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Nature of Business and Signific"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Employee Benefit and Stock Ince"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arnings (Loss) Per Share" sheetId="20" state="visible" r:id="rId20"/>
    <sheet xmlns:r="http://schemas.openxmlformats.org/officeDocument/2006/relationships" name="Schedule I - SiteOne Landscape "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ature of Business and Signif_2" sheetId="24" state="visible" r:id="rId24"/>
    <sheet xmlns:r="http://schemas.openxmlformats.org/officeDocument/2006/relationships" name="Nature of Business and Signif_3" sheetId="25" state="visible" r:id="rId25"/>
    <sheet xmlns:r="http://schemas.openxmlformats.org/officeDocument/2006/relationships" name="Revenue from Contracts with C_2" sheetId="26" state="visible" r:id="rId26"/>
    <sheet xmlns:r="http://schemas.openxmlformats.org/officeDocument/2006/relationships" name="Property and Equipment, Net (Ta" sheetId="27" state="visible" r:id="rId27"/>
    <sheet xmlns:r="http://schemas.openxmlformats.org/officeDocument/2006/relationships" name="Goodwill and Intangible Asset_2" sheetId="28" state="visible" r:id="rId28"/>
    <sheet xmlns:r="http://schemas.openxmlformats.org/officeDocument/2006/relationships" name="Leases (Tables)" sheetId="29" state="visible" r:id="rId29"/>
    <sheet xmlns:r="http://schemas.openxmlformats.org/officeDocument/2006/relationships" name="Employee Benefit and Stock In_2"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Earnings (Loss) Per Share (Tabl" sheetId="33" state="visible" r:id="rId33"/>
    <sheet xmlns:r="http://schemas.openxmlformats.org/officeDocument/2006/relationships" name="Nature of Business and Signif_4" sheetId="34" state="visible" r:id="rId34"/>
    <sheet xmlns:r="http://schemas.openxmlformats.org/officeDocument/2006/relationships" name="Nature of Business and Signif_5" sheetId="35" state="visible" r:id="rId35"/>
    <sheet xmlns:r="http://schemas.openxmlformats.org/officeDocument/2006/relationships" name="Nature of Business and Signif_6" sheetId="36" state="visible" r:id="rId36"/>
    <sheet xmlns:r="http://schemas.openxmlformats.org/officeDocument/2006/relationships" name="Nature of Business and Signif_7" sheetId="37" state="visible" r:id="rId37"/>
    <sheet xmlns:r="http://schemas.openxmlformats.org/officeDocument/2006/relationships" name="Nature of Business and Signif_8"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Acquisitions (Details)"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Leases - Components of Leases E" sheetId="49" state="visible" r:id="rId49"/>
    <sheet xmlns:r="http://schemas.openxmlformats.org/officeDocument/2006/relationships" name="Leases- Supplemental Cash Flow " sheetId="50" state="visible" r:id="rId50"/>
    <sheet xmlns:r="http://schemas.openxmlformats.org/officeDocument/2006/relationships" name="Leases- Future Lease Payments f" sheetId="51" state="visible" r:id="rId51"/>
    <sheet xmlns:r="http://schemas.openxmlformats.org/officeDocument/2006/relationships" name="Leases- Lease Term and Discount" sheetId="52" state="visible" r:id="rId52"/>
    <sheet xmlns:r="http://schemas.openxmlformats.org/officeDocument/2006/relationships" name="Employee Benefit and Stock In_3" sheetId="53" state="visible" r:id="rId53"/>
    <sheet xmlns:r="http://schemas.openxmlformats.org/officeDocument/2006/relationships" name="Employee Benefit and Stock In_4" sheetId="54" state="visible" r:id="rId54"/>
    <sheet xmlns:r="http://schemas.openxmlformats.org/officeDocument/2006/relationships" name="Employee Benefit and Stock In_5" sheetId="55" state="visible" r:id="rId55"/>
    <sheet xmlns:r="http://schemas.openxmlformats.org/officeDocument/2006/relationships" name="Employee Benefit and Stock In_6" sheetId="56" state="visible" r:id="rId56"/>
    <sheet xmlns:r="http://schemas.openxmlformats.org/officeDocument/2006/relationships" name="Employee Benefit and Stock In_7" sheetId="57" state="visible" r:id="rId57"/>
    <sheet xmlns:r="http://schemas.openxmlformats.org/officeDocument/2006/relationships" name="Employee Benefit and Stock In_8" sheetId="58" state="visible" r:id="rId58"/>
    <sheet xmlns:r="http://schemas.openxmlformats.org/officeDocument/2006/relationships" name="Employee Benefit and Stock In_9" sheetId="59" state="visible" r:id="rId59"/>
    <sheet xmlns:r="http://schemas.openxmlformats.org/officeDocument/2006/relationships" name="Long-Term Debt - Schedule of Lo" sheetId="60" state="visible" r:id="rId60"/>
    <sheet xmlns:r="http://schemas.openxmlformats.org/officeDocument/2006/relationships" name="Long-Term Debt - Additional Inf" sheetId="61" state="visible" r:id="rId61"/>
    <sheet xmlns:r="http://schemas.openxmlformats.org/officeDocument/2006/relationships" name="Long-Term Debt - Maturities of " sheetId="62" state="visible" r:id="rId62"/>
    <sheet xmlns:r="http://schemas.openxmlformats.org/officeDocument/2006/relationships" name="Long-Term Debt - Interest Rate " sheetId="63" state="visible" r:id="rId63"/>
    <sheet xmlns:r="http://schemas.openxmlformats.org/officeDocument/2006/relationships" name="Long-Term Debt - Schedule of Fa" sheetId="64" state="visible" r:id="rId64"/>
    <sheet xmlns:r="http://schemas.openxmlformats.org/officeDocument/2006/relationships" name="Long-Term Debt - Pre-tax Amount" sheetId="65" state="visible" r:id="rId65"/>
    <sheet xmlns:r="http://schemas.openxmlformats.org/officeDocument/2006/relationships" name="Income Taxes - Additional Infor" sheetId="66" state="visible" r:id="rId66"/>
    <sheet xmlns:r="http://schemas.openxmlformats.org/officeDocument/2006/relationships" name="Income Taxes - Components of Ne" sheetId="67" state="visible" r:id="rId67"/>
    <sheet xmlns:r="http://schemas.openxmlformats.org/officeDocument/2006/relationships" name="Income Taxes - Components of In" sheetId="68" state="visible" r:id="rId68"/>
    <sheet xmlns:r="http://schemas.openxmlformats.org/officeDocument/2006/relationships" name="Income Taxes - Reconciliation o" sheetId="69" state="visible" r:id="rId69"/>
    <sheet xmlns:r="http://schemas.openxmlformats.org/officeDocument/2006/relationships" name="Income Taxes - Significant Comp" sheetId="70" state="visible" r:id="rId70"/>
    <sheet xmlns:r="http://schemas.openxmlformats.org/officeDocument/2006/relationships" name="Income Taxes - Deferred Taxes i" sheetId="71" state="visible" r:id="rId71"/>
    <sheet xmlns:r="http://schemas.openxmlformats.org/officeDocument/2006/relationships" name="Income Taxes - Activity Within "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Earnings (Loss) Per Share (Deta" sheetId="75" state="visible" r:id="rId75"/>
    <sheet xmlns:r="http://schemas.openxmlformats.org/officeDocument/2006/relationships" name="Schedule I - SiteOne Landscap_2" sheetId="76" state="visible" r:id="rId76"/>
    <sheet xmlns:r="http://schemas.openxmlformats.org/officeDocument/2006/relationships" name="Schedule I - SiteOne Landscap_3" sheetId="77" state="visible" r:id="rId77"/>
    <sheet xmlns:r="http://schemas.openxmlformats.org/officeDocument/2006/relationships" name="Schedule I - SiteOne Landscap_4" sheetId="78" state="visible" r:id="rId78"/>
    <sheet xmlns:r="http://schemas.openxmlformats.org/officeDocument/2006/relationships" name="Schedule I - SiteOne Landscap_5" sheetId="79" state="visible" r:id="rId79"/>
    <sheet xmlns:r="http://schemas.openxmlformats.org/officeDocument/2006/relationships" name="Schedule I - SiteOne Landscap_6" sheetId="80" state="visible" r:id="rId80"/>
    <sheet xmlns:r="http://schemas.openxmlformats.org/officeDocument/2006/relationships" name="Schedule I - SiteOne Landscap_7"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00%_);(#,##0.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6, 2024</t>
        </is>
      </c>
      <c r="D2" s="2" t="inlineStr">
        <is>
          <t>Jul. 02,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60</t>
        </is>
      </c>
      <c r="C9" s="4" t="inlineStr">
        <is>
          <t xml:space="preserve"> </t>
        </is>
      </c>
      <c r="D9" s="4" t="inlineStr">
        <is>
          <t xml:space="preserve"> </t>
        </is>
      </c>
    </row>
    <row r="10">
      <c r="A10" s="4" t="inlineStr">
        <is>
          <t>Entity Registrant Name</t>
        </is>
      </c>
      <c r="B10" s="4" t="inlineStr">
        <is>
          <t>SiteOne Landscape Suppl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056061</t>
        </is>
      </c>
      <c r="C12" s="4" t="inlineStr">
        <is>
          <t xml:space="preserve"> </t>
        </is>
      </c>
      <c r="D12" s="4" t="inlineStr">
        <is>
          <t xml:space="preserve"> </t>
        </is>
      </c>
    </row>
    <row r="13">
      <c r="A13" s="4" t="inlineStr">
        <is>
          <t>Entity Address, Address Line One</t>
        </is>
      </c>
      <c r="B13" s="4" t="inlineStr">
        <is>
          <t>300 Colonial Center Parkway</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Roswell</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076</t>
        </is>
      </c>
      <c r="C17" s="4" t="inlineStr">
        <is>
          <t xml:space="preserve"> </t>
        </is>
      </c>
      <c r="D17" s="4" t="inlineStr">
        <is>
          <t xml:space="preserve"> </t>
        </is>
      </c>
    </row>
    <row r="18">
      <c r="A18" s="4" t="inlineStr">
        <is>
          <t>City Area Code</t>
        </is>
      </c>
      <c r="B18" s="4" t="inlineStr">
        <is>
          <t>470</t>
        </is>
      </c>
      <c r="C18" s="4" t="inlineStr">
        <is>
          <t xml:space="preserve"> </t>
        </is>
      </c>
      <c r="D18" s="4" t="inlineStr">
        <is>
          <t xml:space="preserve"> </t>
        </is>
      </c>
    </row>
    <row r="19">
      <c r="A19" s="4" t="inlineStr">
        <is>
          <t>Local Phone Number</t>
        </is>
      </c>
      <c r="B19" s="4" t="inlineStr">
        <is>
          <t>277-70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SIT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435730157</v>
      </c>
    </row>
    <row r="34">
      <c r="A34" s="4" t="inlineStr">
        <is>
          <t>Entity Common Stock, Shares Outstanding</t>
        </is>
      </c>
      <c r="B34" s="4" t="inlineStr">
        <is>
          <t xml:space="preserve"> </t>
        </is>
      </c>
      <c r="C34" s="6" t="n">
        <v>45139896</v>
      </c>
      <c r="D34" s="4" t="inlineStr">
        <is>
          <t xml:space="preserve"> </t>
        </is>
      </c>
    </row>
    <row r="35">
      <c r="A35" s="4" t="inlineStr">
        <is>
          <t>Documents Incorporated by Reference</t>
        </is>
      </c>
      <c r="B35" s="4" t="inlineStr">
        <is>
          <t>Portions of the registrant’s proxy statement to be filed with the U.S. Securities and Exchange Commission in connection with the registrant’s 2024 Annual Meeting of Stockholders (the “Proxy Statement”) are incorporated by reference into Part III hereof. Such Proxy Statement will be filed within 120 days of the registrant’s fiscal year ended December 31, 2023.</t>
        </is>
      </c>
      <c r="C35" s="4" t="inlineStr">
        <is>
          <t xml:space="preserve"> </t>
        </is>
      </c>
      <c r="D35" s="4" t="inlineStr">
        <is>
          <t xml:space="preserve"> </t>
        </is>
      </c>
    </row>
    <row r="36">
      <c r="A36" s="4" t="inlineStr">
        <is>
          <t>Entity Central Index Key</t>
        </is>
      </c>
      <c r="B36" s="4" t="inlineStr">
        <is>
          <t>0001650729</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Significant Accounting Policies</t>
        </is>
      </c>
      <c r="B4" s="4" t="inlineStr">
        <is>
          <t>Nature of Business and Significant Accounting Policies Nature of Business SiteOne Landscape Supply, Inc. (hereinafter collectively with all its consolidated subsidiaries referred to as the “Company” or individually as “Holdings”) is a wholesale distributor of irrigation supplies, fertilizer and control products (e.g., herbicides), hardscapes (including pavers, natural stone, and blocks), landscape accessories, nursery goods, outdoor lighting, and ice melt products to green industry professionals. The Company also provides value-added consultative services to complement its product offering and to help customers operate and grow their businesses. Substantially all of the Company’s sales are to customers located in the United States of America (“U.S.”), with less than four percent of sales and less than four percent of total assets in Canada for all periods presented. As of December 31, 2023, the Company had over 690 branches. Based on the nature of the Company’s products and customers’ business cycles, sales are significantly higher in the second and third quarters of each fiscal year. Share Repurchase Program On October 20, 2022, the Company’s Board of Directors authorized the Company to repurchase, at any time or from time to time, shares of the Company’s common stock having an aggregate purchase price not to exceed $400.0 million pursuant to a Rule 10b5-1 plan and/or pursuant to open market or accelerated share repurchase arrangements, tender offers, or privately negotiated transactions. The repurchase authorization does not have an expiration date and may be amended, suspended, or terminated by the Company’s Board of Directors at any time. The following table summarizes the activity under the share repurchase program during the periods presented. Fiscal Year Total Number of Average Price Paid Amount Remaining 2022 211,110 $ 118.40 $ 375.0 2023 90,000 $ 126.21 $ 363.6 Basis of Financial Statement Presentation Holdings indirectly owns 100% of the membership interest in SiteOne Landscape Supply Holding, LLC (referred to herein as “Landscape Holding”). Landscape Holding is the parent and sole owner of SiteOne Landscape Supply, LLC (referred to herein as “Landscape”). Prior to the transaction described below, Deere &amp; Company (“Deere”) was the sole owner of SiteOne Landscape Supply Holding, LLC. On December 23, 2013 (the “Closing Date”), the Company acquired 100% of the ownership interest in Landscape Holding from Deere in exchange for common shares of the Company initially representing 40% of the outstanding capital stock (on an as-converted basis) plus cash consideration of $314 million, net of pre-closing and post-closing adjustments. In order to facilitate the transaction, the Company issued Redeemable Convertible Preferred Stock to Clayton, Dubilier &amp; Rice, LLC (“CD&amp;R”) for total consideration of $174 million initially representing 60% of the outstanding capital stock (on an as-converted basis). As part of the same transaction, Landscape Holding also acquired from Deere the affiliated company LESCO, Inc. (“LESCO”). The Company continues to be the sole owner of Landscape Holding. The aforementioned transactions described in this paragraph are referred to herein as the “CD&amp;R Acquisition”. On May 17, 2016, the Company completed its initial public offering of its common stock and following consummation of the Company’s secondary offering on July 26, 2017, CD&amp;R and Deere no longer have an ownership interest in the Company. The Company’s chief operating decision maker (“CODM”) manages the business as a single reportable segment. Within the organizational framework, the same operational resources support multiple geographic regions and performance is evaluated primarily by the CODM at a consolidated level. The CODM also evaluates regional performance based on financial and operational measures and receives discrete financial information on a regional basis. Since all of the Company’s regions have similar operations and share similar economic characteristics, the Company aggregates regions into a single operating and reportable segment. These similarities include (i) long-term financial performance, (ii) the nature of products and services, (iii) the types of customers the Company sells to, and (iv) the distribution methods used. Further, all of the Company’s product categories have similar supply chain processes and classes of customers. The accompanying audited consolidated financial statements of the Company included herein have been prepared in accordance with generally accepted accounting principles in the United States of America (“U.S. GAAP”). Certain prior period amounts, which are not material, have been reclassified to conform to the current period presentation on the Consolidated Balance Sheets and Consolidated Statements of Equity. For the year ended January 1, 2023, the Company reclassified Treasury stock shares of 20,911 and the corresponding share amount of $0.3 million, which in previous years were reported in Common stock shares and Additional paid-in capital, respectively. The Consolidated Statements of Operations, Comprehensive Income, Equity, and Cash Flows for the Company are presented for the fiscal years ended December 31, 2023, January 1, 2023, and January 2, 2022. The consolidated financial statements for the Company include the assets and liabilities used in operating the Company’s business, including entities in which the Company owns or controls more than 50% of the voting shares. All of the Company’s subsidiaries are wholly owned. All intercompany balances and transactions have been eliminated in consolidation. Significant Accounting Policies Use of estimates in the preparation of financial statements :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scal year : The Company’s fiscal year is a 52- or 53-week period ending on the Sunday nearest to December 31. The fiscal years ended December 31, 2023, January 1, 2023, and January 2, 2022 each included 52 weeks. Cash and cash equivalents : Cash and cash equivalents include primarily cash on deposit with banks which, at times, may exceed federally insured limits. The Company has not experienced any losses in these accounts. Cash and cash equivalents also include unsettled credit card transactions. Accounts receivable : Accounts receivable is presented at the original invoice amount, less any charge-offs and the allowance for credit losses and doubtful accounts. Allowances for credit losses and doubtful accounts are maintained in amounts considered to be appropriate in relation to the receivables outstanding based on collection experience, economic conditions, credit risk quality, and reasonable supportable forecasts. Receivables are written-off to the allowance when an account is considered uncollectible. Activity in the allowance for doubtful accounts for the periods was as follows (in millions): For the year For the year For the year Beginning balance $ 21.7 $ 13.5 $ 9.1 Provision for allowance 10.8 10.9 4.3 (Write-offs) recoveries, net (5.2) (2.7) 0.1 Ending balance $ 27.3 $ 21.7 $ 13.5 Inventory : The majority of the Company’s inventories are valued at the lower of actual cost or estimated net realizable value, with cost determined by the first-in, first-out (“FIFO”) method. Inventory is primarily considered to be finished goods. The Company establishes a reserve for excess, slow-moving, and obsolete inventory that is equal to the difference between the cost and estimated net realizable value for that inventory. These reserves are based on a review of planned and historical sales. The reserve for obsolete and excess inventory was $13.7 million and $14.0 million as of December 31, 2023 and January 1, 2023, respectively. Property and equipment, net : Property and equipment is stated at cost less accumulated depreciation. Depreciation is computed on property and equipment using the straight-line method over the estimated useful lives of the assets, as noted below. Leasehold improvements are depreciated over the lesser of their estimated useful lives or the remaining lease terms. The amortization of the right-of-use (“ROU”) assets under finance leases is included in amortization expense. Expenditures for replacement or major renewals of significant items are capitalized. Expenditures for maintenance, repairs, and minor renewals are generally charged to expense as incurred. Asset Class Estimated Useful Life Buildings and improvements 20 years Branch equipment 2 to 12 years Furniture and fixtures 2 to 12 years Auto and truck 2 to 6 years Tooling 7 years Leasehold improvements Shorter of the estimated useful life or the term of the lease, considering renewal options expected to be exercised. Acquisitions : When the Company acquires a controlling financial interest in an entity or group of assets that are determined to meet the definition of a business, the acquisition method described in Accounting Standards Codification (“ASC”) Topic 805, Business Combinations, is applied. The Company allocates the purchase consideration paid to acquire the business to the assets acquired and liabilities assumed based on estimated fair values at the acquisition date, with the excess of purchase price over the estimated fair value of the net assets acquired recorded as goodwill. If during the measurement period (a period not to exceed 12 months from the acquisition date) the Company receives additional information that existed as of the acquisition date but at the time of the original allocation described above was unknown, the Company makes the appropriate adjustments to the purchase price allocation in the reporting period in which the adjustments are identified. Goodwill : Goodwill represents the acquired fair value of a business in excess of the fair values of tangible and identified intangible assets acquired and liabilities assumed. The Company tests goodwill on an annual basis as of July fiscal month-end and additionally if an event occurs or circumstances change that would indicate the carrying amount may be impaired. Examples of such indicators include a significant change in the business climate, unexpected competition, loss of key personnel, or a decline in the Company’s market capitalization below the Company’s net book value. The Company performs impairment assessments at the reporting unit level, which is defined as an operating segment or one level below an operating segment, also known as a component. For impairment tests using a quantitative approach, the Company is required to estimate and compare the fair value of a reporting unit to its carrying amount, including goodwill. If the fair value exceeds the carrying amount, the goodwill is not considered impaired. To the extent a reporting unit’s carrying amount exceeds its fair value, the reporting unit’s goodwill is deemed impaired, and an impairment charge is recognized based on the excess of a reporting unit’s carrying amount over its fair value . No impairment of goodwill has occurred during the periods presented. Refer to “ Note 5 . Goodwill and Intangible Assets, Net” for more information regarding goodwill. Intangible assets, net : Intangible assets include customer relationships as well as trademarks and other intangibles acquired through acquisitions. The fair value of customer relationships is determined using the multi-period excess earnings method, which is a specific discounted cash flow method that requires management to make estimates and assumptions, including the selection of the discount rates. Intangible assets with finite useful lives are amortized on an accelerated method or a straight-line method of amortization over their estimated useful lives. An accelerated amortization method reflecting the pattern in which the asset will be consumed is utilized if that pattern can be reliably determined. If that pattern cannot be reliably determined, a straight-line amortization method is used. The Company considers the period of expected cash flows and the underlying data used to measure the fair value of the intangible assets when selecting a useful life. The Company’s customer relationships are amortized on an accelerated method. Refer to “ Note 5 . Goodwill and Intangible Assets, Net” for more information regarding amortization of intangible assets. Impairment of long-lived assets : Long-lived assets, primarily property and equipment, finite-lived intangible assets, and long-term contracts included in other assets, are evaluated for impairment whenever events or changes in circumstances indicate the carrying value of an asset group may not be recoverable. The recoverability of an asset group is measured by a comparison of the carrying amount of the asset group to its future undiscounted cash flows. If the recoverability test indicates the asset group balances are not recoverable, the Company would recognize an impairment charge in the current period to reduce the long-lived asset balances based on the fair value of the asset group. There were no impairment charges recognized during the periods presented. Fair value measurement : Fair value is defined as an exit price, representing an amount that would be received to sell an asset or the amount paid to transfer a liability in the principal or most advantageous market for the asset or liability in an orderly transaction between market participants on the measurement date. The inputs used to measure fair value are prioritized into the following three-tiered value hierarchy: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which are observable either directly or indirectly. • Level 3: Unobservable inputs for which there is little or no market data. The hierarchy is based upon the transparency of inputs to the valuation of an asset or liability as of the measurement date. The classification of fair value measurement within the hierarchy is based upon the lowest level of input that is significant to the measurement. The Company’s financial instruments consist of cash and cash equivalents, accounts receivables, interest rate swap contracts, and long-term debt. The variable interest rate on the long-term debt is reflective of current market borrowing rates. As such, the Company has determined that the carrying value of these financial instruments approximates fair value. Interest rate swaps : The Company is subject to interest rate risk with regard to existing and future issuances of debt. The Company utilizes interest rate swap contracts to reduce its exposure to fluctuations in variable interest rates for future interest payments on existing debt. In 2021, the Company amended and restructured its interest rate swap contracts using a strategy commonly referred to as a “blend and extend”. In a blend and extend arrangement, the liability position of the existing interest rate swap arrangement is effectively blended into the amended or new interest rate swap arrangement and the term to maturity of the hedged position is extended. The Company evaluates its blend and extend arrangements under ASC Topic 815: Derivatives and Hedging, to determine if they are stand-alone derivative instruments or hybrid instruments. The Company recognizes the unrealized gains or unrealized losses for interest rate swap contracts as either assets or liabilities at fair value on its Consolidated Balance Sheets. The interest rate swap contracts are subject to master netting arrangements. The Company has elected not to offset the fair value of assets with the fair value of liabilities related to these contracts. The Company uses significant observable market data or assumptions (Level 2 inputs) that market participants would use in pricing similar assets or liabilities, including assumptions about counterparty risk to determine the fair value of the interest rate swap contracts. The fair value estimates reflect an income approach based on the terms of the interest rate swap contracts and inputs corroborated by observable market data including interest rate curves. The Company recognizes any differences between the variable interest rate payments and the fixed interest rate settlements with the swap counterparties as an adjustment to interest expense over the life of the swaps. The Company has designated these swaps as cash flow hedges and records the estimated fair value of the swaps to Accumulated other comprehensive income (loss) (“AOCI”) on its Consolidated Balance Sheets. If it becomes probable the forecasted transactions will not occur, the hedge relationship will be de-designated and amounts accumulated in AOCI will be reclassified to Interest and other non-operating expenses, net in the current period. Future changes in the fair value of derivatives not designated as hedging instruments will be reported in Interest and other non-operating expenses, net in the Consolidated Statements of Operations. Treasury stock : The Company records purchases of treasury stock at cost, which is reflected as a reduction to Stockholders’ equity on the Company’s Consolidated Balance Sheets. Incremental direct costs to purchase treasury stock are included in the cost of the shares acquired. Revenue recognition : The Company recognizes revenue when control over a product or service is transferred to a customer. This transfer occurs primarily when goods are picked up by a customer at the Company’s branch or when goods are delivered to a customer location. Revenue is measured at the transaction price, which is based on the amount of consideration the Company expects to receive in exchange for transferring the promised goods or services to the customer. The transaction price will include estimates of variable consideration, such as returns, provisions for doubtful accounts, and sales incentives, to the extent it is probable that a significant reversal of revenue recognized will not occur. In all cases, when a sale is recorded by the Company, no significant uncertainty exists surrounding the customer’s obligation to pay. The Company also enters into agency agreements with certain of its suppliers whereby the Company operates as a sales agent of those suppliers. The suppliers retain title to their merchandise until it is sold by the Company and determine the prices at which the Company can sell their merchandise. The Company recognizes these agency sales on a net basis and records only the product margin as commission revenue. Net sales include billings for freight and handling charges and commissions on the sale of control products that the Company sells as an agent. Net sales are presented net of any discounts, returns, customer rebates, and sales or other revenue-based taxes. Provisions for returns are estimated and accrued at the time a sale is recognized. Sales incentives : The Company offers rebates to certain customers, which are accrued based on sales volumes. In addition, the Company offers a points-based reward program which allows enrolled customers to earn loyalty rewards on purchases to be used on future purchases, to pay for annual customer trips hosted by the Company, or to obtain gift cards to other third-party retailers. The Company often receives cash payments from customers in advance of the Company’s performance of the customer loyalty rewards program resulting in contract liabilities, which are determined on a contract-by-contract basis. These contract liabilities are classified in Accrued liabilities on the Company’s Consolidated Balance Sheets. Refer to “ Note 2 . Revenue from Contracts with Customer” for further details regarding the Company’s customer loyalty rewards program. Sales taxes : The Company collects and remits taxes assessed by different governmental authorities that are both imposed on and concurrent with revenue producing transactions between the Company and its customers. These taxes may include sales, use, value-added, and some excise taxes. The Company reports the collection of these taxes on a net basis (excluded from sales). Cost of goods sold : Cost of goods sold includes all inventory costs, such as the purchase price from suppliers, net of any volume-based incentives, as well as inbound freight and handling, and other costs associated with inventory, and is exclusive of the costs to deliver the products to customers. Shipping and handling costs : Shipping and handling costs associated with inbound freight are included in Cost of goods sold. Leases : The Company determines if an arrangement is a lease at inception of a contract. The Company leases equipment and real estate including office space, branch locations, and distribution centers under operating leases. Finance lease obligations consist primarily of the Company’s vehicle fleet. Most leases include one or more options to renew, with renewal terms that can extend the lease term from one year to five years or more. The exercise of lease renewal options is at the Company’s sole discretion. Certain leases include options to purchase the leased property. ROU assets represent the Company's right to use an underlying asset during the lease term and lease liabilities represent the Company's obligation to make lease payments arising from the lease. ROU assets and liabilities are recognized at the commencement date based on the net present value of fixed lease payments over the lease term. As most of the Company's operating leases do not provide an implicit interest rate, the Company uses an incremental borrowing rate based on the information available at the commencement date in determining the present value of lease payments. Finance lease agreements generally include an interest rate that is used to determine the present value of future lease payments. Variable lease payment amounts that cannot be determined at the commencement of the lease such as increases in lease payments based on changes in index rates or usage, are not included in the ROU assets or lease liabilities and are expensed as incurred and recorded as variable lease expense. Leases with an initial term of 12 months or less are not recorded in the Consolidated Balance Sheets. Refer to “ Note 6 . Leases” for further details regarding leases. Advertising costs : Advertising costs are charged to expense as incurred and were $13.7 million, $13.5 million, and $10.4 million, during the years ended December 31, 2023, January 1, 2023, and January 2, 2022, respectively. Stock-based compensation : The Company applies the fair value method to recognize compensation expense for stock-based awards. Using this method, the estimated grant-date fair value of the award is recognized on a straight-line basis over the requisite service period based on the portion of the award that is expected to vest. Stock-based compensation expense for restricted stock units is measured based on the fair value of the Company’s common stock on the grant date. The Company utilizes the Black-Scholes option pricing model to estimate the grant-date fair value of option awards. The exercise price of option awards is set to equal the value of the common stock at the date of the grant. The following weighted-average assumptions are also used to calculate the estimated fair value of option awards: • Expected volatility: The expected volatility of the Company’s shares is estimated using the Company’s historical stock price volatility over the most recent period commensurate with the estimated expected term of the awards. • Expected term: For employee stock option awards, the Company determines the weighted average expected term equal to the weighted period between the vesting period and the contract life of all outstanding options. • Dividend yield: The Company has not paid dividends and does not anticipate paying a cash dividend in the foreseeable future and, accordingly, uses an expected dividend yield of zero. • Risk-free interest rate: The Company bases the risk-free interest rate on the implied yield available on a U.S. Treasury note with a term equal to the estimated expected term of the awards. Refer to “ Note 7 . Employee Benefit and Stock Incentive Plans” for further details regarding stock-based compensation. Other income : Other income consists primarily of financing charges, net gain/loss on sale of assets, foreign currency gain/loss, and the fair value adjustments of acquisition related contingent obligations. Income taxes : The Company files a consolidated federal income tax return and files both combined or unitary state income tax returns as well as separate state income tax returns in certain jurisdictions. Deferred taxes are provided on an asset and liability method in which deferred tax assets are recognized for deductible temporary differences as well as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upon sufficient future taxable income. The Company’s operations involve dealing with uncertainties and judgments in the application of complex tax regulations in a multitude of jurisdictions. The Company reports a liability for unrecognized tax benefits resulting from uncertain tax positions taken or expected to be taken in a tax return based on its estimate of whether, and the extent to which, additional taxes will be due. The Company recognizes interest, if any, related to unrecognized tax benefits within Interest and other non-operating expenses, and recognizes penalties in Selling, general and administrative expenses. In August 2022, the Inflation Reduction Act of 2022 (“IRA”) was enacted, which, among other things, implemented a 15% corporate alternative minimum tax on book income of certain large corporations effective for tax years beginning after December 31, 2022, and imposes a 1% excise tax on corporate stock repurchases after December 31, 2022. The legislation has not had a material impact on the Company’s consolidated financial statements and related disclosures. Effective for tax years beginning after December 31, 2021, the Tax Cuts and Jobs Act of 2017 (the “2017 Tax Act”) eliminated the option to deduct research and development expenditures immediately in the year incurred and requires taxpayers to amortize such expenditures over five years. The legislation has not had a material impact on the Company’s consolidated financial statements and related disclosures. In March 2020, the Coronavirus Aid, Relief, and Economic Security Act (the “CARES Act”) was enacted which included several changes to existing U.S. tax laws that impacted the Company, most notably the limitation on U.S. interest deductibility, the ability to defer the payment of qualifying employer payroll taxes to December 31, 2021 and December 31, 2022, and certain changes to the depreciable life of qualified improvement property. In accordance with the CARES Act, the Company deferred the payment of qualifying employer payroll taxes of $12.2 million during the fiscal year ended January 3, 2021, which were required to be paid over two years, with 50% to be paid by December 31, 2021 and the remainder by December 31, 2022. During the fiscal year ended January 2, 2022, the Company paid $6.1 million of the previously deferred employer payroll taxes. During the fiscal year ended January 1, 2023, the Company paid the remaining $6.1 million of the previously deferred employer payroll taxes. Refer to “ Note 9 . Income Taxes” for further information pertaining to income taxes. Foreign currency translation : The functional currency for the Company’s Canadian operations is the Canadian dollar, which is the local currency. The assets and liabilities of these operations are translated into U.S. dollars using the exchange rates at the end of the reporting period. The revenues and expenses are translated at average exchange rates for the period. The gains or losses from these translations are recorded in Other comprehensive income (loss). Gains or losses recognized on transactions denominated in a currency other than the functional currency are included in Other income. Recently Issued and Adopted Accounting Pronouncements In December 2019, the Financial Accounting Standards Board (“FASB”) issued Accounting Standards Update (“ASU”) 2019-12, “Simplifying the Accounting for Income Taxes” (“ASU 2019-12”). The amendments in ASU 2019-12 simplified the accounting for income taxes by removing certain exceptions to the general principles in ASC Topic 740, Income Taxes . The amendments also improved consistent application of and simplified U.S. GAAP for other areas of ASC Topic 740 by clarifying and amending existing guidance. ASU 2019-12 required adoption on either a prospective or retrospective basis, dependent upon each amendment within this update. The Company adopted ASU 2019-12 when it became effective in the first quarter of fiscal year 2021. The adoption of ASU 2019-12 did not have a material impact on its consolidated financial statements and related disclosures. In October 2021, the FASB issued ASU 2021-08, “ Business Combinations (Topic 805): Accounting for Contract Assets and Contact Liabilities from Contracts with Customers ” (“ASU 2021-08”). The guidance requires an acquirer in a business combination to recognize and measure contract assets and liabilities in accordance with ASU 2014-09, Revenue from Contracts with Customers (Topic 606) rather than at fair value. The Company adopted ASU 2021-08 on a prospective basis when it became effective in the first quarter of fiscal year 2023. The adoption of ASU 2021-08 did not have a material impact on the Company’s consolidated financial statements and related disclosures. In March 2020, the FASB issued ASU 2020-04, “ Reference Rate Reform (Topic 848): Facilitation of the Effects of Reference Rate Reform on Financial Reporting ” (“ASU 2020-04”), as amended in January 2021 by ASU 2021-01, “ Reference Rate Reform (Topic 848): Scope ” (“ASU 2021-01”), and in December 2022 by ASU 2022-06, “ Reference Rate Reform (Topic 848): Deferral of the Sunset Date of Topic 848 ” (“ASU 2022-06”). • ASU 2020-04 provided optional expedients and exceptions for applying U.S. GAAP to contracts, hedging relationships, and other transactions affected by reference rate reform if certain criteria were met. • ASU 2021-01 amended the scope of the guidance in ASU 2020-04 on the facilitation of the effects of reference rate reform on financial reporting. The amendments in ASU 2021-01 clarified that “certain optional expedients and exceptions in Topic 848 for contract modifications and hedge accounting can apply to derivatives that are affected by the discounting transition”. These amendments applied only to contracts and hedging relationships that reference the London Interbank Offered Rate (“LIBOR”) or another reference rate expected to be discontinued due to reference rate reform. The expedients are applicable to contract modifications made and hedging relationships entered into on or before December 31, 2022. The guidance was permitted to be elected over time as reference rate reform activities occurred. • ASU 2022-06 deferred the expiration date of the reference rate reform relief guidance provided by ASU 2020-04 and ASU 2021-01 to December 31, 2024. The Company previously elected to apply the hedge accounting expedients related to probability and the assessments of effectiveness for future LIBOR-indexed cash flows to assume that the index upon which future hedged transactions would be based matches the index for the corresponding derivatives. On March 27, 2023, the Company amended its term loans to implement a forward-looking interest rate based on the secured overnight financing rate (“SOFR”) 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presents Net sales disaggregated by product category (in millions): For the year January 2, 2023 to December 31, 2023 For the year January 3, 2022 to January 1, 2023 For the year January 4, 2021 to January 2, 2022 Landscaping products (a) $ 3,359.6 $ 3,059.6 $ 2,584.8 Agronomic and other products (b) 941.6 954.9 890.9 $ 4,301.2 $ 4,014.5 $ 3,475.7 ______________ (a) Landscaping products include irrigation supplies, hardscapes, landscape accessories, nursery goods, and outdoor lighting. (b) Agronomic and other products include fertilizer, control products, ice melt, equipment, and other products. Remaining Performance Obligations Remaining performance obligations related to ASC Topic 606 represent the aggregate transaction price allocated to performance obligations with an original contract term greater than one year that are fully or partially unsatisfied at the end of the period. Remaining performance obligations include the outstanding points balance related to the customer loyalty rewards program. The program allows enrolled customers to earn loyalty rewards on purchases to be used on future purchases, to pay for annual customer trips hosted by the Company, or to obtain gift cards to other third-party retailers. As of December 31, 2023, the aggregate amount of the transaction price allocated to remaining performance obligations was $12.4 million. The Company expects to recognize revenue on the remaining performance obligations over the next 12 months. Contract Balances The timing of revenue recognition, billings, and cash collections results in billed accounts receivable, deferred revenue, and billings in excess of revenue recognized in the Company’s Consolidated Balance Sheets. Contract Liabilities As of December 31, 2023 and January 1, 2023, contract liabilities were $12.4 million and $10.5 million, respectively, and were included within Accrued liabilities in the accompanying Consolidated Balance Sheets. The increase in the contract liability balance during the year ended December 31, 2023 is primarily a result of cash payments received in advance of satisfying performance obligations, partially offset by $12.8 million of revenue recognized and the expiration of points related to the customer loyalty rewards program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The Company enters into strategic acquisitions in an effort to better service existing customers and to attract new customers. The Company made various acquisitions during the years ended December 31, 2023, January 1, 2023, and January 2, 2022. The following acquisitions had an aggregate purchase price of $195.7 million, $248.7 million, and $147.2 million, and deferred contingent consideration of $12.6 million, $17.4 million, and $4.8 million, for the years ended December 31, 2023, January 1, 2023, and January 2, 2022, respectively. The aggregate assets acquired were $199.4 million, $196.6 million, and $108.6 million, aggregate liabilities assumed were $66.5 million, $32.3 million, and $15.5 million, and excess purchase price attributed to goodwill acquired was $75.4 million, $101.8 million, and $58.9 million for the years ended December 31, 2023, January 1, 2023, and January 2, 2022, respectively. The Company has completed the acquisition accounting for Triangle Landscape Supplies, Inc. and Hickory Hill Farm &amp; Garden, LLC, each made during the 2023 Fiscal Year, as well as each acquisition made during the 2022 Fiscal Year and the 2021 Fiscal Year. The Company recorded the preliminary acquisition accounting for the remaining acquisitions completed during the 2023 Fiscal Year at their estimated fair values as of the respective acquisition dates. • In December 2023, the Company acquired the assets and assumed the liabilities of Newsom Seed, Inc. (“Newsom Seed”). With two locations in Fulton, Maryland, Newsom Seed is a wholesale distributor of seed and agronomic products to landscape professionals. • In August 2023, the Company acquired the assets and assumed the liabilities of JMJ Organics LTD (“JMJ Organics”). With five locations in Houston, Texas, JMJ Organics is a wholesale distributor of landscape supplies, nursery products, and hardscapes to landscape professionals. • In August 2023, the Company acquired the assets and assumed the liabilities of Regal Chemical Company and Monarch Scientific, LLC (collectively, “Regal”). With one location in Alpharetta, Georgia, Regal is a wholesale distributor of agronomic products to landscape professionals. • In August 2023, the Company acquired all of the outstanding stock of Pioneer Landscape Centers, Inc. and JLL Pioneer LLC (collectively, “Pioneer”). With 18 locations in Colorado and 16 locations in Arizona, Pioneer is a wholesale distributor of hardscapes and landscape supply products, including decorative rock, pavers, bulk materials, artificial turf, and supporting products to landscape professionals. • In August 2023, the Company acquired the assets and assumed the liabilities of Timothy’s Center for Gardening, LLC (“Timothy’s”). With one location in Robbinsville, New Jersey, Timothy’s is a wholesale distributor of hardscapes, nursery products, and bulk materials to landscape professionals. • In August 2023, the Company acquired the assets and assumed the liabilities of New England Silica, Inc. (“New England Silica”). With one location in South Windsor, Connecticut, New England Silica is a wholesale distributor of hardscapes to landscape professionals. • In July 2023, the Company acquired the assets and assumed the liabilities of Hickory Hill Farm &amp; Garden, LLC (“Hickory Hill”). With one location in Eatonton, Georgia, Hickory Hill is a wholesale distributor of irrigation, nursery, and landscape supplies to landscape professionals. • In May 2023, the Company acquired the assets and assumed the liabilities of Link Inc., doing business as Link Outdoor Lighting Distributors (“Link”). With four locations in Altamonte Springs and Naples, Florida, Nashville, Tennessee, and Houston, Texas, Link is a wholesale distributor of landscape lighting products to landscape professionals. • In May 2023, the Company acquired the assets and assumed the liabilities of Adams Wholesale Supply, Inc. (“Adams Wholesale Supply”). With three locations in the San Antonio, Houston, and Dallas, Texas markets, Adams Wholesale Supply is a wholesale distributor of landscape supplies and agronomic products to landscape professionals. • In March 2023, the Company acquired the assets and assumed the liabilities of Triangle Landscape Supplies, Inc., Triangle Landscape Supplies of J.C., LLC, and Triangle Landscape Supplies of Apex, Inc. (collectively, “Triangle”). With four locations in the Raleigh-Durham, North Carolina market, Triangle is a wholesale distributor of hardscapes and landscape supplies to landscape professionals. • In March 2023, the Company acquired the assets and assumed the liabilities of J&amp;J Materials Corp. (“J&amp;J Materials”). With five locations in Rhode Island and Southeastern Massachusetts, J&amp;J Materials is a wholesale distributor of hardscapes to landscape professionals. • In December 2022, the Company acquired all of the outstanding stock of Whittlesey Landscape Supplies and Recycling, Inc. (“Whittlesey”). With seven locations in the greater Austin, Texas market, Whittlesey is a producer and wholesale distributor of bulk landscape supplies and hardscapes to landscape professionals. • In December 2022, the Company acquired the assets and assumed the liabilities of Telluride Natural Stone, Inc. (“Telluride Natural Stone”). With one location in Phoenix, Arizona, Telluride Natural Stone is a wholesale distributor of hardscape products and landscape supplies to landscape professionals. • In October 2022, the Company acquired the assets and assumed the liabilities of Madison Block &amp; Stone, LLC (“Madison Block &amp; Stone”). With one location in Madison, Wisconsin, Madison Block &amp; Stone is a wholesale distributor of natural stone, pavers, bulk materials, and landscape supplies to landscape professionals. • In August 2022, the Company acquired the assets and assumed the liabilities of Kaknes Landscape Supply, Inc. (“Kaknes”). With one location in Naperville, Illinois, Kaknes is a wholesale distributor of nursery products to landscape professionals. • In August 2022, the Company acquired the assets and assumed the liabilities of Stone Plus, LLC (“Stone Plus”). With three locations in Northeast Florida, Stone Plus is a wholesale distributor of landscape supplies and hardscapes to landscape professionals. • In August 2022, the Company acquired the assets and assumed the liabilities of JimStone Co. of Louisiana, LLC (“Jim Stone”). With three locations in Southern Louisiana, Jim Stone is a wholesale distributor of natural stone and other hardscapes to landscape professionals. • In August 2022, the Company acquired the assets and assumed the liabilities of Linzel Distributing Inc. (“Linzel”). With one location in Hamilton, Ontario, Canada, Linzel is a wholesale distributor of outdoor lighting and landscape supplies to landscape professionals. • In August 2022, the Company acquired the assets and assumed the liabilities of Cape Cod Stone &amp; Masonry Supply, Inc. (“Cape Cod Stone”). With one location in Orleans, Massachusetts, Cape Cod Stone is a wholesale distributor of hardscapes to landscape professionals. • In July 2022, the Company acquired the assets and assumed the liabilities of River Valley Horticultural Products, Inc. and River Valley Equipment Rental and Sales, LLC (collectively, “River Valley”). With one location in Little Rock, Arkansas, River Valley is a wholesale distributor of nursery products, hardscapes, and landscape supplies to landscape professionals. • In July 2022, the Company acquired all of the outstanding stock of A&amp;A Stepping Stone Manufacturing, Inc. (“A&amp;A Stepping Stone”). With four locations in Sacramento, California, A&amp;A Stepping Stone is a wholesale distributor of hardscapes and landscape supplies to landscape professionals. • In June 2022, the Company acquired the assets and assumed the liabilities of Prescott Dirt, LLC (“Prescott Dirt”). With two locations in Prescott and Prescott Valley, Arizona, Prescott Dirt is a wholesale distributor of landscape supplies to landscape professionals. • In June 2022, the Company acquired the assets and assumed the liabilities of Yard Works, LLC (“Yard Works”). With 13 locations in Central Virginia, Yard Works is a wholesale distributor of bulk landscape supplies to landscape professionals. • In June 2022, the Company acquired the assets and assumed the liabilities of Across the Pond, Inc. (“Across the Pond”). With one location in Huntsville, Alabama, Across the Pond is a wholesale distributor of hardscapes and bulk landscape supplies to landscape professionals. • In April 2022, the Company acquired the assets and assumed the liabilities of Preferred Seed Company, Inc. (“Preferred Seed”). With one location in Buffalo, New York, Preferred Seed is a wholesale distributor of seed and agronomic products to landscape professionals. • In April 2022, the Company acquired the assets and assumed the liabilities of RTSB Enterprises, Inc., doing business as Bellstone Masonry Supply (“Bellstone”). With one location in Fort Worth, Texas, Bellstone is a wholesale distributor of hardscapes and landscape supplies to landscape professionals. • In March 2022, the Company acquired all of the outstanding stock of J K Enterprise, Inc., Culpeper Recycling Hauling LLC, Culpeper Recycling Transport LLC, Gateway Home &amp; Garden Center, LLC, JK Enterprise Landscape Supply, Limited Liability Company, Madera Farm Transport, LLC, Saunders LS, LLC, and Tilden Farm Nursery, LLC, and also acquired the assets of Metro Landscape Supply, Limited and Culpeper Recycling, LLC (collectively, “JK Enterprise”). With six locations in Northern Virginia and one location in Maryland, JK Enterprise is a wholesale distributor of bulk and bagged mulches and soil, hardscapes, and nursery products to landscape professionals. • In December 2021, the Company acquired the assets and assumed the liabilities of Bothe Trucking, Inc., doing business as Seffner Rock and Gravel (“Seffner”). With one location in Tampa, Florida, Seffner is a wholesale distributor of natural stone, bulk aggregates, mulch, soil, and other landscape supplies to landscape professionals. • In November 2021, the Company acquired the assets and assumed the liabilities of Semco Distributing, Inc. (“Semco”). With four locations in Ohio and Missouri, Semco is a wholesale distributor of natural stone and landscape supplies to landscape professionals. • In August 2021, the Company acquired the assets and assumed the liabilities of Green Brothers Earth Works and Southern Landscape Supply (“Green Brothers”). With four locations in the greater Atlanta, Georgia market, Green Brothers is a distributor of landscape supplies and hardscapes to landscape professionals. • In May 2021, the Company acquired all of the outstanding stock of Rodvold Enterprises, Inc., doing business as Rock &amp; Block Hardscape Supply (“Rock &amp; Block”). With two locations in the San Diego, Southern Orange County and Inland Empire markets in California, Rock &amp; Block is a distributor of hardscapes, masonry, and landscape supplies to landscape professionals. • In April 2021, the Company acquired the assets and assumed the liabilities of Melrose Supply &amp; Sales Corp (“Melrose”). With six locations throughout Florida, Melrose is a distributor of irrigation, lighting, and drainage products to landscape professionals. • In April 2021, the Company acquired all of the outstanding stock of Timberwall Landscape &amp; Masonry Products, Inc. (“Timberwall”). With one location in Victoria, Minnesota, Timberwall is a distributor of hardscapes and landscape supplies to landscape professionals. • In April 2021, the Company acquired the assets and assumed the liabilities of Arizona Stone &amp; Architectural Products and Solstice Stone (“Arizona Stone and Solstice”). With seven locations throughout Arizona and two locations in the Las Vegas, Nevada market, Arizona Stone and Solstice is a distributor of hardscapes, natural stone, and landscape supplies to landscape professionals. • In February 2021, the Company acquired the assets and assumed the liabilities of Lucky Landscape Supply, LLC (“Lucky Landscape Supply”). With one location in the greater Houston, Texas market, Lucky Landscape Supply is a distributor of nursery products to landscape professionals. These transactions were accounted for by the acquisition method, and accordingly, the results of operations were included in the Company’s consolidated financial statements from their respective acquisition 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in millions): December 31, 2023 January 1, 2023 Land $ 13.2 $ 13.2 Buildings and leasehold improvements: Buildings 8.4 8.1 Leasehold improvements 55.7 46.2 Branch equipment 121.5 114.7 Office furniture and fixtures and vehicles: Office furniture and fixtures 30.4 28.2 Vehicles 77.5 43.2 Finance lease right-of-use assets 151.0 103.1 Mineral rights 2.2 — Tooling — 0.1 Construction in process 14.0 7.7 Total Property and equipment, gross 473.9 364.5 Less: accumulated depreciation and amortization 224.5 175.7 Total Property and equipment, net $ 249.4 $ 188.8 Amortization of finance ROU assets and depreciation expense was $64.1 million, $51.6 million, and $36.2 million for the years ended December 31, 2023, January 1, 2023, and January 2, 2022, respectively. Capitalized software has an estimated useful life of three years. The amounts of total capitalized software costs, including purchased and internally developed software, included in Other assets at December 31, 2023 and January 1, 2023 were $19.7 million and $10.8 million, less accumulated amortization of $11.1 million and $10.2 million, respectively. Amortization of these software costs was $1.0 million, $1.4 million, and $1.8 million for the years ended December 31, 2023, January 1, 2023, and January 2,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hanges in the carrying amount of goodwill for the years ended December 31, 2023 and January 1, 2023 are as follows (in millions): For the year For the year Beginning balance $ 411.9 $ 311.1 Goodwill acquired during the year 75.4 101.8 Goodwill adjusted during the year (1.8) (1.0) Ending balance $ 485.5 $ 411.9 Additions to goodwill during the years ended December 31, 2023 and January 1, 2023 related to the acquisitions during the 2023 Fiscal Year and the 2022 Fiscal Year as described in “ Note 3 . Acquisitions.” There have been no impairments of the Company’s goodwill for the years ended December 31, 2023 and January 1, 2023. Intangible Assets The following table summarizes the components of intangible assets (in millions, except weighted average remaining useful life): December 31, 2023 January 1, 2023 Weighted Average Remaining Useful Life Amount Accumulated Net Amount Accumulated Net Customer relationships 17.0 years $ 551.8 $ 295.7 $ 256.1 $ 490.5 $ 241.2 $ 249.3 Trademarks and other 3.4 years 49.5 24.8 24.7 47.9 21.2 26.7 Total intangibles $ 601.3 $ 320.5 $ 280.8 $ 538.4 $ 262.4 $ 276.0 During the year ended December 31, 2023, the Company recorded $67.7 million of intangible assets, including $61.3 million in Customer relationship intangibles and $6.4 million in Trademarks and other intangibles. The change in Customer relationship intangibles and Trademarks and other intangibles included additions of $58.4 million and $7.4 million, respectively, as a result of the acquisitions completed in 2023 as described in “ Note 3 . Acquisitions.” Updates of purchase price allocations related to prior year acquisitions during the allowable measurement period and currency translation adjustments of Customer relationship intangibles and Trademarks and other intangibles, net were $2.9 million and $(1.0) million, respectively. During the year ended January 1, 2023, the Company recorded $112.5 million of intangible assets, including $95.7 million in Customer relationship intangibles and $16.8 million in Trademarks and other intangibles. The change in Customer relationship intangibles and Trademarks and other intangibles included additions of $95.8 million and $15.4 million, respectively, as a result of the acquisitions completed in 2022 as described in “ Note 3 . Acquisitions.” Updates of purchase price allocations related to prior year acquisitions during the allowable measurement period and currency translation adjustments of Customer relationship intangibles and Trademarks and other intangibles, net were $(0.1) million and $1.4 million, respectively. The Customer relationship intangible assets are amortized over a weighted-average period of approximately 20 years. The Trademarks and other intangible assets are amortized over a weighted-average period of approximately five years. Amortization expense for intangible assets for the years ended December 31, 2023, January 1, 2023, and January 2, 2022 was $62.6 million, $50.8 million, and $45.0 million, respectively. Total future amortization estimated as of December 31, 2023, is as follows (in millions): Fiscal year ending: 2024 $ 56.6 2025 46.8 2026 38.3 2027 30.0 2028 22.8 Thereafter 86.3 Total future amortization $ 28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onents of lease expense were as follows (in millions): Lease cost Classification For the year January 2, 2023 to December 31, 2023 For the year January 3, 2022 to January 1, 2023 For the year January 4, 2021 to January 2, 2022 Finance lease cost: Amortization of right-of-use assets Selling, general and administrative expenses $ 19.9 $ 13.2 $ 10.8 Interest on lease liabilities Interest and other non-operating expenses, net 4.0 2.0 1.5 Operating lease cost Cost of goods sold 8.2 5.7 3.7 Operating lease cost Selling, general and administrative expenses 87.7 76.2 70.4 Short-term lease cost Selling, general and administrative expenses 3.3 2.1 1.5 Variable lease cost Selling, general and administrative expenses 1.9 1.4 0.9 Sublease income Selling, general and administrative expenses (0.9) (1.1) (1.1) Total lease cost $ 124.1 $ 99.5 $ 87.7 Supplemental cash flow information related to leases was as follows (in millions): Other information For the year January 2, 2023 to December 31, 2023 For the year January 3, 2022 to January 1, 2023 For the year January 4, 2021 to January 2, 2022 Cash paid for amounts included in the measurements of lease liabilities: Operating cash flows from finance leases $ 4.0 $ 2.0 $ 1.5 Operating cash flows from operating leases $ 96.0 $ 81.5 $ 72.5 Financing cash flows from finance leases $ 18.5 $ 12.6 $ 10.4 Right-of-use assets obtained in exchange for new lease liabilities: Finance leases $ 51.4 $ 26.0 $ 14.2 Operating leases $ 114.8 $ 86.7 $ 94.9 The aggregate future lease payments for operating and finance leases as of December 31, 2023 were as follows (in millions): Maturity of Lease Liabilities Operating Leases Finance Leases Fiscal year: 2024 $ 93.6 $ 26.6 2025 86.0 23.5 2026 70.2 20.4 2027 56.6 16.6 2028 44.4 12.9 Thereafter 121.1 4.9 Total lease payments 471.9 104.9 Less: interest 75.0 13.3 Present value of lease liabilities $ 396.9 $ 91.6 The weighted-average lease terms and discount rates were as follows: Lease Term and Discount Rate December 31, 2023 January 1, 2023 Weighted-average remaining lease term: Finance leases 4.5 years 4.3 years Operating leases 6.3 years 6.5 years Weighted-average discount rate: Finance leases 6.0 % 4.7 % Operating leases 5.1 % 4.7 %</t>
        </is>
      </c>
    </row>
    <row r="5">
      <c r="A5" s="4" t="inlineStr">
        <is>
          <t>Leases</t>
        </is>
      </c>
      <c r="B5" s="4" t="inlineStr">
        <is>
          <t>Leases The components of lease expense were as follows (in millions): Lease cost Classification For the year January 2, 2023 to December 31, 2023 For the year January 3, 2022 to January 1, 2023 For the year January 4, 2021 to January 2, 2022 Finance lease cost: Amortization of right-of-use assets Selling, general and administrative expenses $ 19.9 $ 13.2 $ 10.8 Interest on lease liabilities Interest and other non-operating expenses, net 4.0 2.0 1.5 Operating lease cost Cost of goods sold 8.2 5.7 3.7 Operating lease cost Selling, general and administrative expenses 87.7 76.2 70.4 Short-term lease cost Selling, general and administrative expenses 3.3 2.1 1.5 Variable lease cost Selling, general and administrative expenses 1.9 1.4 0.9 Sublease income Selling, general and administrative expenses (0.9) (1.1) (1.1) Total lease cost $ 124.1 $ 99.5 $ 87.7 Supplemental cash flow information related to leases was as follows (in millions): Other information For the year January 2, 2023 to December 31, 2023 For the year January 3, 2022 to January 1, 2023 For the year January 4, 2021 to January 2, 2022 Cash paid for amounts included in the measurements of lease liabilities: Operating cash flows from finance leases $ 4.0 $ 2.0 $ 1.5 Operating cash flows from operating leases $ 96.0 $ 81.5 $ 72.5 Financing cash flows from finance leases $ 18.5 $ 12.6 $ 10.4 Right-of-use assets obtained in exchange for new lease liabilities: Finance leases $ 51.4 $ 26.0 $ 14.2 Operating leases $ 114.8 $ 86.7 $ 94.9 The aggregate future lease payments for operating and finance leases as of December 31, 2023 were as follows (in millions): Maturity of Lease Liabilities Operating Leases Finance Leases Fiscal year: 2024 $ 93.6 $ 26.6 2025 86.0 23.5 2026 70.2 20.4 2027 56.6 16.6 2028 44.4 12.9 Thereafter 121.1 4.9 Total lease payments 471.9 104.9 Less: interest 75.0 13.3 Present value of lease liabilities $ 396.9 $ 91.6 The weighted-average lease terms and discount rates were as follows: Lease Term and Discount Rate December 31, 2023 January 1, 2023 Weighted-average remaining lease term: Finance leases 4.5 years 4.3 years Operating leases 6.3 years 6.5 years Weighted-average discount rate: Finance leases 6.0 % 4.7 % Operating leases 5.1 % 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and Stock Incentive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and Stock Incentive Plans</t>
        </is>
      </c>
      <c r="B4" s="4" t="inlineStr">
        <is>
          <t>Employee Benefit and Stock Incentive Plans The Company sponsors a defined contribution benefit plan for substantially all of its employees. Company contributions to the plan are based on a percentage of employee wages. The Company’s contributions to the plan were $16.5 million, $14.5 million, and $11.4 million for the years ended December 31, 2023, January 1, 2023, and January 2, 2022, respectively. The Company’s Omnibus Equity Incentive Plan (the “2016 Plan”), which became effective on April 28, 2016, provided for the grant of awards in the form of stock options that may be either incentive stock options or non-qualified stock options; stock purchase rights; restricted stock; restricted stock units (“RSUs”); performance shares; performance stock units (“PSUs”); stock appreciation rights; dividend equivalents; deferred stock units (“DSUs”); or other stock-based awards. The Company also has outstanding stock-based awards under its stock incentive plan (“Stock Incentive Plan”), which commenced in May 2014 and terminated upon adoption of the 2016 Plan. However, awards previously granted under the Stock Incentive Plan were unaffected by the termination of the Stock Incentive Plan. At the 2020 Annual Meeting of Stockholders of the Company on May 13, 2020 (the “Effective Date”), the Company’s stockholders approved the Company’s 2020 Omnibus Equity Incentive Plan (the “2020 Plan”), which replaced the 2016 Plan. The 2020 Plan reserves 2,155,280 shares of the Company’s common stock for issuance under the 2020 Plan, consisting of 1,600,000 new shares plus 555,280 shares that were previously authorized for issuance under the 2016 Plan and that, as of the Effective Date, were not subject to outstanding awards. No further grants of awards will be made under the 2016 Plan; however, outstanding awards granted under the 2016 Plan will remain outstanding and will continue to be administered in accordance with the terms of the 2016 Plan and the applicable award agreements. Any shares covered by an award, or any portion thereof, granted under the 2020 Plan, 2016 Plan, or Stock Incentive Plan that terminates, is forfeited, is repurchased, expires, or lapses for any reason will again be available for the grant of awards. Additionally, any shares tendered or withheld to satisfy the grant or exercise price or tax withholding obligations pursuant to any award under the 2020 Plan, 2016 Plan, or Stock Incentive Plan will again be available for issuance. The aggregate number of shares that may be issued under the 2020 Plan is 2,155,280 shares, of which 2,006,912 remain available as of December 31, 2023. Stock options and RSUs granted to employees vest over a four-year period at 25% per year. Stock options expire ten years after the date of grant. PSUs granted to employees vest upon the achievement of the performance conditions, over a three-year period, measured by the growth of the Company’s pre-tax income plus amortization relative to a select peer group, subject to adjustment based upon the application of a return on invested capital modifier. RSUs granted to non-employee directors vest at the earlier of the day preceding the next annual meeting of stockholders of the Company at which directors are elected or the first anniversary of the grant date, in each case, subject to the participant’s continued service as a director or other service provider (as applicable) from the grant date through such vesting date. Vested RSUs granted to non-employee directors settle into the Company’s common stock at the earlier to occur of the vesting date, termination of the director’s service on the Company’s Board of Directors, or until a change of control of the Company. Settlement may also be deferred at the director’s election until a specified date after the vesting date. DSUs granted to non-employee directors vest immediately but settlement is deferred until termination of the director’s service on the Company’s Board of Directors or until a change of control of the Company. In February 2023, the Company’s Human Resources and Compensation Committee approved amendments to the applicable equity award agreements governing the terms of the stock options, RSUs, and PSUs granted under the 2020 Plan. Pursuant to such amendments, all unvested stock options and RSUs granted to an associate after the effective date of the amendments under an applicable award agreement, as amended, will fully vest following the end of their employment, generally in four equal annual installments and expire in 10 years from date of grant for stock options, if such associate’s combined age (minimum of 55 years of age) and completed years of employment with the Company (minimum of five years of service) equals 65 or more (the “Rule of 65”). The amendments did not alter any equity award agreements outstanding on or prior to the effective date or the pro-rated vesting schedule with respect to PSUs, other than to change the definition of retirement to reflect the Rule of 65. The fair value of each stock option is estimated on the date of grant using the Black-Scholes option pricing model. Since the start of fiscal year 2023, expected volatilities are based on the historical volatility of the Company’s common stock. Prior to fiscal year 2023, expected volatilities were based on the historical equity volatility of comparable publicly traded companies. The change in estimate was due to the length of time the Company’s common stock had been publicly traded, which exceeded the expected term of the stock options at the start of fiscal year 2023. The expected term of stock options granted is derived from the output of the option valuation model and represents the period of time that stock options granted are expected to be outstanding. The risk-free rates utilized for periods throughout the contractual life of the stock options are based on the U.S. Treasury security yields at the time of grant. DSUs, RSUs, and PSUs have grant date fair values equal to the fair market value of the underlying stock on the date of grant. Share-based compensation expense is recognized in the financial statements based upon fair value on the date of grant. The compensation costs for stock options and RSUs are recognized on a straight-line basis over the requisite vesting periods. The Company recognizes compensation expense for PSUs when it is probable that the performance conditions will be achieved. The Company reassesses the probability of vesting at each reporting period and adjusts its compensation cost accordingly. The estimated grant-date fair value of stock options is calculated using the Black-Scholes option pricing model, based on the following weighted-average assumptions: December 31, 2023 January 1, 2023 January 2, 2022 Risk-free interest rate 3.82% 2.26% 0.70% Expected dividends — — — Expected volatility 43.5% 28.0% 28.0% Expected term 6.25 years 6.25 years 6.25 years The following table summarizes the information about stock options as of and for the years ended December 31, 2023 and January 1, 2023: Number of Weighted Weighted Average Aggregate Outstanding as of January 2, 2022 1,193.3 $ 48.09 5.2 years $ 231.7 Granted 77.1 169.27 Exercised (284.9) 12.45 Expired or forfeited (13.6) 136.29 Outstanding as of January 1, 2023 971.9 $ 66.91 5.2 years $ 56.0 Granted 56.6 149.42 Exercised (185.3) 28.30 Expired or forfeited (6.2) 151.46 Outstanding as of December 31, 2023 837.0 $ 80.40 5.0 years $ 70.0 Exercisable as of December 31, 2023 (a) 667.5 $ 62.66 4.3 years $ 67.0 Unvested and expected to vest after December 31, 2023 169.5 $ 150.27 7.9 years $ 3.0 ______________ (a) Does not include 21.3 thousand stock options granted to retirement eligible associates under the Rule of 65. While these shares immediately vested, they are not exercisable. The following table summarizes other stock-based compensation award activities for the year ended December 31, 2023 (in thousands): RSUs DSUs PSUs Outstanding as of January 1, 2023 205.3 52.0 52.2 Granted (a) 124.1 2.7 42.9 Exercised/Vested/Settled (a)(b) (80.0) — (32.0) Expired or forfeited (9.9) — (0.6) Outstanding as of December 31, 2023 239.5 54.7 62.5 ______________ (a) Includes 16.0 thousand PSUs granted and settled during the year ended December 31, 2023 at greater than 100% of their original grant amount. (b) Does not include 19.0 thousand RSUs granted to retirement eligible associates under the Rule of 65. While these shares immediately vested, they have not been settled. The weighted average grant date fair value of awards granted were as follows: December 31, 2023 January 1, 2023 Stock options $ 72.27 $ 54.91 RSUs $ 148.78 $ 164.36 DSUs $ 148.09 $ 120.12 PSUs (a) $ 148.89 $ 143.86 ______________ (a) Includes PSUs granted and settled during the years ended December 31, 2023 and January 1, 2023 at greater than 100% of their original grant amount. A summary of stock-based compensation expenses recognized during the periods was as follows (in millions): For the year For the year For the year Stock options (a) $ 4.7 $ 3.7 $ 4.0 RSUs (a) 15.1 9.6 6.4 DSUs 0.4 0.7 0.6 PSUs 5.5 4.3 3.3 Total stock-based compensation $ 25.7 $ 18.3 $ 14.3 ______________ (a) Stock-based compensation expense for the year ended December 31, 2023 included accelerated expense related to retirement eligible associates under the Rule of 65. These amounts on a net expense basis included $1.2 million related to stock options and $2.2 million related to RSUs. A summary of unrecognized stock-based compensation expense was as follows: December 31, 2023 January 1, 2023 Unrecognized Compensation Weighted Average Unrecognized Compensation Weighted Average Stock options $ 4.9 2.3 years $ 5.6 2.5 years RSUs $ 23.7 2.5 years $ 21.7 2.7 years DSUs $ 0.2 0.9 years $ 0.1 0.9 years PSUs $ 3.9 1.7 years $ 3.3 1.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was as follows (in millions): December 31, 2023 January 1, 2023 ABL facility $ 7.5 $ 100.0 Term loans 369.6 252.8 Hybrid debt instruments 1.9 3.3 Total gross long-term debt 379.0 356.1 Less: unamortized debt issuance costs and discounts on debt (6.1) (5.5) Total debt $ 372.9 $ 350.6 Less: current portion (5.3) (4.0) Total long-term debt $ 367.6 $ 346.6 ABL Facility SiteOne Landscape Supply Holding, LLC (“Landscape Holding”) and SiteOne Landscape Supply, LLC (“Landscape” and together with Landscape Holding, the “Borrowers”), each an indirect wholly-owned subsidiary of the Company, are parties to the credit agreement dated December 23, 2013 (as amended by the First Amendment to the Credit Agreement, dated June 13, 2014, the Second Amendment to the Credit Agreement, dated January 26, 2015, the Third Amendment to the Credit Agreement, dated February 13, 2015, the Fourth Amendment to the Credit Agreement, dated October 20, 2015, the Omnibus Amendment to the Credit Agreement, dated May 24, 2017, the Sixth Amendment to the Credit Agreement, dated February 1, 2019, and the Seventh Amendment to the Credit Agreement, dated July 22, 2022, the “ABL Credit Agreement”) providing for an asset-based credit facility (the “ABL Facility”) of up to $600.0 million, subject to borrowing base availability. The ABL Facility is secured by a first lien on the inventory and receivables of the Borrowers. The ABL Facility is guaranteed by SiteOne Landscape Supply Bidco, Inc. (“Bidco”), an indirect wholly-owned subsidiary of the Company, and each direct and indirect wholly-owned U.S. restricted subsidiary of Landscape. The availability under the ABL Facility was $578.2 million and $487.4 million as of December 31, 2023 and January 1, 2023, respectively. Availability is determined using borrowing base calculations of eligible inventory and receivable balances less the current outstanding ABL Facility and letters of credit balances. On July 22, 2022, the Company, through its subsidiaries, entered into the Seventh Amendment to the ABL Credit Agreement (the “Seventh Amendment”). The Seventh Amendment amended and restated the ABL Credit Agreement in order to, among other things, (i) increase the aggregate principal amount of the commitments to $600.0 million, (ii) extend the final scheduled maturity of the revolving credit facility to July 22, 2027, (iii) establish an alternate rate of interest to the LIBOR rate, (iv) replace the administrative and collateral agent, and (v) make such other changes as agreed among the Borrowers and the lenders. Proceeds of the initial borrowings under the ABL Credit Agreement on the closing date of the Seventh Amendment were used, among other things, (i) to repay in full the loans outstanding under the ABL Credit Agreement immediately prior to the effectiveness of the Seventh Amendment, (ii) to pay fees and expenses related to the Seventh Amendment and the ABL Credit Agreement, and (iii) for working capital and other general corporate purposes. Loans under the ABL Credit Agreement bear interest, at Landscape Holding’s option, at either (i) an adjusted term SOFR rate equal to term SOFR plus 0.10% (subject to a floor of 0.00%) plus an applicable margin of 1.25% or 1.50% or (ii) an alternate base rate plus an applicable margin of 0.25% or 0.50%, in each case depending on the average daily excess availability under the ABL Credit Agreement, and in each case subject to a 0.125% reduction when the Consolidated First Lien Leverage Ratio (as defined in the ABL Credit Agreement) is less than 1.50:1.00. Additionally, undrawn commitments under the ABL Credit Agreement bear a commitment fee of 0.20% or 0.25%, depending on the average daily undrawn portion of the commitments under the ABL Credit Agreement. The interest rate on outstanding balances under the ABL Facility was 6.69508% as of December 31, 2023 and ranged from 5.68561% to 5.77336% as of January 1, 2023. The commitment fee on unfunded amounts was 0.25% and 0.20% as of December 31, 2023 and January 1, 2023, respectively. The ABL Facility is subject to mandatory prepayments if the outstanding loans and letters of credit exceed either the aggregate revolving commitments or the current borrowing base, in an amount equal to such excess. Additionally, the ABL Facility is subject to various covenants, including incurrence covenants that require the Company to meet minimum financial ratios, and additional borrowings and other corporate transactions may be limited by failure to meet these financial ratios. Failure to meet any of these covenants could result in an event of default under these agreements. If an event of default occurs, the lenders could elect to declare all amounts outstanding under these agreements to be immediately due and payable, enforce their interest in collateral pledged under the agreement, or restrict the Borrowers’ ability to obtain additional borrowings under these agreements. The ABL Facility is secured by a first lien security interest over inventory and receivables and a second lien security interest over all other assets pledged as collateral. The ABL Facility contains customary representations and warranties and customary affirmative and negative covenants. The negative covenants are limited to the following: financial condition, fundamental changes, dividends and distributions, acquisitions, dispositions of collateral, payments and modifications of restricted indebtedness, negative pledge clauses, changes in line of business, currency, commodity and other hedging transactions, transactions with affiliates, investments, indebtedness, and liens. The negative covenants are subject to customary exceptions and also permit the payment of dividends and distributions, investments, permitted acquisitions, payments or redemptions of indebtedness under the Second Amended and Restated Credit Agreement, asset sales and mergers, consolidations, and sales of all or substantially all assets involving subsidiaries upon satisfaction of a “payment condition.” The payment condition is deemed satisfied upon 30-day specified excess availability and specified availability exceeding agreed upon thresholds and, in certain cases, the absence of specified events of default or known events of default and pro forma compliance with a consolidated fixed charge coverage ratio of 1.00 to 1.00. As of December 31, 2023, the Company was in compliance with all of the ABL Facility covenants. Term Loans The Borrowers entered into a syndicated senior term loan facility dated April 29, 2016, which was amended on November 23, 2016, May 24, 2017, December 12, 2017, and August 14, 2018. On March 23, 2021, the Borrowers entered into the Fifth Amendment to the Amended and Restated Credit Agreement (the “Fifth Amendment”), in order to, among other things, incur $325.0 million of term loans (the “New Term Loans”) which were used in part to prepay all of the existing term loans outstanding immediately prior to effectiveness of the Fifth Amendment (the “Tranche E Term Loans”). On March 27, 2023, Landscape Holding, as representative for the Borrowers, entered into the First Amendment to the Second Amended and Restated Credit Agreement (the “Sixth Amendment”), to implement a forward-looking interest rate based on SOFR in lieu of LIBOR. On July 12, 2023, Landscape Holding, as representative for the Borrowers, entered into the Increase Supplement (the “Increase Supplement”) to the Second Amended and Restated Credit Agreement, providing for an additional $120.0 million of New Term Loans. The New Term Loans are guaranteed by Bidco and each direct and indirect wholly-owned U.S. restricted subsidiary of Landscape. The New Term Loans are secured by a second lien security interest over inventory and receivables and a first lien security interest over all other assets pledged as collateral. The New Term Loans mature on March 23, 2028. Amendments of Term Loans On July 12, 2023, the Company, through its subsidiary, Landscape Holding, entered into the Increase Supplement by and between Landscape Holding, as borrower representative, and JPMorgan Chase Bank, N.A., as increasing lender (the “Increasing Lender”), to the Second Amended and Restated Credit Agreement. The Increase Supplement provided for an additional $120.0 million of New Term Loans and made such other changes to the Second Amended and Restated Credit Agreement as agreed between Landscape Holding and the Increasing Lender. Proceeds of the term loans borrowed pursuant to the Increase Supplement were used, among other things, to (i) repay certain loans outstanding under the ABL Facility and (ii) pay fees and expenses related to the Increase Supplement. The maturity date of the New Term Loans of March 23, 2028 did not change as a result of the Increase Supplement. On March 27, 2023, the Company, through its subsidiary, Landscape Holding, entered into the Sixth Amendment, which amended the Second Amended and Restated Credit Agreement to implement a forward-looking interest rate based on SOFR in lieu of LIBOR. The New Term Loans bear interest, at Landscape Holding’s option, at either (i) an adjusted Term SOFR rate plus an applicable margin equal to 2.00% (with a Term SOFR floor of 0.50% on initial term loans and 0.00% on all other term loans) or (ii) an alternative base rate plus an applicable margin equal to 1.00%. Voluntary prepayments of the New Term Loans are permitted at any time, in minimum principal amounts, without premium or penalty, unless in connection with certain repricing transactions that occurred within the first 12 months after the date of the initial funding of the New Term Loans. The interest rate on the outstanding balance of the New Terms Loans was 7.47044% as of December 31, 2023. On March 23, 2021, the Company, through its subsidiaries, entered into the Fifth Amendment, by and among the Borrowers, JPMorgan Chase Bank, N.A. (the “New Agent”), as administrative agent and collateral agent, the several banks and other financial institutions party thereto and certain other parties party thereto from time to time. The Fifth Amendment amended and restated the Amended and Restated Credit Agreement, dated as of April 29, 2016, among the Borrowers, the lenders from time to time party thereto and UBS AG, Stamford Branch (the “Existing Agent”) as administrative agent and collateral agent (as amended prior to March 23, 2021, the “Existing Credit Agreement” and, as so amended and restated pursuant to the Fifth Amendment, the “Second Amended and Restated Credit Agreement”) in order to, among other things, (i) incur $325.0 million of term loans, (ii) replace the Existing Agent as administrative and collateral agent with the New Agent, and (iii) make such other changes in the Second Amended and Restated Credit Agreement as agreed among the Borrowers and the lenders. Proceeds of the New Term Loans were used, among other things, (i) to repay in full the Tranche E Term Loans outstanding under the Existing Credit Agreement immediately prior to effectiveness of the Fifth Amendment, (ii) to pay fees and expenses related to the Fifth Amendment and the Second Amended and Restated Credit Agreement, and (iii) for working capital and other general corporate purposes. The Second Amended and Restated Credit Agreement contains customary representations and warranties and customary affirmative and negative covenants. The negative covenants are limited to the following: limitations on indebtedness, restricted payments, restrictive agreements, sales of assets and subsidiary stock, transactions with affiliates, liens, fundamental changes, amendments, and lines of business. The negative covenants are subject to exceptions customary for transactions of the type. The New Term Loans are payable in consecutive quarterly installments equal to 0.25% of the aggregate initial principal amount of the New Term Loans until the maturity date. In addition, the New Term Loans are subject to annual mandatory prepayments in an amount equal to 50% of excess cash flow, as defined in the Second Amended and Restated Credit Agreement for the applicable fiscal year if 50% of excess cash flow exceeds $15.0 million and the secured leverage ratio is greater than 3.00 to 1.00. There are also mandatory prepayments with the proceeds of certain asset sales and from the issuance of debt not permitted to be incurred under the Second Amended and Restated Credit Agreement. As of December 31, 2023, the Company was in compliance with all of the Second Amended and Restated Credit Agreement covenants. Interest Expense During the years ended December 31, 2023, January 1, 2023, and January 2, 2022, the Company incurred total interest expense of $27.1 million, $20.0 million, and $19.2 million, respectively, of which $23.0 million, $16.5 million, and $14.7 million, respectively, related to interest on the ABL Facility and the term loans. Debt issuance costs and discounts are amortized as interest expense over the life of the debt. As a result of the Increase Supplement, new debt fees and issuance costs of $1.8 million were capitalized during the year ended December 31, 2023. As a result of the Seventh Amendment to the ABL Credit Agreement, unamortized debt issuance costs and discounts in the amount of $0.6 million were written off to expense in accordance with ASC 470-50, “Debt Modifications and Extinguishments”, and new debt fees and issuance costs of $2.3 million were capitalized during the year ended January 1, 2023. In addition, as a result of the Fifth Amendment to the Amended and Restated Credit Agreement, unamortized debt issuance costs and discounts in the amount of $0.8 million were written off to expense and new debt fees and issuance costs of $2.4 million were capitalized during the year ended January 2, 2022. No gain or loss was recorded as it related to all participating lenders for the years ended January 1, 2023 and January 2, 2022. During the year ended January 2, 2022, the Company paid down $68.0 million of the New Term Loans principal with cash on hand. As a result of the repayment, unamortized debt issuance costs and discounts in the amount of $0.9 million were charged to interest expense. Amortization expense related to debt issuance costs and discounts was $1.2 million, $1.1 million, and $2.3 million for the years ended December 31, 2023, January 1, 2023, and January 2, 2022, respectively. The remaining $2.9 million, $1.8 million, and $1.4 million of interest expense is primarily related to interest attributable to finance leases, partially offset by interest income for the years ended December 31, 2023, January 1, 2023, and January 2, 2022, respectively. Hybrid Debt Instruments During the first quarter of 2021, the Company reclassified $5.9 million from Accrued liabilities and Other long-term liabilities to long-term debt with $1.5 million classified as Long-term debt, current portion and $4.4 million classified as Long-term debt, less current portion on its Consolidated Balance Sheets since the interest rate swap arrangements executed on March 23, 2021 were determined to be hybrid debt instruments containing embedded at-market swap derivatives. As of December 31, 2023, approximately $1.5 million was classified as Long-term debt, current portion and approximately $0.4 million was classified as Long-term debt, less current portion on the Company’s Consolidated Balance Sheets. Refer to “ Note 1 . Nature of Business and Significant Accounting Policies” and “Interest Rate Swaps” below for additional information regarding interest rate swaps and hybrid debt instruments. Debt Maturities Maturities of long-term debt outstanding, in principal amounts at December 31, 2023, are summarized below (in millions): Fiscal year: 2024 $ 4.3 2025 4.2 2026 4.8 2027 11.3 2028 354.4 Thereafter — Total $ 379.0 Interest Rate Swaps The Company is subject to interest rate risk with regard to existing and future issuances of debt. The Company utilizes interest rate swap contracts to reduce its exposure to fluctuations in variable interest rates for future interest payments on existing debt. The Company is party to interest rate swap contracts to convert the variable interest rate to a fixed interest rate on the borrowings under the term loans. On March 31, 2023, the Company amended the terms of its interest rate swaps to implement a forward-looking interest rate based on SOFR in place of LIBOR. Since the interest rate swaps were affected by reference rate reform, the Company applied the expedients and exceptions provided in Topic 848 to preserve the past presentation of its derivatives without de-designating the existing hedging relationships. All interest rate swap amendments were executed with the existing counterparties and did not change the notional amounts, maturity dates, or other critical terms of the hedging relationships. The interest rate swaps will continue to be net settled on a quarterly basis with the counterparties for the difference between the fixed rates and the variable rates based upon three-month Term SOFR (subject to a floor of 0.73839% for interest rate swap 3 and 0.23839% for interest rate swaps 7, 8, and 9) as applied to the notional amounts of each interest rate swap. On March 23, 2021, the Company restructured the interest rate swap positions of its Forward-starting interest rate swaps 4, 5, and 6 to extend the terms to maturity using a strategy referred to as a “blend and extend” in order to continue to manage its exposure to interest rate risk on borrowings under the term loans. Refer to “Term Loans” and “Amendments of the Term Loans” above for additional information regarding the Company’s term loans. As a result of these transactions, all existing agreements for Forward-starting interest rate swaps 4, 5, and 6 at that time were amended and restructured as new agreements designated by the Company as interest rate swaps 7, 8, and 9 with the same counterparties. Each of the liability positions of the Forward-starting interest rate swaps were blended into the amended interest rate swap agreements and the term of the hedged positions were extended to mature on March 23, 2025. The interest rate swaps were net settled on a quarterly basis with the counterparties for the difference between the fixed rates and the variable rates based upon three-month LIBOR as applied to the notional amounts of each interest rate swap. Due to the size of the initial net investment amounts resulting from the termination values of the Forward-starting interest rate swaps that were rolled into the interest rate swap arrangements, interest rate swaps 7, 8, and 9 were determined to be hybrid debt instruments containing embedded at-market interest rate swap derivatives. As a result, the Company bifurcated the derivative instruments from the debt host instruments for accounting purposes. Refer to “ Note 1 . Nature of Business and Significant Accounting Policies” and “Hybrid Debt Instruments” above for additional information regarding the Company’s hybrid debt instruments. The Company also de-designated the hedging relationships for Forward-starting interest rate swaps 1 and 2 on March 23, 2021. The swaps were not terminated upon de-designation; however, hedge accounting was discontinued since these swaps were no longer designated as hedging instruments. The related accumulated losses for these swaps remained in AOCI upon de-designation and were recognized in earnings at the time the hedged interest payments impacted earnings. The following table provides additional details related to the swap contracts designated as hedging instruments as of December 31, 2023: Derivatives designated as hedging instruments Inception Date Effective Date Maturity Date Notional Amount Fixed Interest Rate Type of Hedge Interest rate swap 3 December 17, 2018 April 14, 2023 January 14, 2024 $ 34.0 2.73040 % Cash flow Interest rate swap 7 March 23, 2021 March 31, 2023 March 23, 2025 $ 50.0 0.73300 % Cash flow Interest rate swap 8 March 23, 2021 March 31, 2023 March 23, 2025 $ 90.0 0.74300 % Cash flow Interest rate swap 9 March 23, 2021 March 31, 2023 March 23, 2025 $ 70.0 0.75424 % Cash flow The following table provides additional details related to the swap contracts not designated as hedging instruments, which were terminated upon maturity on June 11, 2021: Derivatives not designated as hedging instruments Inception Date Effective Date Maturity Date Notional Amount Fixed Interest Rate Forward-starting interest rate swap 1 June 30, 2017 March 11, 2019 June 11, 2021 $ 58.0 2.13450 % Forward-starting interest rate swap 2 June 30, 2017 March 11, 2019 June 11, 2021 $ 116.0 2.15100 % The following table summarizes the fair value of the derivative instruments and the respective lines in which they were recorded in the Consolidated Balance Sheets as of December 31, 2023 and January 1, 2023 (in millions): Derivative Assets December 31, 2023 January 1, 2023 Balance Sheet Location Fair Value Balance Sheet Location Fair Value Derivatives designated as hedging instruments Interest rate contracts Prepaid expenses and other current assets $ 8.4 Prepaid expenses and other current assets $ 8.6 Other assets 1.3 Other assets 7.7 Total derivative assets $ 9.7 $ 16.3 As of December 31, 2023, the net fair value of the interest rate swaps in the amount of $7.2 million, net of taxes, was recorded in AOCI for the derivatives designated as hedging instruments. To the extent the interest rate swaps designated as hedging instruments are determined to be ineffective, the Company recognizes the changes in the estimated fair value of the swaps in earnings. For the years ended December 31, 2023 and January 1, 2023, there was no ineffectiveness recognized in earnings. The after-tax amount of unrealized gain on derivative instruments included in AOCI related to the interest rate contracts expected to be reclassified into earnings during the next 12 months was $6.3 million as of December 31, 2023. The ultimate amount recognized will vary based on fluctuations of interest rates through the maturity dates. The table below provides details regarding pre-tax amounts in AOCI and gain (loss) reclassified into income for derivatives designated as cash flow hedges for the years ended December 31, 2023 and January 1, 2023 (in millions): December 31, 2023 January 1, 2023 Derivatives in cash flow hedging relationships Gain (Loss) Recorded in OCI Classification of Gain (Loss) Reclassified from AOCI into Income Gain (Loss) Reclassified from AOCI into Income Gain (Loss) Recorded in OCI Classification of Gain (Loss) Reclassified from AOCI into Income Gain (Loss) Reclassified from AOCI into Income Interest rate contracts $ 3.0 Interest and other non-operating expenses, net $ 9.6 $ 17.2 Interest and other non-operating expenses, net $ 1.6 The table below provides details regarding gain (loss) reclassified from AOCI into income and gain (loss) recorded in income for derivatives not designated as hedging instruments for the years ended December 31, 2023 and January 1, 2023 (in millions): Gain (Loss) Reclassified from AOCI into Income Gain (Loss) Recognized in Income Derivatives not designated as hedging instruments Location of Gain (Loss) December 31, 2023 January 01, 2023 December 31, 2023 January 01, 2023 Interest rate contracts Interest and other non-operating expenses, net $ (0.1) $ (3.0) $ — $ — Failure of the swap counterparties to make payments would result in the loss of any potential benefit to the Company under the swap agreements. In this case, the Company would still be obligated to pay the variable interest payments underlying the debt agreements. Additionally, failure of the swap counterparties would not eliminate the Company’s obligation to continue to make payments under the existing swap agreements if it continues to be in a net pay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 August 2022, the IRA was enacted, which, among other things, implemented a 15% corporate alternative minimum tax on book income of certain large corporations effective for tax years beginning after December 31, 2022, and imposes a 1% excise tax on corporate stock repurchases after December 31, 2022. In addition, effective for tax years beginning after December 31, 2021, the 2017 Tax Act eliminated the option to deduct research and development expenditures immediately in the year incurred and requires taxpayers to capitalize and amortize such expenses. Refer to “ Note 1 . Nature of Business and Significant Accounting Policies” for additional information regarding this legislation. The Company recorded Income tax expense of $49.8 million, $67.7 million, and $56.1 million for the years ended December 31, 2023, January 1, 2023, and January 2, 2022, respectively. Components of Income before taxes were as follows (in millions): For the year For the year For the year U.S. $ 221.1 $ 309.4 $ 286.3 Foreign 2.1 3.7 8.2 Total $ 223.2 $ 313.1 $ 294.5 Components of Income tax expense were as follows (in millions): For the year For the year For the year Current income tax expense: U.S. federal $ 49.9 $ 56.6 $ 44.1 U.S. state and local 13.6 15.2 12.4 Foreign 0.8 1.1 2.7 Total current 64.3 72.9 59.2 Deferred income tax benefit: U.S. federal (11.6) (3.5) (1.8) U.S. state and local (2.7) (1.4) (0.7) Foreign (0.2) (0.3) (0.6) Total deferred (14.5) (5.2) (3.1) Income tax expense $ 49.8 $ 67.7 $ 56.1 The Company’s effective tax rate was 22.3%, 21.6%, and 19.0% for the years ended December 31, 2023, January 1, 2023, and January 2, 2022, respectively. The following table provides a reconciliation of Income tax expense at the statutory U.S. federal tax rate to actual Income tax expense for the periods presented (in millions): For the year For the year For the year U.S. federal statutory expense $ 46.9 $ 65.8 $ 61.9 State and local income taxes, net (a) 8.1 10.6 9.1 Excess tax benefits (4.8) (8.5) (16.5) Other, net (0.4) (0.2) 1.6 Income tax expense $ 49.8 $ 67.7 $ 56.1 ______________ (a) Includes excess tax benefits pursuant to ASU 2016-09 of $(1.1) million, $(1.9) million, and $(3.7) million for the years ended December 31, 2023, January 1, 2023, and January 2, 2022, respectively. Undistributed earnings of the Company’s foreign subsidiaries approximate $27.6 million as of December 31, 2023. Those earnings are considered indefinitely reinvested; accordingly, no provision for U.S. federal and state income taxes has been provided thereon. Upon repatriation of those earnings, in the form of dividends or otherwise, the Company may be subject to U.S. income taxes, state and local income taxes, and withholding taxes payable to the foreign country. From a U.S. income tax perspective, however, the Company expects to claim a 100% dividends received deduction to offset any U.S. federal income tax liability on the undistributed earnings. Determination of the amount of unrecognized state and local tax liability is not practicable due to the complexities associated with its hypothetical calculation. Withholding taxes of approximately $1.4 million may be payable upon remittance of all previously unremitted earnings as of December 31, 2023. Deferred income taxes reflect the expected future tax consequences of temporary differences between the financial statement carrying amount of the Company’s assets and liabilities, tax credits, and loss carryforwards. The significant components of deferred income taxes are as follows (in millions): December 31, 2023 January 1, 2023 Deferred tax assets: Net operating losses $ 3.0 $ 3.5 Allowance for uncollectible accounts 11.7 8.9 Inventory 6.1 4.7 Intangible assets 13.9 6.9 Accrued compensation 4.2 4.0 Stock compensation 9.7 7.4 Environmental reserve 0.6 0.6 Deferred transaction costs 3.2 2.9 Operating lease liabilities 102.1 83.4 Capitalized research and development expenditures (a) 9.9 4.2 Other 2.9 4.3 Total gross deferred tax assets 167.3 130.8 Valuation allowance (2.7) (3.4) Total net deferred tax assets 164.6 127.4 Deferred tax liabilities: Fixed assets and land (43.8) (30.7) Goodwill (15.8) (12.7) Deferred financing costs — (0.1) Operating lease right-of-use assets (97.6) (81.5) Interest rate swaps (2.4) (4.1) Other (2.0) (2.4) Total deferred tax liabilities (161.6) (131.5) Net deferred tax assets (liabilities) $ 3.0 $ (4.1) ______________ (a) Effective for tax years beginning after December 31, 2021, research and development expenditures must be capitalized and amortized for tax-purposes as part of the 2017 Tax Act. Deferred taxes are recorded as follows in the Consolidated Balance Sheets (in millions): December 31, 2023 January 1, 2023 U.S. state and local net deferred tax assets $ 4.4 $ 3.1 Foreign net deferred tax assets 0.9 0.6 U.S. state and local and foreign net deferred tax assets 5.3 3.7 U.S. federal net deferred tax liabilities (2.3) (7.8) U.S. federal net deferred tax liabilities (2.3) (7.8) Net deferred tax assets (liabilities) $ 3.0 $ (4.1) The Company evaluates its deferred tax assets to determine the need for a valuation allowance, and to conclude whether it is more likely than not that those deferred income tax assets will be realized. Management assesses the available positive and negative evidence to establish whether sufficient future taxable income will be generated to permit use of the existing deferred tax assets. On the basis of this evaluation, as of December 31, 2023 and January 1, 2023, a valuation allowance of $2.7 million and $3.4 million, respectively, has been recorded against deferred tax assets related primarily to state net operating loss carryforwards the Company believes are more likely than not to expire unused. Activity within the tax valuation allowance for the periods was as follows (in millions): For the year For the year For the year Beginning balance $ 3.4 $ 4.2 $ 4.5 Decrease in valuation allowance (0.7) (0.8) (0.3) Ending balance $ 2.7 $ 3.4 $ 4.2 As of December 31, 2023, the Company had available a tax-effected federal net operating loss carryforward of approximately $0.3 million that is indefinite-lived, and state net operating loss carryforwards of $2.7 million that generally expire at various dates through 2037, if not utilized. The Company recognizes the tax effects of uncertain tax positions only if such positions are more likely than not to be sustained based solely upon its technical merits at the reporting date. The Company refers to the difference between the tax benefit recognized in its financial statements and the tax benefit claimed in the income tax return as an unrecognized tax benefit. There was no expense or liability recorded for unrecognized tax benefits for each period presented. The Company does not expect that the unrecognized tax benefit will materially change over the next 12 months. The Company’s policy for recording interest and penalties, if any, associated with uncertain tax positions is to recognize interest within Interest and other non-operating expenses, and to recognize penalties as a component of Selling, general and administrative expenses in the Company’s Consolidated Statements of Operations. For each period presented, the Company had no accrued interest or penalties related to uncertain tax positions. The Company is subject to U.S. federal income tax, income tax in multiple state jurisdictions, and Canadian federal and provincial income tax with respect to its foreign subsidiaries. With limited exceptions, years prior to the 2020 Fiscal Year are no longer open to U.S. federal, state, and local examination by the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subject to certain claims and lawsuits that have been filed in the ordinary course of business. The Company believes the reasonably possible range of losses for these unresolved legal actions in addition to amounts accrued would not have a material effect on the Company’s assets and liabilities as of December 31, 2023 and January 1, 2023, and sales, expenses, changes in equity, and cash flows for the years ended December 31, 2023, January 1, 2023, and January 2, 2022. Environmental Liability As part of the sale by LESCO of its manufacturing assets in 2005, the Company retained the environmental liability associated with those assets. Remediation activities can vary substantially in duration and cost, and it is difficult to develop precise estimates of future site remediation costs. The Company recorded in Other long-term liabilities the undiscounted cost estimate of future remediation efforts of $3.9 million and $3.9 million as of December 31, 2023 and January 1, 2023, respectively. As part of the CD&amp;R Acquisition, Deere agreed to pay the first $2.5 million of the liability and the Company’s exposure is capped at $2.4 million. The Company has recorded an indemnification asset in Other assets against the liability as a result of these actions of $1.5 million and $1.5 million as of December 31, 2023 and January 1, 2023, respectively. Letters of Credit As of December 31, 2023 and January 1, 2023, outstanding letters of credit were $14.3 million and $11.5 million, respectively. There were no amounts drawn on the letters of credit for either period presented. Purchase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The Company computes basic earnings (loss) per share (“EPS”) by dividing Net income (loss) attributable to common shares by the weighted average number of common shares outstanding for the period. The Company includes vested RSUs, DSUs, and PSUs that have not been settled in common shares in the basic wei ghted average number of common shares calculation. The Company’s computation of diluted EPS reflects the potential dilution that could occur if dilutive securities or other obligations to issue common stock were exercised or converted into common stock, which include in-the-money outstanding stock options and RSUs. PSUs are excluded from the calculation of dilutive potential common shares until the performance conditions have been achieved on the basis of the assumption that the end of the reporting period was the end of the contingency period, if such shares issuable are dilutive. Using the treasury stock method, the effect of dilutive securities includes the additional shares of common stock that would have been outstanding based on the assumption that these potentially dilutive securities had been issued. The treasury stock method assumes proceeds from the exercise price of stock options and the unamortized compensation expense of RSUs and stock options are used to repurchase common shares at the average market price during the period, thus reducing the dilutive effect. RSUs and stock options with assumed proceeds per unit above the Company’s average share price for the periods presented are excluded from the diluted EPS calculation because the effect is anti-dilutive. The following table sets forth the computation of the weighted average number of diluted common shares outstanding for the years ended December 31, 2023, January 1, 2023, and January 2, 2022: For the year For the year For the year Shares used in the computation of basic earnings per share 45,112,977 45,048,218 44,578,649 Effect of dilutive securities: Stock options 492,075 619,508 1,066,589 RSUs and PSUs 71,686 99,013 156,074 DSUs 9,530 14,097 4,061 Shares used in the computation of diluted earnings per share 45,686,268 45,780,836 45,805,373 The diluted earnings per common share calculation for the years ended December 31, 2023, January 1, 2023, and January 2, 2022 excluded the effect of 182,467, 262,510, and 4,690 potential shares of common stock, respectively, because the assumed exercises of a portion of the Company’s employee stock options and RSUs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 - SiteOne Landscape Supply, Inc.’s Condensed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SiteOne Landscape Supply, Inc.’s Condensed Financial Statements</t>
        </is>
      </c>
      <c r="B4" s="4" t="inlineStr">
        <is>
          <t>SiteOne Landscape Supply, Inc. Parent Company Only Condensed Balance Sheets (In millions, except share data) December 31, 2023 January 1, 2023 Assets Investment in wholly-owned subsidiary $ 1,485.7 $ 1,302.4 Deferred tax asset (Note 3) 0.4 0.5 Total assets $ 1,486.1 $ 1,302.9 Liabilities and Stockholders' Equity Total liabilities $ — $ — Stockholders' equity: Common stock, par value $0.01; 1,000,000,000 shares authorized; 45,404,091 and 45,148,312 shares issued, and 45,082,070 and 44,916,291 shares outstanding at December 31, 2023 and January 1, 2023, respectively 0.5 0.5 Additional paid-in capital 601.8 577.1 Retained earnings 916.3 742.9 Accumulated other comprehensive income 4.2 7.7 Treasury stock, at cost, 322,021 and 232,021 shares at December 31, 2023 and January 1, 2023, respectively (36.7) (25.3) Total stockholders' equity 1,486.1 1,302.9 Total liabilities and stockholders' equity $ 1,486.1 $ 1,302.9 See Notes to Condensed Financial Statements. SiteOne Landscape Supply, Inc. Parent Company Only Condensed Statements of Operations and Comprehensive Income (In millions) For the year January 2, 2023 January 3, 2022 January 4, 2021 to December 31, 2023 to January 1, 2023 to January 2, 2022 Equity in Net income of subsidiary $ 173.4 $ 245.4 $ 238.4 Income before taxes 173.4 245.4 238.4 Net income $ 173.4 $ 245.4 $ 238.4 Other comprehensive (loss) income, net of tax (3.5) 9.9 4.1 Comprehensive income $ 169.9 $ 255.3 $ 242.5 See Notes to Condensed Financial Statements. SiteOne Landscape Supply, Inc. Parent Company Only Condensed Statements of Cash Flows (In millions) For the year January 2, 2023 January 3, 2022 January 4, 2021 to December 31, 2023 to January 1, 2023 to January 2, 2022 Cash Flows from Operating Activities: Net income $ 173.4 $ 245.4 $ 238.4 Adjustments to reconcile Net income to net cash provided by operating activities: Equity in Net income of subsidiary (173.4) (245.4) (238.4) Net cash provided by operating activities $ — $ — $ — Cash Flows from Investing Activities: Distribution to subsidiary — — — Distribution received from subsidiary 12.0 24.4 — Net cash provided by investing activities $ 12.0 $ 24.4 $ — Cash Flows from Financing Activities: Equity proceeds from common stock — — — Repurchases of common stock (12.0) (24.4) — Net cash used in financing activities $ (12.0) $ (24.4) $ — Net change in cash and cash equivalents — — — Cash and cash equivalents: Beginning — — — Ending $ — $ — $ — See Notes to Condensed Financial Statements. Note 1. Description of SiteOne Landscape Supply, Inc. SiteOne Landscape Supply, Inc. (“Holdings” or the “Parent”) indirectly owns 100% of the membership interest in SiteOne Landscape Supply Holding, LLC (“Landscape Holding” or “subsidiary”), which it acquired from Deere &amp; Company on December 23, 2013 (the “Closing Date”) in exchange for its common stock initially representing 40% of the outstanding capital stock (on an as-converted basis). In addition, Holdings issued cumulative convertible participating redeemable preferred stock (“Redeemable Convertible Preferred Stock”) to Clayton, Dubilier &amp; Rice, LLC (“CD&amp;R”) initially representing 60% of its remaining outstanding capital stock (on an as-converted basis) (both events collectively referred to herein as the “CD&amp;R Acquisition”). On May 2, 2016, Holdings paid a one-time special cash dividend to all existing stockholders as of April 29, 2016. CD&amp;R received $112.4 million in accordance with its right to participate in all distributions to common stock on an as-converted basis, in accordance with its right as a preferred stockholder. On the day prior to the closing of the initial public offering, all of the then-outstanding Redeemable Convertible Preferred Stock converted into shares of common stock, resulting in the issuance by Holdings of an additional 25,303,164 shares of common stock. On December 5, 2016, May 1, 2017, and July 26, 2017, Holdings completed secondary offerings of its common stock in which Deere and CD&amp;R were the sole sellers. Following consummation of the secondary offering on July 26, 2017, CD&amp;R and Deere no longer have an ownership interest in Holdings. Holdings has no significant operations or assets other than its indirect ownership of the equity of Landscape Holding. Accordingly, Holdings is dependent upon distributions from Landscape Holding to fund its obligations. However, under the terms of Landscape Holding’s credit agreements governing Landscape Holding’s ABL Facility and New Term Loans, Landscape Holding’s ability to pay dividends or lend to Holdings is restricted. Landscape Holding has no obligation to pay dividends to Holdings except to pay specified amounts to Holdings in order to fund the payment of Holdings’ tax obligations. Share Repurchase Program On October 20, 2022, Holdings’ Board of Directors authorized Holdings to repurchase, at any time or from time to time, shares of Holdings’ common stock having an aggregate purchase price not to exceed $400.0 million pursuant to a Rule 10b5-1 plan and/or pursuant to open market or accelerated share repurchase arrangements, tender offers, or privately negotiated transactions. The repurchase authorization does not have an expiration date and may be amended, suspended, or terminated by Holdings’ Board of Directors at any time. The following table summarizes the activity under the share repurchase program during the periods presented. Fiscal Year Total Number of Average Price Paid Amount Remaining 2022 211,110 $ 118.40 $ 375.0 2023 90,000 $ 126.21 $ 363.6 Note 2. Basis of Presentation The accompanying Condensed Parent Company Only Financial Statements include Holdings’ amounts and its investment in subsidiary since the Closing Date under the equity method, and do not present the financial statements of Holdings and its subsidiary on a consolidated basis. Under the equity method, investment in subsidiary is stated at cost plus contributions and equity in undistributed income (loss) of subsidiary less distributions received since the date of acquisition. The condensed Parent Company Only Financial Statements should be read in conjunction with SiteOne Landscape Supply, Inc. Consolidated Financial Statements and their accompanying Notes to Consolidated Financial Statements. Note 3. Income Taxes In connection with the CD&amp;R Acquisition, transaction expenses of $9.8 million were recorded within the period ended December 29, 2013. Of the $9.8 million of transaction expenses, $3.7 million were not deductible for tax purposes and the remaining $6.1 million ($2.2 million tax-effected) were capitalized for tax purposes as a deferred tax asset. Amortization of the deferred tax asset for the years ended December 31, 2023 and January 1, 2023 was $0.4 million ($0.1 million tax-effected) and $0.4 million ($0.1 million tax-effected), respectively, which gives rise to a net operating loss and current tax benefit that offsets the deferred tax expense by the same amount. As of December 31, 2023, the deferred tax asset related to these transaction expenses has a balance of $0.4 million. In August 2022, the Inflation Reduction Act of 2022 was enacted, which, among other things, implemented a 15% corporate alternative minimum tax on book income of certain large corporations effective for tax years beginning after December 31, 2022, and imposes a 1% excise tax on corporate stock repurchases after December 31, 2022. The legislation has not had a material impact on Holdings’ consolidated financial statements and related disclosures. Effective for tax years beginning after December 31, 2021, the Tax Cuts and Jobs Act of 2017 eliminated the option to deduct research and development expenditures immediately in the year incurred and requires taxpayers to amortize such expenditures over five years. The legislation has not had a material impact on Holding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Jan. 01, 2023</t>
        </is>
      </c>
      <c r="D2" s="2" t="inlineStr">
        <is>
          <t>Jan. 02,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73.4</v>
      </c>
      <c r="C4" s="7" t="n">
        <v>245.4</v>
      </c>
      <c r="D4" s="7" t="n">
        <v>238.4</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Basis of Financial Statement Presentation Holdings indirectly owns 100% of the membership interest in SiteOne Landscape Supply Holding, LLC (referred to herein as “Landscape Holding”). Landscape Holding is the parent and sole owner of SiteOne Landscape Supply, LLC (referred to herein as “Landscape”). Prior to the transaction described below, Deere &amp; Company (“Deere”) was the sole owner of SiteOne Landscape Supply Holding, LLC. On December 23, 2013 (the “Closing Date”), the Company acquired 100% of the ownership interest in Landscape Holding from Deere in exchange for common shares of the Company initially representing 40% of the outstanding capital stock (on an as-converted basis) plus cash consideration of $314 million, net of pre-closing and post-closing adjustments. In order to facilitate the transaction, the Company issued Redeemable Convertible Preferred Stock to Clayton, Dubilier &amp; Rice, LLC (“CD&amp;R”) for total consideration of $174 million initially representing 60% of the outstanding capital stock (on an as-converted basis). As part of the same transaction, Landscape Holding also acquired from Deere the affiliated company LESCO, Inc. (“LESCO”). The Company continues to be the sole owner of Landscape Holding. The aforementioned transactions described in this paragraph are referred to herein as the “CD&amp;R Acquisition”. On May 17, 2016, the Company completed its initial public offering of its common stock and following consummation of the Company’s secondary offering on July 26, 2017, CD&amp;R and Deere no longer have an ownership interest in the Company. The Company’s chief operating decision maker (“CODM”) manages the business as a single reportable segment. Within the organizational framework, the same operational resources support multiple geographic regions and performance is evaluated primarily by the CODM at a consolidated level. The CODM also evaluates regional performance based on financial and operational measures and receives discrete financial information on a regional basis. Since all of the Company’s regions have similar operations and share similar economic characteristics, the Company aggregates regions into a single operating and reportable segment. These similarities include (i) long-term financial performance, (ii) the nature of products and services, (iii) the types of customers the Company sells to, and (iv) the distribution methods used. Further, all of the Company’s product categories have similar supply chain processes and classes of customers. The accompanying audited consolidated financial statements of the Company included herein have been prepared in accordance with generally accepted accounting principles in the United States of America (“U.S. GAAP”).</t>
        </is>
      </c>
    </row>
    <row r="5">
      <c r="A5" s="4" t="inlineStr">
        <is>
          <t>Reclassification</t>
        </is>
      </c>
      <c r="B5" s="4" t="inlineStr">
        <is>
          <t>Certain prior period amounts, which are not material, have been reclassified to conform to the current period presentation on the Consolidated Balance Sheets and Consolidated Statements of Equity. For the year ended January 1, 2023, the Company reclassified Treasury stock shares of 20,911 and the corresponding share amount of $0.3 million, which in previous years were reported in Common stock shares and Additional paid-in capital, respectively.</t>
        </is>
      </c>
    </row>
    <row r="6">
      <c r="A6" s="4" t="inlineStr">
        <is>
          <t>Consolidation</t>
        </is>
      </c>
      <c r="B6" s="4" t="inlineStr">
        <is>
          <t>The Consolidated Statements of Operations, Comprehensive Income, Equity, and Cash Flows for the Company are presented for the fiscal years ended December 31, 2023, January 1, 2023, and January 2, 2022. The consolidated financial statements for the Company include the assets and liabilities used in operating the Company’s business, including entities in which the Company owns or controls more than 50% of the voting shares. All of the Company’s subsidiaries are wholly owned. All intercompany balances and transactions have been eliminated in consolidation.</t>
        </is>
      </c>
    </row>
    <row r="7">
      <c r="A7" s="4" t="inlineStr">
        <is>
          <t>Use of estimates in the preparation of financial statements</t>
        </is>
      </c>
      <c r="B7" s="4" t="inlineStr">
        <is>
          <t>Use of estimates in the preparation of financial statements :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Fiscal year</t>
        </is>
      </c>
      <c r="B8" s="4" t="inlineStr">
        <is>
          <t>Fiscal year : The Company’s fiscal year is a 52- or 53-week period ending on the Sunday nearest to December 31. The fiscal years ended December 31, 2023, January 1, 2023, and January 2, 2022 each included 52 weeks.</t>
        </is>
      </c>
    </row>
    <row r="9">
      <c r="A9" s="4" t="inlineStr">
        <is>
          <t>Cash and cash equivalents</t>
        </is>
      </c>
      <c r="B9" s="4" t="inlineStr">
        <is>
          <t>Cash and cash equivalents : Cash and cash equivalents include primarily cash on deposit with banks which, at times, may exceed federally insured limits. The Company has not experienced any losses in these accounts. Cash and cash equivalents also include unsettled credit card transactions.</t>
        </is>
      </c>
    </row>
    <row r="10">
      <c r="A10" s="4" t="inlineStr">
        <is>
          <t>Accounts receivable</t>
        </is>
      </c>
      <c r="B10" s="4" t="inlineStr">
        <is>
          <t>Accounts receivable : Accounts receivable is presented at the original invoice amount, less any charge-offs and the allowance for credit losses and doubtful accounts. Allowances for credit losses and doubtful accounts are maintained in amounts considered to be appropriate in relation to the receivables outstanding based on collection experience, economic conditions, credit risk quality, and reasonable supportable forecasts. Receivables are written-off to the allowance when an account is considered uncollectible.</t>
        </is>
      </c>
    </row>
    <row r="11">
      <c r="A11" s="4" t="inlineStr">
        <is>
          <t>Inventory</t>
        </is>
      </c>
      <c r="B11" s="4" t="inlineStr">
        <is>
          <t>Inventory</t>
        </is>
      </c>
    </row>
    <row r="12">
      <c r="A12" s="4" t="inlineStr">
        <is>
          <t>Property and equipment, net</t>
        </is>
      </c>
      <c r="B12" s="4" t="inlineStr">
        <is>
          <t>Property and equipment, net : Property and equipment is stated at cost less accumulated depreciation. Depreciation is computed on property and equipment using the straight-line method over the estimated useful lives of the assets, as noted below. Leasehold improvements are depreciated over the lesser of their estimated useful lives or the remaining lease terms. The amortization of the right-of-use (“ROU”) assets under finance leases is included in amortization expense. Expenditures for replacement or major renewals of significant items are capitalized. Expenditures for maintenance, repairs, and minor renewals are generally charged to expense as incurred. Asset Class Estimated Useful Life Buildings and improvements 20 years Branch equipment 2 to 12 years Furniture and fixtures 2 to 12 years Auto and truck 2 to 6 years Tooling 7 years Leasehold improvements Shorter of the estimated useful life or the term of the lease, considering renewal options expected to be exercised.</t>
        </is>
      </c>
    </row>
    <row r="13">
      <c r="A13" s="4" t="inlineStr">
        <is>
          <t>Acquisitions</t>
        </is>
      </c>
      <c r="B13" s="4" t="inlineStr">
        <is>
          <t>Acquisitions : When the Company acquires a controlling financial interest in an entity or group of assets that are determined to meet the definition of a business, the acquisition method described in Accounting Standards Codification (“ASC”) Topic 805, Business Combinations, is applied. The Company allocates the purchase consideration paid to acquire the business to the assets acquired and liabilities assumed based on estimated fair values at the acquisition date, with the excess of purchase price over the estimated fair value of the net assets acquired recorded as goodwill. If during the measurement period (a period not to exceed 12 months from the acquisition date) the Company receives additional information that existed as of the acquisition date but at the time of the original allocation described above was unknown, the Company makes the appropriate adjustments to the purchase price allocation in the reporting period in which the adjustments are identified.</t>
        </is>
      </c>
    </row>
    <row r="14">
      <c r="A14" s="4" t="inlineStr">
        <is>
          <t>Goodwill</t>
        </is>
      </c>
      <c r="B14" s="4" t="inlineStr">
        <is>
          <t>Goodwill : Goodwill represents the acquired fair value of a business in excess of the fair values of tangible and identified intangible assets acquired and liabilities assumed. The Company tests goodwill on an annual basis as of July fiscal month-end and additionally if an event occurs or circumstances change that would indicate the carrying amount may be impaired. Examples of such indicators include a significant change in the business climate, unexpected competition, loss of key personnel, or a decline in the Company’s market capitalization below the Company’s net book value. The Company performs impairment assessments at the reporting unit level, which is defined as an operating segment or one level below an operating segment, also known as a component. For impairment tests using a quantitative approach, the Company is required to estimate and compare the fair value of a reporting unit to its carrying amount, including goodwill. If the fair value exceeds the carrying amount, the goodwill is not considered impaired. To the extent a reporting unit’s carrying amount exceeds its fair value, the reporting unit’s goodwill is deemed impaired, and an impairment charge is recognized based on the excess of a reporting unit’s carrying amount over its fair value</t>
        </is>
      </c>
    </row>
    <row r="15">
      <c r="A15" s="4" t="inlineStr">
        <is>
          <t>Intangible assets, net</t>
        </is>
      </c>
      <c r="B15" s="4" t="inlineStr">
        <is>
          <t>Intangible assets, net</t>
        </is>
      </c>
    </row>
    <row r="16">
      <c r="A16" s="4" t="inlineStr">
        <is>
          <t>Impairment of long-lived assets</t>
        </is>
      </c>
      <c r="B16" s="4" t="inlineStr">
        <is>
          <t>Impairment of long-lived assets : Long-lived assets, primarily property and equipment, finite-lived intangible assets, and long-term contracts included in other assets, are evaluated for impairment whenever events or changes in circumstances indicate the carrying value of an asset group may not be recoverable. The recoverability of an asset group is measured by a comparison of the carrying amount of the asset group to its future undiscounted cash flows.</t>
        </is>
      </c>
    </row>
    <row r="17">
      <c r="A17" s="4" t="inlineStr">
        <is>
          <t>Fair value measurement</t>
        </is>
      </c>
      <c r="B17" s="4" t="inlineStr">
        <is>
          <t>Fair value measurement : Fair value is defined as an exit price, representing an amount that would be received to sell an asset or the amount paid to transfer a liability in the principal or most advantageous market for the asset or liability in an orderly transaction between market participants on the measurement date. The inputs used to measure fair value are prioritized into the following three-tiered value hierarchy: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which are observable either directly or indirectly. • Level 3: Unobservable inputs for which there is little or no market data. The hierarchy is based upon the transparency of inputs to the valuation of an asset or liability as of the measurement date. The classification of fair value measurement within the hierarchy is based upon the lowest level of input that is significant to the measurement.</t>
        </is>
      </c>
    </row>
    <row r="18">
      <c r="A18" s="4" t="inlineStr">
        <is>
          <t>Interest Rate Swaps</t>
        </is>
      </c>
      <c r="B18" s="4" t="inlineStr">
        <is>
          <t>Interest rate swaps : The Company is subject to interest rate risk with regard to existing and future issuances of debt. The Company utilizes interest rate swap contracts to reduce its exposure to fluctuations in variable interest rates for future interest payments on existing debt. In 2021, the Company amended and restructured its interest rate swap contracts using a strategy commonly referred to as a “blend and extend”. In a blend and extend arrangement, the liability position of the existing interest rate swap arrangement is effectively blended into the amended or new interest rate swap arrangement and the term to maturity of the hedged position is extended. The Company evaluates its blend and extend arrangements under ASC Topic 815: Derivatives and Hedging, to determine if they are stand-alone derivative instruments or hybrid instruments. The Company recognizes the unrealized gains or unrealized losses for interest rate swap contracts as either assets or liabilities at fair value on its Consolidated Balance Sheets. The interest rate swap contracts are subject to master netting arrangements. The Company has elected not to offset the fair value of assets with the fair value of liabilities related to these contracts. The Company uses significant observable market data or assumptions (Level 2 inputs) that market participants would use in pricing similar assets or liabilities, including assumptions about counterparty risk to determine the fair value of the interest rate swap contracts. The fair value estimates reflect an income approach based on the terms of the interest rate swap contracts and inputs corroborated by observable market data including interest rate curves. The Company recognizes any differences between the variable interest rate payments and the fixed interest rate settlements with the swap counterparties as an adjustment to interest expense over the life of the swaps. The Company has designated these swaps as cash flow hedges and records the estimated fair value of the swaps to Accumulated other comprehensive income (loss) (“AOCI”) on its Consolidated Balance Sheets. If it becomes probable the forecasted transactions will not occur, the hedge relationship will be de-designated and amounts accumulated in AOCI will be reclassified to Interest and other non-operating expenses, net in the current period. Future changes in the fair value of derivatives not designated as hedging instruments will be reported in Interest and other non-operating expenses, net in the Consolidated Statements of Operations.</t>
        </is>
      </c>
    </row>
    <row r="19">
      <c r="A19" s="4" t="inlineStr">
        <is>
          <t>Treasury Stock</t>
        </is>
      </c>
      <c r="B19" s="4" t="inlineStr">
        <is>
          <t>Treasury stock : The Company records purchases of treasury stock at cost, which is reflected as a reduction to Stockholders’ equity on the Company’s Consolidated Balance Sheets. Incremental direct costs to purchase treasury stock are included in the cost of the shares acquired.</t>
        </is>
      </c>
    </row>
    <row r="20">
      <c r="A20" s="4" t="inlineStr">
        <is>
          <t>Revenue recognition</t>
        </is>
      </c>
      <c r="B20" s="4" t="inlineStr">
        <is>
          <t>Revenue recognition : The Company recognizes revenue when control over a product or service is transferred to a customer. This transfer occurs primarily when goods are picked up by a customer at the Company’s branch or when goods are delivered to a customer location. Revenue is measured at the transaction price, which is based on the amount of consideration the Company expects to receive in exchange for transferring the promised goods or services to the customer. The transaction price will include estimates of variable consideration, such as returns, provisions for doubtful accounts, and sales incentives, to the extent it is probable that a significant reversal of revenue recognized will not occur. In all cases, when a sale is recorded by the Company, no significant uncertainty exists surrounding the customer’s obligation to pay. The Company also enters into agency agreements with certain of its suppliers whereby the Company operates as a sales agent of those suppliers. The suppliers retain title to their merchandise until it is sold by the Company and determine the prices at which the Company can sell their merchandise. The Company recognizes these agency sales on a net basis and records only the product margin as commission revenue. Net sales include billings for freight and handling charges and commissions on the sale of control products that the Company sells as an agent. Net sales are presented net of any discounts, returns, customer rebates, and sales or other revenue-based taxes. Provisions for returns are estimated and accrued at the time a sale is recognized. Sales incentives : The Company offers rebates to certain customers, which are accrued based on sales volumes. In addition, the Company offers a points-based reward program which allows enrolled customers to earn loyalty rewards on purchases to be used on future purchases, to pay for annual customer trips hosted by the Company, or to obtain gift cards to other third-party retailers. The Company often receives cash payments from customers in advance of the Company’s performance of the customer loyalty rewards program resulting in contract liabilities, which are determined on a contract-by-contract basis. These contract liabilities are classified in Accrued liabilities on the Company’s Consolidated Balance Sheets. Refer to “ Note 2 . Revenue from Contracts with Customer” for further details regarding the Company’s customer loyalty rewards program. Sales taxes : The Company collects and remits taxes assessed by different governmental authorities that are both imposed on and concurrent with revenue producing transactions between the Company and its customers. These taxes may include sales, use, value-added, and some excise taxes. The Company reports the collection of these taxes on a net basis (excluded from sales). Cost of goods sold : Cost of goods sold includes all inventory costs, such as the purchase price from suppliers, net of any volume-based incentives, as well as inbound freight and handling, and other costs associated with inventory, and is exclusive of the costs to deliver the products to customers. Shipping and handling costs : Shipping and handling costs associated with inbound freight are included in Cost of goods sold.</t>
        </is>
      </c>
    </row>
    <row r="21">
      <c r="A21" s="4" t="inlineStr">
        <is>
          <t>Leases</t>
        </is>
      </c>
      <c r="B21" s="4" t="inlineStr">
        <is>
          <t>Leases</t>
        </is>
      </c>
    </row>
    <row r="22">
      <c r="A22" s="4" t="inlineStr">
        <is>
          <t>Advertising costs</t>
        </is>
      </c>
      <c r="B22" s="4" t="inlineStr">
        <is>
          <t>Advertising costs</t>
        </is>
      </c>
    </row>
    <row r="23">
      <c r="A23" s="4" t="inlineStr">
        <is>
          <t>Stock-based compensation</t>
        </is>
      </c>
      <c r="B23" s="4" t="inlineStr">
        <is>
          <t>Stock-based compensation : The Company applies the fair value method to recognize compensation expense for stock-based awards. Using this method, the estimated grant-date fair value of the award is recognized on a straight-line basis over the requisite service period based on the portion of the award that is expected to vest. Stock-based compensation expense for restricted stock units is measured based on the fair value of the Company’s common stock on the grant date. The Company utilizes the Black-Scholes option pricing model to estimate the grant-date fair value of option awards. The exercise price of option awards is set to equal the value of the common stock at the date of the grant. The following weighted-average assumptions are also used to calculate the estimated fair value of option awards: • Expected volatility: The expected volatility of the Company’s shares is estimated using the Company’s historical stock price volatility over the most recent period commensurate with the estimated expected term of the awards. • Expected term: For employee stock option awards, the Company determines the weighted average expected term equal to the weighted period between the vesting period and the contract life of all outstanding options. • Dividend yield: The Company has not paid dividends and does not anticipate paying a cash dividend in the foreseeable future and, accordingly, uses an expected dividend yield of zero. • Risk-free interest rate: The Company bases the risk-free interest rate on the implied yield available on a U.S. Treasury note with a term equal to the estimated expected term of the awards.</t>
        </is>
      </c>
    </row>
    <row r="24">
      <c r="A24" s="4" t="inlineStr">
        <is>
          <t>Other income</t>
        </is>
      </c>
      <c r="B24" s="4" t="inlineStr">
        <is>
          <t>Other income : Other income consists primarily of financing charges, net gain/loss on sale of assets, foreign currency gain/loss, and the fair value adjustments of acquisition related contingent obligations.</t>
        </is>
      </c>
    </row>
    <row r="25">
      <c r="A25" s="4" t="inlineStr">
        <is>
          <t>Income taxes</t>
        </is>
      </c>
      <c r="B25" s="4" t="inlineStr">
        <is>
          <t>Income taxes : The Company files a consolidated federal income tax return and files both combined or unitary state income tax returns as well as separate state income tax returns in certain jurisdictions. Deferred taxes are provided on an asset and liability method in which deferred tax assets are recognized for deductible temporary differences as well as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upon sufficient future taxable income. The Company’s operations involve dealing with uncertainties and judgments in the application of complex tax regulations in a multitude of jurisdictions. The Company reports a liability for unrecognized tax benefits resulting from uncertain tax positions taken or expected to be taken in a tax return based on its estimate of whether, and the extent to which, additional taxes will be due. The Company recognizes interest, if any, related to unrecognized tax benefits within Interest and other non-operating expenses, and recognizes penalties in Selling, general and administrative expenses. In August 2022, the Inflation Reduction Act of 2022 (“IRA”) was enacted, which, among other things, implemented a 15% corporate alternative minimum tax on book income of certain large corporations effective for tax years beginning after December 31, 2022, and imposes a 1% excise tax on corporate stock repurchases after December 31, 2022. The legislation has not had a material impact on the Company’s consolidated financial statements and related disclosures. Effective for tax years beginning after December 31, 2021, the Tax Cuts and Jobs Act of 2017 (the “2017 Tax Act”) eliminated the option to deduct research and development expenditures immediately in the year incurred and requires taxpayers to amortize such expenditures over five years. The legislation has not had a material impact on the Company’s consolidated financial statements and related disclosures. In March 2020, the Coronavirus Aid, Relief, and Economic Security Act (the “CARES Act”) was enacted which included several changes to existing U.S. tax laws that impacted the Company, most notably the limitation on U.S. interest deductibility, the ability to defer the payment of qualifying employer payroll taxes to December 31, 2021 and December 31, 2022, and certain changes to the depreciable life of qualified improvement property. In accordance with the CARES Act, the Company deferred the payment of qualifying employer payroll taxes of $12.2 million during the fiscal year ended January 3, 2021, which were required to be paid over two years, with 50% to be paid by December 31, 2021 and the remainder by December 31, 2022. During the fiscal year ended January 2, 2022, the Company paid $6.1 million of the previously deferred employer payroll taxes. During the fiscal year ended January 1, 2023, the Company paid the remaining $6.1 million of the previously deferred employer payroll taxes.</t>
        </is>
      </c>
    </row>
    <row r="26">
      <c r="A26" s="4" t="inlineStr">
        <is>
          <t>Foreign currency translation</t>
        </is>
      </c>
      <c r="B26" s="4" t="inlineStr">
        <is>
          <t>Foreign currency translation : The functional currency for the Company’s Canadian operations is the Canadian dollar, which is the local currency. The assets and liabilities of these operations are translated into U.S. dollars using the exchange rates at the end of the reporting period. The revenues and expenses are translated at average exchange rates for the period. The gains or losses from these translations are recorded in Other comprehensive income (loss). Gains or losses recognized on transactions denominated in a currency other than the functional currency are included in Other income.</t>
        </is>
      </c>
    </row>
    <row r="27">
      <c r="A27" s="4" t="inlineStr">
        <is>
          <t>Recently Issued and Adopted Accounting Pronouncements and Accounting Pronouncements Issued But Not Yet Adopted</t>
        </is>
      </c>
      <c r="B27" s="4" t="inlineStr">
        <is>
          <t>Recently Issued and Adopted Accounting Pronouncements In December 2019, the Financial Accounting Standards Board (“FASB”) issued Accounting Standards Update (“ASU”) 2019-12, “Simplifying the Accounting for Income Taxes” (“ASU 2019-12”). The amendments in ASU 2019-12 simplified the accounting for income taxes by removing certain exceptions to the general principles in ASC Topic 740, Income Taxes . The amendments also improved consistent application of and simplified U.S. GAAP for other areas of ASC Topic 740 by clarifying and amending existing guidance. ASU 2019-12 required adoption on either a prospective or retrospective basis, dependent upon each amendment within this update. The Company adopted ASU 2019-12 when it became effective in the first quarter of fiscal year 2021. The adoption of ASU 2019-12 did not have a material impact on its consolidated financial statements and related disclosures. In October 2021, the FASB issued ASU 2021-08, “ Business Combinations (Topic 805): Accounting for Contract Assets and Contact Liabilities from Contracts with Customers ” (“ASU 2021-08”). The guidance requires an acquirer in a business combination to recognize and measure contract assets and liabilities in accordance with ASU 2014-09, Revenue from Contracts with Customers (Topic 606) rather than at fair value. The Company adopted ASU 2021-08 on a prospective basis when it became effective in the first quarter of fiscal year 2023. The adoption of ASU 2021-08 did not have a material impact on the Company’s consolidated financial statements and related disclosures. In March 2020, the FASB issued ASU 2020-04, “ Reference Rate Reform (Topic 848): Facilitation of the Effects of Reference Rate Reform on Financial Reporting ” (“ASU 2020-04”), as amended in January 2021 by ASU 2021-01, “ Reference Rate Reform (Topic 848): Scope ” (“ASU 2021-01”), and in December 2022 by ASU 2022-06, “ Reference Rate Reform (Topic 848): Deferral of the Sunset Date of Topic 848 ” (“ASU 2022-06”). • ASU 2020-04 provided optional expedients and exceptions for applying U.S. GAAP to contracts, hedging relationships, and other transactions affected by reference rate reform if certain criteria were met. • ASU 2021-01 amended the scope of the guidance in ASU 2020-04 on the facilitation of the effects of reference rate reform on financial reporting. The amendments in ASU 2021-01 clarified that “certain optional expedients and exceptions in Topic 848 for contract modifications and hedge accounting can apply to derivatives that are affected by the discounting transition”. These amendments applied only to contracts and hedging relationships that reference the London Interbank Offered Rate (“LIBOR”) or another reference rate expected to be discontinued due to reference rate reform. The expedients are applicable to contract modifications made and hedging relationships entered into on or before December 31, 2022. The guidance was permitted to be elected over time as reference rate reform activities occurred. • ASU 2022-06 deferred the expiration date of the reference rate reform relief guidance provided by ASU 2020-04 and ASU 2021-01 to December 31, 2024. The Company previously elected to apply the hedge accounting expedients related to probability and the assessments of effectiveness for future LIBOR-indexed cash flows to assume that the index upon which future hedged transactions would be based matches the index for the corresponding derivatives. On March 27, 2023, the Company amended its term loans to implement a forward-looking interest rate based on the secured overnight financing rate (“SOFR”) in lieu of LIBOR. On March 31, 2023, the Company amended the terms of its interest rate swaps to implement SOFR in place of LIBOR. Concurrent with the amendments to its interest rate swaps, the Company elected certain of the optional expedients provided in Topic 848 that allowed the Company to preserve the past presentation of its derivatives without de-designating the existing hedging relationships. The adoption of Topic 848 did not have a material impact on the Company’s consolidated financial statements. Refer to “ Note 8 . Long-Term Debt” for additional information regarding these amended agreements. In July 2023, the FASB issued ASU 2023-03, “ Presentation of Financial Statements (Topic 205), Income Statement—Reporting Comprehensive Income (Topic 220), Distinguishing Liabilities from Equity (Topic 480), Equity (Topic 505), and Compensation—Stock Compensation (Topic 718)” (“ASU 2023-03”). This ASU amends or supersedes various SEC paragraphs in the Accounting Standards Codification to primarily reflect the issuance of Staff Accounting Bulletin No. 120. ASU 2023-03 provides clarifying guidance related to employee and non-employee share-based payment accounting, including guidance to companies issuing share-based awards shortly before announcing material, nonpublic information to consider such material nonpublic information to adjust observable market prices if the release of material nonpublic information is expected to affect the share price. ASU 2023-03 does not provide new guidance so there is no transition or effective date associated with it. Therefore, these updates were immediately effective. The adoption of ASU 2023-03 did not have a material impact on the Company’s consolidated financial statements and related disclosures. Accounting Pronouncements Issued But Not Yet Adopted In November 2023, the FASB issued ASU 2023-07, “ Segment Reporting (Topic 280): Improvements to Reportable Segment Disclosures ” (“ASU 2023-07”), which expands reportable segment disclosure requirements primarily through enhanced disclosures about significant segment expenses. ASU 2023-07 requires disclosure of (i) significant segment expenses that are regularly provided to the CODM and included within the segment measure of profit or loss, (ii) an amount and description of its composition for other segment items to reconcile to segment profit or loss, and (iii) the title and position of the Company’s CODM. The ASU does not change how a public entity identifies its operating segments, aggregates them, or applies the quantitative thresholds to determine its reportable segments. The new standard will be effective on a retrospective basis for fiscal years beginning after December 15, 2023, and interim periods within fiscal years beginning after December 15, 2024, with early adoption permitted. The Company is currently evaluating the segment disclosure impact of the amended guidance; however, ASU 2023-07 is not expected to have an impact on its consolidated financial statements. In December 2023, the FASB issued ASU 2023-09, “ Income Taxes (Topic 740): Improvements to Income Tax Disclosures ” (“ASU 2023-09”). The amendments in ASU 2023-09 require public entities, on an annual basis, to provide disclosure of specific categories in the rate reconciliation, as well as disclosure of income taxes paid disaggregated by jurisdiction. The new standard will be effective on a prospective basis for fiscal years beginning after December 15, 2024 and interim periods therein, with early adoption permitted. The Company is currently evaluating the amended guidance and does not expect the adoption to have a material impact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purchase Program</t>
        </is>
      </c>
      <c r="B4" s="4" t="inlineStr">
        <is>
          <t xml:space="preserve">The following table summarizes the activity under the share repurchase program during the periods presented. Fiscal Year Total Number of Average Price Paid Amount Remaining 2022 211,110 $ 118.40 $ 375.0 2023 90,000 $ 126.21 $ 363.6 The following table summarizes the activity under the share repurchase program during the periods presented. Fiscal Year Total Number of Average Price Paid Amount Remaining 2022 211,110 $ 118.40 $ 375.0 2023 90,000 $ 126.21 $ 363.6 </t>
        </is>
      </c>
    </row>
    <row r="5">
      <c r="A5" s="4" t="inlineStr">
        <is>
          <t>Schedule of Activity in the Allowance for Doubtful Accounts</t>
        </is>
      </c>
      <c r="B5" s="4" t="inlineStr">
        <is>
          <t xml:space="preserve">Activity in the allowance for doubtful accounts for the periods was as follows (in millions): For the year For the year For the year Beginning balance $ 21.7 $ 13.5 $ 9.1 Provision for allowance 10.8 10.9 4.3 (Write-offs) recoveries, net (5.2) (2.7) 0.1 Ending balance $ 27.3 $ 21.7 $ 13.5 </t>
        </is>
      </c>
    </row>
    <row r="6">
      <c r="A6" s="4" t="inlineStr">
        <is>
          <t>Schedule of Property and Equipment, Useful Life</t>
        </is>
      </c>
      <c r="B6" s="4" t="inlineStr">
        <is>
          <t xml:space="preserve">Asset Class Estimated Useful Life Buildings and improvements 20 years Branch equipment 2 to 12 years Furniture and fixtures 2 to 12 years Auto and truck 2 to 6 years Tooling 7 years Leasehold improvements Shorter of the estimated useful life or the term of the lease, considering renewal options expected to be exercised. Property and equipment consisted of the following (in millions): December 31, 2023 January 1, 2023 Land $ 13.2 $ 13.2 Buildings and leasehold improvements: Buildings 8.4 8.1 Leasehold improvements 55.7 46.2 Branch equipment 121.5 114.7 Office furniture and fixtures and vehicles: Office furniture and fixtures 30.4 28.2 Vehicles 77.5 43.2 Finance lease right-of-use assets 151.0 103.1 Mineral rights 2.2 — Tooling — 0.1 Construction in process 14.0 7.7 Total Property and equipment, gross 473.9 364.5 Less: accumulated depreciation and amortization 224.5 175.7 Total Property and equipment, net $ 249.4 $ 18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Net Sales Disaggregated By Product Category</t>
        </is>
      </c>
      <c r="B4" s="4" t="inlineStr">
        <is>
          <t>The following table presents Net sales disaggregated by product category (in millions): For the year January 2, 2023 to December 31, 2023 For the year January 3, 2022 to January 1, 2023 For the year January 4, 2021 to January 2, 2022 Landscaping products (a) $ 3,359.6 $ 3,059.6 $ 2,584.8 Agronomic and other products (b) 941.6 954.9 890.9 $ 4,301.2 $ 4,014.5 $ 3,475.7 ______________ (a) Landscaping products include irrigation supplies, hardscapes, landscape accessories, nursery goods, and outdoor lighting. (b) Agronomic and other products include fertilizer, control products, ice melt, equipment, and other produ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Asset Class Estimated Useful Life Buildings and improvements 20 years Branch equipment 2 to 12 years Furniture and fixtures 2 to 12 years Auto and truck 2 to 6 years Tooling 7 years Leasehold improvements Shorter of the estimated useful life or the term of the lease, considering renewal options expected to be exercised. Property and equipment consisted of the following (in millions): December 31, 2023 January 1, 2023 Land $ 13.2 $ 13.2 Buildings and leasehold improvements: Buildings 8.4 8.1 Leasehold improvements 55.7 46.2 Branch equipment 121.5 114.7 Office furniture and fixtures and vehicles: Office furniture and fixtures 30.4 28.2 Vehicles 77.5 43.2 Finance lease right-of-use assets 151.0 103.1 Mineral rights 2.2 — Tooling — 0.1 Construction in process 14.0 7.7 Total Property and equipment, gross 473.9 364.5 Less: accumulated depreciation and amortization 224.5 175.7 Total Property and equipment, net $ 249.4 $ 1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years ended December 31, 2023 and January 1, 2023 are as follows (in millions): For the year For the year Beginning balance $ 411.9 $ 311.1 Goodwill acquired during the year 75.4 101.8 Goodwill adjusted during the year (1.8) (1.0) Ending balance $ 485.5 $ 411.9 </t>
        </is>
      </c>
    </row>
    <row r="5">
      <c r="A5" s="4" t="inlineStr">
        <is>
          <t>Schedule of Components of Intangible Assets</t>
        </is>
      </c>
      <c r="B5" s="4" t="inlineStr">
        <is>
          <t xml:space="preserve">The following table summarizes the components of intangible assets (in millions, except weighted average remaining useful life): December 31, 2023 January 1, 2023 Weighted Average Remaining Useful Life Amount Accumulated Net Amount Accumulated Net Customer relationships 17.0 years $ 551.8 $ 295.7 $ 256.1 $ 490.5 $ 241.2 $ 249.3 Trademarks and other 3.4 years 49.5 24.8 24.7 47.9 21.2 26.7 Total intangibles $ 601.3 $ 320.5 $ 280.8 $ 538.4 $ 262.4 $ 276.0 </t>
        </is>
      </c>
    </row>
    <row r="6">
      <c r="A6" s="4" t="inlineStr">
        <is>
          <t>Schedule of Future Amortization Expense</t>
        </is>
      </c>
      <c r="B6" s="4" t="inlineStr">
        <is>
          <t xml:space="preserve">Total future amortization estimated as of December 31, 2023, is as follows (in millions): Fiscal year ending: 2024 $ 56.6 2025 46.8 2026 38.3 2027 30.0 2028 22.8 Thereafter 86.3 Total future amortization $ 28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t>
        </is>
      </c>
      <c r="B4" s="4" t="inlineStr">
        <is>
          <t>The components of lease expense were as follows (in millions): Lease cost Classification For the year January 2, 2023 to December 31, 2023 For the year January 3, 2022 to January 1, 2023 For the year January 4, 2021 to January 2, 2022 Finance lease cost: Amortization of right-of-use assets Selling, general and administrative expenses $ 19.9 $ 13.2 $ 10.8 Interest on lease liabilities Interest and other non-operating expenses, net 4.0 2.0 1.5 Operating lease cost Cost of goods sold 8.2 5.7 3.7 Operating lease cost Selling, general and administrative expenses 87.7 76.2 70.4 Short-term lease cost Selling, general and administrative expenses 3.3 2.1 1.5 Variable lease cost Selling, general and administrative expenses 1.9 1.4 0.9 Sublease income Selling, general and administrative expenses (0.9) (1.1) (1.1) Total lease cost $ 124.1 $ 99.5 $ 87.7 Supplemental cash flow information related to leases was as follows (in millions): Other information For the year January 2, 2023 to December 31, 2023 For the year January 3, 2022 to January 1, 2023 For the year January 4, 2021 to January 2, 2022 Cash paid for amounts included in the measurements of lease liabilities: Operating cash flows from finance leases $ 4.0 $ 2.0 $ 1.5 Operating cash flows from operating leases $ 96.0 $ 81.5 $ 72.5 Financing cash flows from finance leases $ 18.5 $ 12.6 $ 10.4 Right-of-use assets obtained in exchange for new lease liabilities: Finance leases $ 51.4 $ 26.0 $ 14.2 Operating leases $ 114.8 $ 86.7 $ 94.9 The weighted-average lease terms and discount rates were as follows: Lease Term and Discount Rate December 31, 2023 January 1, 2023 Weighted-average remaining lease term: Finance leases 4.5 years 4.3 years Operating leases 6.3 years 6.5 years Weighted-average discount rate: Finance leases 6.0 % 4.7 % Operating leases 5.1 % 4.7 %</t>
        </is>
      </c>
    </row>
    <row r="5">
      <c r="A5" s="4" t="inlineStr">
        <is>
          <t>Schedule of Future Lease Payments for Operating Leases</t>
        </is>
      </c>
      <c r="B5" s="4" t="inlineStr">
        <is>
          <t xml:space="preserve">The aggregate future lease payments for operating and finance leases as of December 31, 2023 were as follows (in millions): Maturity of Lease Liabilities Operating Leases Finance Leases Fiscal year: 2024 $ 93.6 $ 26.6 2025 86.0 23.5 2026 70.2 20.4 2027 56.6 16.6 2028 44.4 12.9 Thereafter 121.1 4.9 Total lease payments 471.9 104.9 Less: interest 75.0 13.3 Present value of lease liabilities $ 396.9 $ 91.6 </t>
        </is>
      </c>
    </row>
    <row r="6">
      <c r="A6" s="4" t="inlineStr">
        <is>
          <t>Schedule of Future Lease Payments for Finance Leases</t>
        </is>
      </c>
      <c r="B6" s="4" t="inlineStr">
        <is>
          <t xml:space="preserve">The aggregate future lease payments for operating and finance leases as of December 31, 2023 were as follows (in millions): Maturity of Lease Liabilities Operating Leases Finance Leases Fiscal year: 2024 $ 93.6 $ 26.6 2025 86.0 23.5 2026 70.2 20.4 2027 56.6 16.6 2028 44.4 12.9 Thereafter 121.1 4.9 Total lease payments 471.9 104.9 Less: interest 75.0 13.3 Present value of lease liabilities $ 396.9 $ 9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7" t="n">
        <v>82.5</v>
      </c>
      <c r="C3" s="7" t="n">
        <v>29.1</v>
      </c>
    </row>
    <row r="4">
      <c r="A4" s="4" t="inlineStr">
        <is>
          <t>Accounts receivable, net of allowance for doubtful accounts of $27.3 and $21.7, respectively</t>
        </is>
      </c>
      <c r="B4" s="8" t="n">
        <v>490.6</v>
      </c>
      <c r="C4" s="8" t="n">
        <v>455.5</v>
      </c>
    </row>
    <row r="5">
      <c r="A5" s="4" t="inlineStr">
        <is>
          <t>Inventory, net</t>
        </is>
      </c>
      <c r="B5" s="8" t="n">
        <v>771.2</v>
      </c>
      <c r="C5" s="8" t="n">
        <v>767.7</v>
      </c>
    </row>
    <row r="6">
      <c r="A6" s="4" t="inlineStr">
        <is>
          <t>Income tax receivable</t>
        </is>
      </c>
      <c r="B6" s="6" t="n">
        <v>0</v>
      </c>
      <c r="C6" s="8" t="n">
        <v>10.9</v>
      </c>
    </row>
    <row r="7">
      <c r="A7" s="4" t="inlineStr">
        <is>
          <t>Prepaid expenses and other current assets</t>
        </is>
      </c>
      <c r="B7" s="6" t="n">
        <v>61</v>
      </c>
      <c r="C7" s="8" t="n">
        <v>56.1</v>
      </c>
    </row>
    <row r="8">
      <c r="A8" s="4" t="inlineStr">
        <is>
          <t>Total current assets</t>
        </is>
      </c>
      <c r="B8" s="8" t="n">
        <v>1405.3</v>
      </c>
      <c r="C8" s="8" t="n">
        <v>1319.3</v>
      </c>
    </row>
    <row r="9">
      <c r="A9" s="4" t="inlineStr">
        <is>
          <t>Property and equipment, net (Note 4)</t>
        </is>
      </c>
      <c r="B9" s="8" t="n">
        <v>249.4</v>
      </c>
      <c r="C9" s="8" t="n">
        <v>188.8</v>
      </c>
    </row>
    <row r="10">
      <c r="A10" s="4" t="inlineStr">
        <is>
          <t>Operating lease right-of-use assets, net (Note 6)</t>
        </is>
      </c>
      <c r="B10" s="8" t="n">
        <v>388.9</v>
      </c>
      <c r="C10" s="8" t="n">
        <v>321.6</v>
      </c>
    </row>
    <row r="11">
      <c r="A11" s="4" t="inlineStr">
        <is>
          <t>Goodwill (Note 5)</t>
        </is>
      </c>
      <c r="B11" s="8" t="n">
        <v>485.5</v>
      </c>
      <c r="C11" s="8" t="n">
        <v>411.9</v>
      </c>
    </row>
    <row r="12">
      <c r="A12" s="4" t="inlineStr">
        <is>
          <t>Intangible assets, net (Note 5)</t>
        </is>
      </c>
      <c r="B12" s="8" t="n">
        <v>280.8</v>
      </c>
      <c r="C12" s="6" t="n">
        <v>276</v>
      </c>
    </row>
    <row r="13">
      <c r="A13" s="4" t="inlineStr">
        <is>
          <t>Deferred tax assets (Note 1 and Note 9)</t>
        </is>
      </c>
      <c r="B13" s="8" t="n">
        <v>5.3</v>
      </c>
      <c r="C13" s="8" t="n">
        <v>3.7</v>
      </c>
    </row>
    <row r="14">
      <c r="A14" s="4" t="inlineStr">
        <is>
          <t>Other assets</t>
        </is>
      </c>
      <c r="B14" s="8" t="n">
        <v>13.7</v>
      </c>
      <c r="C14" s="8" t="n">
        <v>12.6</v>
      </c>
    </row>
    <row r="15">
      <c r="A15" s="4" t="inlineStr">
        <is>
          <t>Total assets</t>
        </is>
      </c>
      <c r="B15" s="8" t="n">
        <v>2828.9</v>
      </c>
      <c r="C15" s="8" t="n">
        <v>2533.9</v>
      </c>
    </row>
    <row r="16">
      <c r="A16" s="3" t="inlineStr">
        <is>
          <t>Current liabilities:</t>
        </is>
      </c>
      <c r="B16" s="4" t="inlineStr">
        <is>
          <t xml:space="preserve"> </t>
        </is>
      </c>
      <c r="C16" s="4" t="inlineStr">
        <is>
          <t xml:space="preserve"> </t>
        </is>
      </c>
    </row>
    <row r="17">
      <c r="A17" s="4" t="inlineStr">
        <is>
          <t>Accounts payable</t>
        </is>
      </c>
      <c r="B17" s="8" t="n">
        <v>270.8</v>
      </c>
      <c r="C17" s="8" t="n">
        <v>279.7</v>
      </c>
    </row>
    <row r="18">
      <c r="A18" s="4" t="inlineStr">
        <is>
          <t>Current portion of finance leases (Note 6)</t>
        </is>
      </c>
      <c r="B18" s="8" t="n">
        <v>21.8</v>
      </c>
      <c r="C18" s="8" t="n">
        <v>14.8</v>
      </c>
    </row>
    <row r="19">
      <c r="A19" s="4" t="inlineStr">
        <is>
          <t>Current portion of operating leases (Note 6)</t>
        </is>
      </c>
      <c r="B19" s="8" t="n">
        <v>83.59999999999999</v>
      </c>
      <c r="C19" s="8" t="n">
        <v>70.09999999999999</v>
      </c>
    </row>
    <row r="20">
      <c r="A20" s="4" t="inlineStr">
        <is>
          <t>Accrued compensation</t>
        </is>
      </c>
      <c r="B20" s="8" t="n">
        <v>74.2</v>
      </c>
      <c r="C20" s="8" t="n">
        <v>81.2</v>
      </c>
    </row>
    <row r="21">
      <c r="A21" s="4" t="inlineStr">
        <is>
          <t>Long-term debt, current portion (Note 8)</t>
        </is>
      </c>
      <c r="B21" s="8" t="n">
        <v>5.3</v>
      </c>
      <c r="C21" s="6" t="n">
        <v>4</v>
      </c>
    </row>
    <row r="22">
      <c r="A22" s="4" t="inlineStr">
        <is>
          <t>Income tax payable</t>
        </is>
      </c>
      <c r="B22" s="6" t="n">
        <v>8</v>
      </c>
      <c r="C22" s="6" t="n">
        <v>0</v>
      </c>
    </row>
    <row r="23">
      <c r="A23" s="4" t="inlineStr">
        <is>
          <t>Accrued liabilities</t>
        </is>
      </c>
      <c r="B23" s="8" t="n">
        <v>114.6</v>
      </c>
      <c r="C23" s="6" t="n">
        <v>110</v>
      </c>
    </row>
    <row r="24">
      <c r="A24" s="4" t="inlineStr">
        <is>
          <t>Total current liabilities</t>
        </is>
      </c>
      <c r="B24" s="8" t="n">
        <v>578.3</v>
      </c>
      <c r="C24" s="8" t="n">
        <v>559.8</v>
      </c>
    </row>
    <row r="25">
      <c r="A25" s="4" t="inlineStr">
        <is>
          <t>Other long-term liabilities</t>
        </is>
      </c>
      <c r="B25" s="8" t="n">
        <v>11.5</v>
      </c>
      <c r="C25" s="8" t="n">
        <v>12.8</v>
      </c>
    </row>
    <row r="26">
      <c r="A26" s="4" t="inlineStr">
        <is>
          <t>Finance leases, less current portion (Note 6)</t>
        </is>
      </c>
      <c r="B26" s="8" t="n">
        <v>69.8</v>
      </c>
      <c r="C26" s="8" t="n">
        <v>43.9</v>
      </c>
    </row>
    <row r="27">
      <c r="A27" s="4" t="inlineStr">
        <is>
          <t>Operating leases, less current portion (Note 6)</t>
        </is>
      </c>
      <c r="B27" s="8" t="n">
        <v>313.3</v>
      </c>
      <c r="C27" s="8" t="n">
        <v>260.1</v>
      </c>
    </row>
    <row r="28">
      <c r="A28" s="4" t="inlineStr">
        <is>
          <t>Deferred tax liabilities (Note 1 and Note 9)</t>
        </is>
      </c>
      <c r="B28" s="8" t="n">
        <v>2.3</v>
      </c>
      <c r="C28" s="8" t="n">
        <v>7.8</v>
      </c>
    </row>
    <row r="29">
      <c r="A29" s="4" t="inlineStr">
        <is>
          <t>Long-term debt, less current portion (Note 1 and Note 8)</t>
        </is>
      </c>
      <c r="B29" s="8" t="n">
        <v>367.6</v>
      </c>
      <c r="C29" s="8" t="n">
        <v>346.6</v>
      </c>
    </row>
    <row r="30">
      <c r="A30" s="4" t="inlineStr">
        <is>
          <t>Total liabilities</t>
        </is>
      </c>
      <c r="B30" s="8" t="n">
        <v>1342.8</v>
      </c>
      <c r="C30" s="6" t="n">
        <v>1231</v>
      </c>
    </row>
    <row r="31">
      <c r="A31" s="4" t="inlineStr">
        <is>
          <t>Commitments and contingencies (Note 10)</t>
        </is>
      </c>
      <c r="B31" s="4" t="inlineStr">
        <is>
          <t xml:space="preserve"> </t>
        </is>
      </c>
      <c r="C31" s="4" t="inlineStr">
        <is>
          <t xml:space="preserve"> </t>
        </is>
      </c>
    </row>
    <row r="32">
      <c r="A32" s="3" t="inlineStr">
        <is>
          <t>Stockholders’ equity (Note 1):</t>
        </is>
      </c>
      <c r="B32" s="4" t="inlineStr">
        <is>
          <t xml:space="preserve"> </t>
        </is>
      </c>
      <c r="C32" s="4" t="inlineStr">
        <is>
          <t xml:space="preserve"> </t>
        </is>
      </c>
    </row>
    <row r="33">
      <c r="A33" s="4" t="inlineStr">
        <is>
          <t>Common stock, par value $0.01; 1,000,000,000 shares authorized; 45,404,091 and 45,148,312 shares issued, and 45,082,070 and 44,916,291 shares outstanding at December 31, 2023 and January 1, 2023, respectively</t>
        </is>
      </c>
      <c r="B33" s="8" t="n">
        <v>0.5</v>
      </c>
      <c r="C33" s="8" t="n">
        <v>0.5</v>
      </c>
    </row>
    <row r="34">
      <c r="A34" s="4" t="inlineStr">
        <is>
          <t>Additional paid-in capital</t>
        </is>
      </c>
      <c r="B34" s="8" t="n">
        <v>601.8</v>
      </c>
      <c r="C34" s="8" t="n">
        <v>577.1</v>
      </c>
    </row>
    <row r="35">
      <c r="A35" s="4" t="inlineStr">
        <is>
          <t>Retained earnings</t>
        </is>
      </c>
      <c r="B35" s="8" t="n">
        <v>916.3</v>
      </c>
      <c r="C35" s="8" t="n">
        <v>742.9</v>
      </c>
    </row>
    <row r="36">
      <c r="A36" s="4" t="inlineStr">
        <is>
          <t>Accumulated other comprehensive income</t>
        </is>
      </c>
      <c r="B36" s="8" t="n">
        <v>4.2</v>
      </c>
      <c r="C36" s="8" t="n">
        <v>7.7</v>
      </c>
    </row>
    <row r="37">
      <c r="A37" s="4" t="inlineStr">
        <is>
          <t>Treasury stock, at cost, 322,021 and 232,021 shares at December 31, 2023 and January 1, 2023, respectively</t>
        </is>
      </c>
      <c r="B37" s="8" t="n">
        <v>-36.7</v>
      </c>
      <c r="C37" s="8" t="n">
        <v>-25.3</v>
      </c>
    </row>
    <row r="38">
      <c r="A38" s="4" t="inlineStr">
        <is>
          <t>Total stockholders’ equity</t>
        </is>
      </c>
      <c r="B38" s="8" t="n">
        <v>1486.1</v>
      </c>
      <c r="C38" s="8" t="n">
        <v>1302.9</v>
      </c>
    </row>
    <row r="39">
      <c r="A39" s="4" t="inlineStr">
        <is>
          <t>Total liabilities and stockholders’ equity</t>
        </is>
      </c>
      <c r="B39" s="7" t="n">
        <v>2828.9</v>
      </c>
      <c r="C39" s="7" t="n">
        <v>25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Employee Benefit and Stock Incentive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Stock Option Valuation Assumptions</t>
        </is>
      </c>
      <c r="B4" s="4" t="inlineStr">
        <is>
          <t>The estimated grant-date fair value of stock options is calculated using the Black-Scholes option pricing model, based on the following weighted-average assumptions: December 31, 2023 January 1, 2023 January 2, 2022 Risk-free interest rate 3.82% 2.26% 0.70% Expected dividends — — — Expected volatility 43.5% 28.0% 28.0% Expected term 6.25 years 6.25 years 6.25 years</t>
        </is>
      </c>
    </row>
    <row r="5">
      <c r="A5" s="4" t="inlineStr">
        <is>
          <t>Summary of Stock Option Activity</t>
        </is>
      </c>
      <c r="B5" s="4" t="inlineStr">
        <is>
          <t>The following table summarizes the information about stock options as of and for the years ended December 31, 2023 and January 1, 2023: Number of Weighted Weighted Average Aggregate Outstanding as of January 2, 2022 1,193.3 $ 48.09 5.2 years $ 231.7 Granted 77.1 169.27 Exercised (284.9) 12.45 Expired or forfeited (13.6) 136.29 Outstanding as of January 1, 2023 971.9 $ 66.91 5.2 years $ 56.0 Granted 56.6 149.42 Exercised (185.3) 28.30 Expired or forfeited (6.2) 151.46 Outstanding as of December 31, 2023 837.0 $ 80.40 5.0 years $ 70.0 Exercisable as of December 31, 2023 (a) 667.5 $ 62.66 4.3 years $ 67.0 Unvested and expected to vest after December 31, 2023 169.5 $ 150.27 7.9 years $ 3.0 ______________ (a) Does not include 21.3 thousand stock options granted to retirement eligible associates under the Rule of 65. While these shares immediately vested, they are not exercisable.</t>
        </is>
      </c>
    </row>
    <row r="6">
      <c r="A6" s="4" t="inlineStr">
        <is>
          <t>Summary of DSU Activity</t>
        </is>
      </c>
      <c r="B6" s="4" t="inlineStr">
        <is>
          <t>The following table summarizes other stock-based compensation award activities for the year ended December 31, 2023 (in thousands): RSUs DSUs PSUs Outstanding as of January 1, 2023 205.3 52.0 52.2 Granted (a) 124.1 2.7 42.9 Exercised/Vested/Settled (a)(b) (80.0) — (32.0) Expired or forfeited (9.9) — (0.6) Outstanding as of December 31, 2023 239.5 54.7 62.5 ______________ (a) Includes 16.0 thousand PSUs granted and settled during the year ended December 31, 2023 at greater than 100% of their original grant amount. (b) Does not include 19.0 thousand RSUs granted to retirement eligible associates under the Rule of 65. While these shares immediately vested, they have not been settled. The weighted average grant date fair value of awards granted were as follows: December 31, 2023 January 1, 2023 Stock options $ 72.27 $ 54.91 RSUs $ 148.78 $ 164.36 DSUs $ 148.09 $ 120.12 PSUs (a) $ 148.89 $ 143.86 ______________ (a) Includes PSUs granted and settled during the years ended December 31, 2023 and January 1, 2023 at greater than 100% of their original grant amount.</t>
        </is>
      </c>
    </row>
    <row r="7">
      <c r="A7" s="4" t="inlineStr">
        <is>
          <t>Summary of PSU Activity</t>
        </is>
      </c>
      <c r="B7" s="4" t="inlineStr">
        <is>
          <t>The following table summarizes other stock-based compensation award activities for the year ended December 31, 2023 (in thousands): RSUs DSUs PSUs Outstanding as of January 1, 2023 205.3 52.0 52.2 Granted (a) 124.1 2.7 42.9 Exercised/Vested/Settled (a)(b) (80.0) — (32.0) Expired or forfeited (9.9) — (0.6) Outstanding as of December 31, 2023 239.5 54.7 62.5 ______________ (a) Includes 16.0 thousand PSUs granted and settled during the year ended December 31, 2023 at greater than 100% of their original grant amount. (b) Does not include 19.0 thousand RSUs granted to retirement eligible associates under the Rule of 65. While these shares immediately vested, they have not been settled. The weighted average grant date fair value of awards granted were as follows: December 31, 2023 January 1, 2023 Stock options $ 72.27 $ 54.91 RSUs $ 148.78 $ 164.36 DSUs $ 148.09 $ 120.12 PSUs (a) $ 148.89 $ 143.86 ______________ (a) Includes PSUs granted and settled during the years ended December 31, 2023 and January 1, 2023 at greater than 100% of their original grant amount.</t>
        </is>
      </c>
    </row>
    <row r="8">
      <c r="A8" s="4" t="inlineStr">
        <is>
          <t>Summary of RSU Activity</t>
        </is>
      </c>
      <c r="B8" s="4" t="inlineStr">
        <is>
          <t>The following table summarizes other stock-based compensation award activities for the year ended December 31, 2023 (in thousands): RSUs DSUs PSUs Outstanding as of January 1, 2023 205.3 52.0 52.2 Granted (a) 124.1 2.7 42.9 Exercised/Vested/Settled (a)(b) (80.0) — (32.0) Expired or forfeited (9.9) — (0.6) Outstanding as of December 31, 2023 239.5 54.7 62.5 ______________ (a) Includes 16.0 thousand PSUs granted and settled during the year ended December 31, 2023 at greater than 100% of their original grant amount. (b) Does not include 19.0 thousand RSUs granted to retirement eligible associates under the Rule of 65. While these shares immediately vested, they have not been settled. The weighted average grant date fair value of awards granted were as follows: December 31, 2023 January 1, 2023 Stock options $ 72.27 $ 54.91 RSUs $ 148.78 $ 164.36 DSUs $ 148.09 $ 120.12 PSUs (a) $ 148.89 $ 143.86 ______________ (a) Includes PSUs granted and settled during the years ended December 31, 2023 and January 1, 2023 at greater than 100% of their original grant amount.</t>
        </is>
      </c>
    </row>
    <row r="9">
      <c r="A9" s="4" t="inlineStr">
        <is>
          <t>Summary of Stock-based Compensation Expense Recognized</t>
        </is>
      </c>
      <c r="B9" s="4" t="inlineStr">
        <is>
          <t>A summary of stock-based compensation expenses recognized during the periods was as follows (in millions): For the year For the year For the year Stock options (a) $ 4.7 $ 3.7 $ 4.0 RSUs (a) 15.1 9.6 6.4 DSUs 0.4 0.7 0.6 PSUs 5.5 4.3 3.3 Total stock-based compensation $ 25.7 $ 18.3 $ 14.3 ______________ (a) Stock-based compensation expense for the year ended December 31, 2023 included accelerated expense related to retirement eligible associates under the Rule of 65. These amounts on a net expense basis included $1.2 million related to stock options and $2.2 million related to RSUs.</t>
        </is>
      </c>
    </row>
    <row r="10">
      <c r="A10" s="4" t="inlineStr">
        <is>
          <t>Summary of Unrecognized Stock-based Compensation Expense</t>
        </is>
      </c>
      <c r="B10" s="4" t="inlineStr">
        <is>
          <t>A summary of unrecognized stock-based compensation expense was as follows: December 31, 2023 January 1, 2023 Unrecognized Compensation Weighted Average Unrecognized Compensation Weighted Average Stock options $ 4.9 2.3 years $ 5.6 2.5 years RSUs $ 23.7 2.5 years $ 21.7 2.7 years DSUs $ 0.2 0.9 years $ 0.1 0.9 years PSUs $ 3.9 1.7 years $ 3.3 1.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was as follows (in millions): December 31, 2023 January 1, 2023 ABL facility $ 7.5 $ 100.0 Term loans 369.6 252.8 Hybrid debt instruments 1.9 3.3 Total gross long-term debt 379.0 356.1 Less: unamortized debt issuance costs and discounts on debt (6.1) (5.5) Total debt $ 372.9 $ 350.6 Less: current portion (5.3) (4.0) Total long-term debt $ 367.6 $ 346.6 </t>
        </is>
      </c>
    </row>
    <row r="5">
      <c r="A5" s="4" t="inlineStr">
        <is>
          <t>Schedule of Maturities of Long-term Debt Outstanding</t>
        </is>
      </c>
      <c r="B5" s="4" t="inlineStr">
        <is>
          <t xml:space="preserve">Maturities of long-term debt outstanding, in principal amounts at December 31, 2023, are summarized below (in millions): Fiscal year: 2024 $ 4.3 2025 4.2 2026 4.8 2027 11.3 2028 354.4 Thereafter — Total $ 379.0 </t>
        </is>
      </c>
    </row>
    <row r="6">
      <c r="A6" s="4" t="inlineStr">
        <is>
          <t>Schedule of Details Related to Interest Rate Contracts</t>
        </is>
      </c>
      <c r="B6" s="4" t="inlineStr">
        <is>
          <t xml:space="preserve">The following table provides additional details related to the swap contracts designated as hedging instruments as of December 31, 2023: Derivatives designated as hedging instruments Inception Date Effective Date Maturity Date Notional Amount Fixed Interest Rate Type of Hedge Interest rate swap 3 December 17, 2018 April 14, 2023 January 14, 2024 $ 34.0 2.73040 % Cash flow Interest rate swap 7 March 23, 2021 March 31, 2023 March 23, 2025 $ 50.0 0.73300 % Cash flow Interest rate swap 8 March 23, 2021 March 31, 2023 March 23, 2025 $ 90.0 0.74300 % Cash flow Interest rate swap 9 March 23, 2021 March 31, 2023 March 23, 2025 $ 70.0 0.75424 % Cash flow The following table provides additional details related to the swap contracts not designated as hedging instruments, which were terminated upon maturity on June 11, 2021: Derivatives not designated as hedging instruments Inception Date Effective Date Maturity Date Notional Amount Fixed Interest Rate Forward-starting interest rate swap 1 June 30, 2017 March 11, 2019 June 11, 2021 $ 58.0 2.13450 % Forward-starting interest rate swap 2 June 30, 2017 March 11, 2019 June 11, 2021 $ 116.0 2.15100 % The following table summarizes the fair value of the derivative instruments and the respective lines in which they were recorded in the Consolidated Balance Sheets as of December 31, 2023 and January 1, 2023 (in millions): Derivative Assets December 31, 2023 January 1, 2023 Balance Sheet Location Fair Value Balance Sheet Location Fair Value Derivatives designated as hedging instruments Interest rate contracts Prepaid expenses and other current assets $ 8.4 Prepaid expenses and other current assets $ 8.6 Other assets 1.3 Other assets 7.7 Total derivative assets $ 9.7 $ 16.3 </t>
        </is>
      </c>
    </row>
    <row r="7">
      <c r="A7" s="4" t="inlineStr">
        <is>
          <t>Schedule of Pre-tax Amounts of Derivatives Designated as Cash Flow Hedges in AOCI</t>
        </is>
      </c>
      <c r="B7" s="4" t="inlineStr">
        <is>
          <t xml:space="preserve">The table below provides details regarding pre-tax amounts in AOCI and gain (loss) reclassified into income for derivatives designated as cash flow hedges for the years ended December 31, 2023 and January 1, 2023 (in millions): December 31, 2023 January 1, 2023 Derivatives in cash flow hedging relationships Gain (Loss) Recorded in OCI Classification of Gain (Loss) Reclassified from AOCI into Income Gain (Loss) Reclassified from AOCI into Income Gain (Loss) Recorded in OCI Classification of Gain (Loss) Reclassified from AOCI into Income Gain (Loss) Reclassified from AOCI into Income Interest rate contracts $ 3.0 Interest and other non-operating expenses, net $ 9.6 $ 17.2 Interest and other non-operating expenses, net $ 1.6 </t>
        </is>
      </c>
    </row>
    <row r="8">
      <c r="A8" s="4" t="inlineStr">
        <is>
          <t>Schedule of Derivatives Not Designated as Hedging Instruments</t>
        </is>
      </c>
      <c r="B8" s="4" t="inlineStr">
        <is>
          <t xml:space="preserve">The table below provides details regarding gain (loss) reclassified from AOCI into income and gain (loss) recorded in income for derivatives not designated as hedging instruments for the years ended December 31, 2023 and January 1, 2023 (in millions): Gain (Loss) Reclassified from AOCI into Income Gain (Loss) Recognized in Income Derivatives not designated as hedging instruments Location of Gain (Loss) December 31, 2023 January 01, 2023 December 31, 2023 January 01, 2023 Interest rate contracts Interest and other non-operating expenses, net $ (0.1) $ (3.0)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Net Income Before Taxes</t>
        </is>
      </c>
      <c r="B4" s="4" t="inlineStr">
        <is>
          <t xml:space="preserve">Components of Income before taxes were as follows (in millions): For the year For the year For the year U.S. $ 221.1 $ 309.4 $ 286.3 Foreign 2.1 3.7 8.2 Total $ 223.2 $ 313.1 $ 294.5 </t>
        </is>
      </c>
    </row>
    <row r="5">
      <c r="A5" s="4" t="inlineStr">
        <is>
          <t>Schedule of Components of Income Tax Expense</t>
        </is>
      </c>
      <c r="B5" s="4" t="inlineStr">
        <is>
          <t xml:space="preserve">Components of Income tax expense were as follows (in millions): For the year For the year For the year Current income tax expense: U.S. federal $ 49.9 $ 56.6 $ 44.1 U.S. state and local 13.6 15.2 12.4 Foreign 0.8 1.1 2.7 Total current 64.3 72.9 59.2 Deferred income tax benefit: U.S. federal (11.6) (3.5) (1.8) U.S. state and local (2.7) (1.4) (0.7) Foreign (0.2) (0.3) (0.6) Total deferred (14.5) (5.2) (3.1) Income tax expense $ 49.8 $ 67.7 $ 56.1 </t>
        </is>
      </c>
    </row>
    <row r="6">
      <c r="A6" s="4" t="inlineStr">
        <is>
          <t>Schedule of Reconciliation of Income Tax Expense (Benefit)</t>
        </is>
      </c>
      <c r="B6" s="4" t="inlineStr">
        <is>
          <t>The following table provides a reconciliation of Income tax expense at the statutory U.S. federal tax rate to actual Income tax expense for the periods presented (in millions): For the year For the year For the year U.S. federal statutory expense $ 46.9 $ 65.8 $ 61.9 State and local income taxes, net (a) 8.1 10.6 9.1 Excess tax benefits (4.8) (8.5) (16.5) Other, net (0.4) (0.2) 1.6 Income tax expense $ 49.8 $ 67.7 $ 56.1 ______________ (a) Includes excess tax benefits pursuant to ASU 2016-09 of $(1.1) million, $(1.9) million, and $(3.7) million for the years ended December 31, 2023, January 1, 2023, and January 2, 2022, respectively.</t>
        </is>
      </c>
    </row>
    <row r="7">
      <c r="A7" s="4" t="inlineStr">
        <is>
          <t>Schedule of Significant Components of Deferred Income Taxes</t>
        </is>
      </c>
      <c r="B7" s="4" t="inlineStr">
        <is>
          <t>The significant components of deferred income taxes are as follows (in millions): December 31, 2023 January 1, 2023 Deferred tax assets: Net operating losses $ 3.0 $ 3.5 Allowance for uncollectible accounts 11.7 8.9 Inventory 6.1 4.7 Intangible assets 13.9 6.9 Accrued compensation 4.2 4.0 Stock compensation 9.7 7.4 Environmental reserve 0.6 0.6 Deferred transaction costs 3.2 2.9 Operating lease liabilities 102.1 83.4 Capitalized research and development expenditures (a) 9.9 4.2 Other 2.9 4.3 Total gross deferred tax assets 167.3 130.8 Valuation allowance (2.7) (3.4) Total net deferred tax assets 164.6 127.4 Deferred tax liabilities: Fixed assets and land (43.8) (30.7) Goodwill (15.8) (12.7) Deferred financing costs — (0.1) Operating lease right-of-use assets (97.6) (81.5) Interest rate swaps (2.4) (4.1) Other (2.0) (2.4) Total deferred tax liabilities (161.6) (131.5) Net deferred tax assets (liabilities) $ 3.0 $ (4.1) ______________ (a) Effective for tax years beginning after December 31, 2021, research and development expenditures must be capitalized and amortized for tax-purposes as part of the 2017 Tax Act. Deferred taxes are recorded as follows in the Consolidated Balance Sheets (in millions): December 31, 2023 January 1, 2023 U.S. state and local net deferred tax assets $ 4.4 $ 3.1 Foreign net deferred tax assets 0.9 0.6 U.S. state and local and foreign net deferred tax assets 5.3 3.7 U.S. federal net deferred tax liabilities (2.3) (7.8) U.S. federal net deferred tax liabilities (2.3) (7.8) Net deferred tax assets (liabilities) $ 3.0 $ (4.1)</t>
        </is>
      </c>
    </row>
    <row r="8">
      <c r="A8" s="4" t="inlineStr">
        <is>
          <t>Schedule of Activity within the Tax Valuation Allowance</t>
        </is>
      </c>
      <c r="B8" s="4" t="inlineStr">
        <is>
          <t xml:space="preserve">Activity within the tax valuation allowance for the periods was as follows (in millions): For the year For the year For the year Beginning balance $ 3.4 $ 4.2 $ 4.5 Decrease in valuation allowance (0.7) (0.8) (0.3) Ending balance $ 2.7 $ 3.4 $ 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weighted average number of diluted common shares outstanding for the years ended December 31, 2023, January 1, 2023, and January 2, 2022: For the year For the year For the year Shares used in the computation of basic earnings per share 45,112,977 45,048,218 44,578,649 Effect of dilutive securities: Stock options 492,075 619,508 1,066,589 RSUs and PSUs 71,686 99,013 156,074 DSUs 9,530 14,097 4,061 Shares used in the computation of diluted earnings per share 45,686,268 45,780,836 45,805,3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50" customWidth="1" min="3" max="3"/>
    <col width="29" customWidth="1" min="4" max="4"/>
    <col width="22" customWidth="1" min="5" max="5"/>
    <col width="22" customWidth="1" min="6" max="6"/>
    <col width="22" customWidth="1" min="7" max="7"/>
  </cols>
  <sheetData>
    <row r="1">
      <c r="A1" s="1" t="inlineStr">
        <is>
          <t>Nature of Business and Significant Accounting Policies - Additional Information (Details)</t>
        </is>
      </c>
      <c r="C1" s="2" t="inlineStr">
        <is>
          <t>12 Months Ended</t>
        </is>
      </c>
    </row>
    <row r="2">
      <c r="B2" s="2" t="inlineStr">
        <is>
          <t>Dec. 23, 2013 USD ($)</t>
        </is>
      </c>
      <c r="C2" s="2" t="inlineStr">
        <is>
          <t>Dec. 31, 2023 USD ($) renewal_option store shares</t>
        </is>
      </c>
      <c r="D2" s="2" t="inlineStr">
        <is>
          <t>Jan. 01, 2023 USD ($) shares</t>
        </is>
      </c>
      <c r="E2" s="2" t="inlineStr">
        <is>
          <t>Jan. 02, 2022 USD ($)</t>
        </is>
      </c>
      <c r="F2" s="2" t="inlineStr">
        <is>
          <t>Oct. 20, 2022 USD ($)</t>
        </is>
      </c>
      <c r="G2" s="2" t="inlineStr">
        <is>
          <t>Jan. 03,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res (over) | store</t>
        </is>
      </c>
      <c r="B4" s="4" t="inlineStr">
        <is>
          <t xml:space="preserve"> </t>
        </is>
      </c>
      <c r="C4" s="6" t="n">
        <v>690</v>
      </c>
      <c r="D4" s="4" t="inlineStr">
        <is>
          <t xml:space="preserve"> </t>
        </is>
      </c>
      <c r="E4" s="4" t="inlineStr">
        <is>
          <t xml:space="preserve"> </t>
        </is>
      </c>
      <c r="F4" s="4" t="inlineStr">
        <is>
          <t xml:space="preserve"> </t>
        </is>
      </c>
      <c r="G4" s="4" t="inlineStr">
        <is>
          <t xml:space="preserve"> </t>
        </is>
      </c>
    </row>
    <row r="5">
      <c r="A5" s="4" t="inlineStr">
        <is>
          <t>Share repurchase program, authorized amount</t>
        </is>
      </c>
      <c r="B5" s="4" t="inlineStr">
        <is>
          <t xml:space="preserve"> </t>
        </is>
      </c>
      <c r="C5" s="4" t="inlineStr">
        <is>
          <t xml:space="preserve"> </t>
        </is>
      </c>
      <c r="D5" s="4" t="inlineStr">
        <is>
          <t xml:space="preserve"> </t>
        </is>
      </c>
      <c r="E5" s="4" t="inlineStr">
        <is>
          <t xml:space="preserve"> </t>
        </is>
      </c>
      <c r="F5" s="5" t="n">
        <v>400000000</v>
      </c>
      <c r="G5" s="4" t="inlineStr">
        <is>
          <t xml:space="preserve"> </t>
        </is>
      </c>
    </row>
    <row r="6">
      <c r="A6" s="4" t="inlineStr">
        <is>
          <t>Reserve for obsolete and excess inventory</t>
        </is>
      </c>
      <c r="B6" s="4" t="inlineStr">
        <is>
          <t xml:space="preserve"> </t>
        </is>
      </c>
      <c r="C6" s="5" t="n">
        <v>13700000</v>
      </c>
      <c r="D6" s="5" t="n">
        <v>14000000</v>
      </c>
      <c r="E6" s="4" t="inlineStr">
        <is>
          <t xml:space="preserve"> </t>
        </is>
      </c>
      <c r="F6" s="4" t="inlineStr">
        <is>
          <t xml:space="preserve"> </t>
        </is>
      </c>
      <c r="G6" s="4" t="inlineStr">
        <is>
          <t xml:space="preserve"> </t>
        </is>
      </c>
    </row>
    <row r="7">
      <c r="A7" s="4" t="inlineStr">
        <is>
          <t>Treasury stock (in shares) | shares</t>
        </is>
      </c>
      <c r="B7" s="4" t="inlineStr">
        <is>
          <t xml:space="preserve"> </t>
        </is>
      </c>
      <c r="C7" s="6" t="n">
        <v>322021</v>
      </c>
      <c r="D7" s="6" t="n">
        <v>232021</v>
      </c>
      <c r="E7" s="4" t="inlineStr">
        <is>
          <t xml:space="preserve"> </t>
        </is>
      </c>
      <c r="F7" s="4" t="inlineStr">
        <is>
          <t xml:space="preserve"> </t>
        </is>
      </c>
      <c r="G7" s="4" t="inlineStr">
        <is>
          <t xml:space="preserve"> </t>
        </is>
      </c>
    </row>
    <row r="8">
      <c r="A8" s="4" t="inlineStr">
        <is>
          <t>Treasury stock value</t>
        </is>
      </c>
      <c r="B8" s="4" t="inlineStr">
        <is>
          <t xml:space="preserve"> </t>
        </is>
      </c>
      <c r="C8" s="5" t="n">
        <v>36700000</v>
      </c>
      <c r="D8" s="5" t="n">
        <v>25300000</v>
      </c>
      <c r="E8" s="4" t="inlineStr">
        <is>
          <t xml:space="preserve"> </t>
        </is>
      </c>
      <c r="F8" s="4" t="inlineStr">
        <is>
          <t xml:space="preserve"> </t>
        </is>
      </c>
      <c r="G8" s="4" t="inlineStr">
        <is>
          <t xml:space="preserve"> </t>
        </is>
      </c>
    </row>
    <row r="9">
      <c r="A9" s="4" t="inlineStr">
        <is>
          <t>Goodwill impairment</t>
        </is>
      </c>
      <c r="B9" s="4" t="inlineStr">
        <is>
          <t xml:space="preserve"> </t>
        </is>
      </c>
      <c r="C9" s="6" t="n">
        <v>0</v>
      </c>
      <c r="D9" s="6" t="n">
        <v>0</v>
      </c>
      <c r="E9" s="5" t="n">
        <v>0</v>
      </c>
      <c r="F9" s="4" t="inlineStr">
        <is>
          <t xml:space="preserve"> </t>
        </is>
      </c>
      <c r="G9" s="4" t="inlineStr">
        <is>
          <t xml:space="preserve"> </t>
        </is>
      </c>
    </row>
    <row r="10">
      <c r="A10" s="4" t="inlineStr">
        <is>
          <t>Impairment charges</t>
        </is>
      </c>
      <c r="B10" s="4" t="inlineStr">
        <is>
          <t xml:space="preserve"> </t>
        </is>
      </c>
      <c r="C10" s="5" t="n">
        <v>0</v>
      </c>
      <c r="D10" s="6" t="n">
        <v>0</v>
      </c>
      <c r="E10" s="6" t="n">
        <v>0</v>
      </c>
      <c r="F10" s="4" t="inlineStr">
        <is>
          <t xml:space="preserve"> </t>
        </is>
      </c>
      <c r="G10" s="4" t="inlineStr">
        <is>
          <t xml:space="preserve"> </t>
        </is>
      </c>
    </row>
    <row r="11">
      <c r="A11" s="4" t="inlineStr">
        <is>
          <t>Number of options to renew | renewal_option</t>
        </is>
      </c>
      <c r="B11" s="4" t="inlineStr">
        <is>
          <t xml:space="preserve"> </t>
        </is>
      </c>
      <c r="C11" s="6" t="n">
        <v>1</v>
      </c>
      <c r="D11" s="4" t="inlineStr">
        <is>
          <t xml:space="preserve"> </t>
        </is>
      </c>
      <c r="E11" s="4" t="inlineStr">
        <is>
          <t xml:space="preserve"> </t>
        </is>
      </c>
      <c r="F11" s="4" t="inlineStr">
        <is>
          <t xml:space="preserve"> </t>
        </is>
      </c>
      <c r="G11" s="4" t="inlineStr">
        <is>
          <t xml:space="preserve"> </t>
        </is>
      </c>
    </row>
    <row r="12">
      <c r="A12" s="4" t="inlineStr">
        <is>
          <t>Advertising costs</t>
        </is>
      </c>
      <c r="B12" s="4" t="inlineStr">
        <is>
          <t xml:space="preserve"> </t>
        </is>
      </c>
      <c r="C12" s="5" t="n">
        <v>13700000</v>
      </c>
      <c r="D12" s="6" t="n">
        <v>13500000</v>
      </c>
      <c r="E12" s="6" t="n">
        <v>10400000</v>
      </c>
      <c r="F12" s="4" t="inlineStr">
        <is>
          <t xml:space="preserve"> </t>
        </is>
      </c>
      <c r="G12" s="4" t="inlineStr">
        <is>
          <t xml:space="preserve"> </t>
        </is>
      </c>
    </row>
    <row r="13">
      <c r="A13" s="4" t="inlineStr">
        <is>
          <t>Deferred payroll taxes</t>
        </is>
      </c>
      <c r="B13" s="4" t="inlineStr">
        <is>
          <t xml:space="preserve"> </t>
        </is>
      </c>
      <c r="C13" s="4" t="inlineStr">
        <is>
          <t xml:space="preserve"> </t>
        </is>
      </c>
      <c r="D13" s="4" t="inlineStr">
        <is>
          <t xml:space="preserve"> </t>
        </is>
      </c>
      <c r="E13" s="4" t="inlineStr">
        <is>
          <t xml:space="preserve"> </t>
        </is>
      </c>
      <c r="F13" s="4" t="inlineStr">
        <is>
          <t xml:space="preserve"> </t>
        </is>
      </c>
      <c r="G13" s="5" t="n">
        <v>12200000</v>
      </c>
    </row>
    <row r="14">
      <c r="A14" s="4" t="inlineStr">
        <is>
          <t>Payment of previously deferred employer payroll taxes</t>
        </is>
      </c>
      <c r="B14" s="4" t="inlineStr">
        <is>
          <t xml:space="preserve"> </t>
        </is>
      </c>
      <c r="C14" s="4" t="inlineStr">
        <is>
          <t xml:space="preserve"> </t>
        </is>
      </c>
      <c r="D14" s="5" t="n">
        <v>6100000</v>
      </c>
      <c r="E14" s="5" t="n">
        <v>6100000</v>
      </c>
      <c r="F14" s="4" t="inlineStr">
        <is>
          <t xml:space="preserve"> </t>
        </is>
      </c>
      <c r="G14" s="4" t="inlineStr">
        <is>
          <t xml:space="preserve"> </t>
        </is>
      </c>
    </row>
    <row r="15">
      <c r="A15" s="4" t="inlineStr">
        <is>
          <t>Reclassific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stock (in shares) | shares</t>
        </is>
      </c>
      <c r="B17" s="4" t="inlineStr">
        <is>
          <t xml:space="preserve"> </t>
        </is>
      </c>
      <c r="C17" s="4" t="inlineStr">
        <is>
          <t xml:space="preserve"> </t>
        </is>
      </c>
      <c r="D17" s="6" t="n">
        <v>20911</v>
      </c>
      <c r="E17" s="4" t="inlineStr">
        <is>
          <t xml:space="preserve"> </t>
        </is>
      </c>
      <c r="F17" s="4" t="inlineStr">
        <is>
          <t xml:space="preserve"> </t>
        </is>
      </c>
      <c r="G17" s="4" t="inlineStr">
        <is>
          <t xml:space="preserve"> </t>
        </is>
      </c>
    </row>
    <row r="18">
      <c r="A18" s="4" t="inlineStr">
        <is>
          <t>Treasury stock value</t>
        </is>
      </c>
      <c r="B18" s="4" t="inlineStr">
        <is>
          <t xml:space="preserve"> </t>
        </is>
      </c>
      <c r="C18" s="4" t="inlineStr">
        <is>
          <t xml:space="preserve"> </t>
        </is>
      </c>
      <c r="D18" s="5" t="n">
        <v>300000</v>
      </c>
      <c r="E18" s="4" t="inlineStr">
        <is>
          <t xml:space="preserve"> </t>
        </is>
      </c>
      <c r="F18" s="4" t="inlineStr">
        <is>
          <t xml:space="preserve"> </t>
        </is>
      </c>
      <c r="G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cted dividends</t>
        </is>
      </c>
      <c r="B21" s="4" t="inlineStr">
        <is>
          <t xml:space="preserve"> </t>
        </is>
      </c>
      <c r="C21" s="10" t="n">
        <v>0</v>
      </c>
      <c r="D21" s="10" t="n">
        <v>0</v>
      </c>
      <c r="E21" s="10" t="n">
        <v>0</v>
      </c>
      <c r="F21" s="4" t="inlineStr">
        <is>
          <t xml:space="preserve"> </t>
        </is>
      </c>
      <c r="G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tended lease term</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tended lease term</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row>
    <row r="28">
      <c r="A28" s="4" t="inlineStr">
        <is>
          <t>CD&amp;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interest acquired</t>
        </is>
      </c>
      <c r="B30" s="10"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consideration</t>
        </is>
      </c>
      <c r="B31" s="5" t="n">
        <v>314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D&amp;R | Redeemable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interest issued, percentage of outstanding stock</t>
        </is>
      </c>
      <c r="B34" s="10" t="n">
        <v>0.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interest issued, value</t>
        </is>
      </c>
      <c r="B35" s="5" t="n">
        <v>174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D&amp;R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 interest issued, percentage of outstanding stock</t>
        </is>
      </c>
      <c r="B38" s="10" t="n">
        <v>0.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iteOne Landscape Supply Holding,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ownership of subsidiaries</t>
        </is>
      </c>
      <c r="B41" s="4" t="inlineStr">
        <is>
          <t xml:space="preserve"> </t>
        </is>
      </c>
      <c r="C41" s="10" t="n">
        <v>1</v>
      </c>
      <c r="D41" s="4" t="inlineStr">
        <is>
          <t xml:space="preserve"> </t>
        </is>
      </c>
      <c r="E41" s="4" t="inlineStr">
        <is>
          <t xml:space="preserve"> </t>
        </is>
      </c>
      <c r="F41" s="4" t="inlineStr">
        <is>
          <t xml:space="preserve"> </t>
        </is>
      </c>
      <c r="G41" s="4" t="inlineStr">
        <is>
          <t xml:space="preserve"> </t>
        </is>
      </c>
    </row>
    <row r="42">
      <c r="A42" s="4" t="inlineStr">
        <is>
          <t>CANADA | Sales | Geographic Concentration Ris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risk, percentage (less than)</t>
        </is>
      </c>
      <c r="B44" s="4" t="inlineStr">
        <is>
          <t xml:space="preserve"> </t>
        </is>
      </c>
      <c r="C44" s="10" t="n">
        <v>0.04</v>
      </c>
      <c r="D44" s="4" t="inlineStr">
        <is>
          <t xml:space="preserve"> </t>
        </is>
      </c>
      <c r="E44" s="4" t="inlineStr">
        <is>
          <t xml:space="preserve"> </t>
        </is>
      </c>
      <c r="F44" s="4" t="inlineStr">
        <is>
          <t xml:space="preserve"> </t>
        </is>
      </c>
      <c r="G44" s="4" t="inlineStr">
        <is>
          <t xml:space="preserve"> </t>
        </is>
      </c>
    </row>
    <row r="45">
      <c r="A45" s="4" t="inlineStr">
        <is>
          <t>CANADA | Total assets | Geographic Concentration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risk, percentage (less than)</t>
        </is>
      </c>
      <c r="B47" s="4" t="inlineStr">
        <is>
          <t xml:space="preserve"> </t>
        </is>
      </c>
      <c r="C47" s="10" t="n">
        <v>0.04</v>
      </c>
      <c r="D47" s="4" t="inlineStr">
        <is>
          <t xml:space="preserve"> </t>
        </is>
      </c>
      <c r="E47" s="4" t="inlineStr">
        <is>
          <t xml:space="preserve"> </t>
        </is>
      </c>
      <c r="F47" s="4" t="inlineStr">
        <is>
          <t xml:space="preserve"> </t>
        </is>
      </c>
      <c r="G47"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 Share Repurchase Program (Details) - USD ($) $ / shares in Units, $ in Millions</t>
        </is>
      </c>
      <c r="B1" s="2" t="inlineStr">
        <is>
          <t>12 Months Ended</t>
        </is>
      </c>
    </row>
    <row r="2">
      <c r="B2" s="2" t="inlineStr">
        <is>
          <t>Dec. 31, 2023</t>
        </is>
      </c>
      <c r="C2" s="2" t="inlineStr">
        <is>
          <t>Jan. 01, 2023</t>
        </is>
      </c>
    </row>
    <row r="3">
      <c r="A3" s="3" t="inlineStr">
        <is>
          <t>Organization, Consolidation and Presentation of Financial Statements [Abstract]</t>
        </is>
      </c>
      <c r="B3" s="4" t="inlineStr">
        <is>
          <t xml:space="preserve"> </t>
        </is>
      </c>
      <c r="C3" s="4" t="inlineStr">
        <is>
          <t xml:space="preserve"> </t>
        </is>
      </c>
    </row>
    <row r="4">
      <c r="A4" s="4" t="inlineStr">
        <is>
          <t>Total Number of Shares Purchased (in shares)</t>
        </is>
      </c>
      <c r="B4" s="6" t="n">
        <v>90000</v>
      </c>
      <c r="C4" s="6" t="n">
        <v>211110</v>
      </c>
    </row>
    <row r="5">
      <c r="A5" s="4" t="inlineStr">
        <is>
          <t>Average Price Paid Per Share (in dollars per share)</t>
        </is>
      </c>
      <c r="B5" s="9" t="n">
        <v>126.21</v>
      </c>
      <c r="C5" s="9" t="n">
        <v>118.4</v>
      </c>
    </row>
    <row r="6">
      <c r="A6" s="4" t="inlineStr">
        <is>
          <t>Amount Remaining</t>
        </is>
      </c>
      <c r="B6" s="7" t="n">
        <v>363.6</v>
      </c>
      <c r="C6" s="5" t="n">
        <v>3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Significant Accounting Policies - Basis of Financial Statement Presentation (Details) - USD ($) $ in Millions</t>
        </is>
      </c>
      <c r="B1" s="2" t="inlineStr">
        <is>
          <t>Dec. 23, 2013</t>
        </is>
      </c>
      <c r="C1" s="2" t="inlineStr">
        <is>
          <t>Dec. 31, 2023</t>
        </is>
      </c>
      <c r="D1" s="2" t="inlineStr">
        <is>
          <t>Jan. 01, 2023</t>
        </is>
      </c>
    </row>
    <row r="2">
      <c r="A2" s="3" t="inlineStr">
        <is>
          <t>Business Acquisition [Line Items]</t>
        </is>
      </c>
      <c r="B2" s="4" t="inlineStr">
        <is>
          <t xml:space="preserve"> </t>
        </is>
      </c>
      <c r="C2" s="4" t="inlineStr">
        <is>
          <t xml:space="preserve"> </t>
        </is>
      </c>
      <c r="D2" s="4" t="inlineStr">
        <is>
          <t xml:space="preserve"> </t>
        </is>
      </c>
    </row>
    <row r="3">
      <c r="A3" s="4" t="inlineStr">
        <is>
          <t>Treasury stock (in shares)</t>
        </is>
      </c>
      <c r="B3" s="4" t="inlineStr">
        <is>
          <t xml:space="preserve"> </t>
        </is>
      </c>
      <c r="C3" s="6" t="n">
        <v>322021</v>
      </c>
      <c r="D3" s="6" t="n">
        <v>232021</v>
      </c>
    </row>
    <row r="4">
      <c r="A4" s="4" t="inlineStr">
        <is>
          <t>Treasury stock value</t>
        </is>
      </c>
      <c r="B4" s="4" t="inlineStr">
        <is>
          <t xml:space="preserve"> </t>
        </is>
      </c>
      <c r="C4" s="7" t="n">
        <v>36.7</v>
      </c>
      <c r="D4" s="7" t="n">
        <v>25.3</v>
      </c>
    </row>
    <row r="5">
      <c r="A5" s="4" t="inlineStr">
        <is>
          <t>CD&amp;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Ownership interest acquired</t>
        </is>
      </c>
      <c r="B7" s="10" t="n">
        <v>1</v>
      </c>
      <c r="C7" s="4" t="inlineStr">
        <is>
          <t xml:space="preserve"> </t>
        </is>
      </c>
      <c r="D7" s="4" t="inlineStr">
        <is>
          <t xml:space="preserve"> </t>
        </is>
      </c>
    </row>
    <row r="8">
      <c r="A8" s="4" t="inlineStr">
        <is>
          <t>Cash consideration</t>
        </is>
      </c>
      <c r="B8" s="5" t="n">
        <v>314</v>
      </c>
      <c r="C8" s="4" t="inlineStr">
        <is>
          <t xml:space="preserve"> </t>
        </is>
      </c>
      <c r="D8" s="4" t="inlineStr">
        <is>
          <t xml:space="preserve"> </t>
        </is>
      </c>
    </row>
    <row r="9">
      <c r="A9" s="4" t="inlineStr">
        <is>
          <t>CD&amp;R | Redeemable Convertible Preferred Stock</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Equity interest issued, percentage of outstanding stock</t>
        </is>
      </c>
      <c r="B11" s="10" t="n">
        <v>0.6</v>
      </c>
      <c r="C11" s="4" t="inlineStr">
        <is>
          <t xml:space="preserve"> </t>
        </is>
      </c>
      <c r="D11" s="4" t="inlineStr">
        <is>
          <t xml:space="preserve"> </t>
        </is>
      </c>
    </row>
    <row r="12">
      <c r="A12" s="4" t="inlineStr">
        <is>
          <t>Equity interest issued, value</t>
        </is>
      </c>
      <c r="B12" s="5" t="n">
        <v>174</v>
      </c>
      <c r="C12" s="4" t="inlineStr">
        <is>
          <t xml:space="preserve"> </t>
        </is>
      </c>
      <c r="D12" s="4" t="inlineStr">
        <is>
          <t xml:space="preserve"> </t>
        </is>
      </c>
    </row>
    <row r="13">
      <c r="A13" s="4" t="inlineStr">
        <is>
          <t>CD&amp;R | Common stock</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Equity interest issued, percentage of outstanding stock</t>
        </is>
      </c>
      <c r="B15" s="10" t="n">
        <v>0.4</v>
      </c>
      <c r="C15" s="4" t="inlineStr">
        <is>
          <t xml:space="preserve"> </t>
        </is>
      </c>
      <c r="D15" s="4" t="inlineStr">
        <is>
          <t xml:space="preserve"> </t>
        </is>
      </c>
    </row>
    <row r="16">
      <c r="A16" s="4" t="inlineStr">
        <is>
          <t>SiteOne Landscape Supply Holding, LLC</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ercentage of ownership</t>
        </is>
      </c>
      <c r="B18" s="4" t="inlineStr">
        <is>
          <t xml:space="preserve"> </t>
        </is>
      </c>
      <c r="C18" s="10" t="n">
        <v>1</v>
      </c>
      <c r="D1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Activity in the Allowance for Doubtful Accounts (Details) - USD ($) $ in Millions</t>
        </is>
      </c>
      <c r="B1" s="2" t="inlineStr">
        <is>
          <t>12 Months Ended</t>
        </is>
      </c>
    </row>
    <row r="2">
      <c r="B2" s="2" t="inlineStr">
        <is>
          <t>Dec. 31, 2023</t>
        </is>
      </c>
      <c r="C2" s="2" t="inlineStr">
        <is>
          <t>Jan. 01, 2023</t>
        </is>
      </c>
      <c r="D2" s="2" t="inlineStr">
        <is>
          <t>Jan. 02,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21.7</v>
      </c>
      <c r="C4" s="7" t="n">
        <v>13.5</v>
      </c>
      <c r="D4" s="7" t="n">
        <v>9.1</v>
      </c>
    </row>
    <row r="5">
      <c r="A5" s="4" t="inlineStr">
        <is>
          <t>Provision for allowance</t>
        </is>
      </c>
      <c r="B5" s="8" t="n">
        <v>10.8</v>
      </c>
      <c r="C5" s="8" t="n">
        <v>10.9</v>
      </c>
      <c r="D5" s="8" t="n">
        <v>4.3</v>
      </c>
    </row>
    <row r="6">
      <c r="A6" s="4" t="inlineStr">
        <is>
          <t>(Write-offs) recoveries, net</t>
        </is>
      </c>
      <c r="B6" s="8" t="n">
        <v>-5.2</v>
      </c>
      <c r="C6" s="8" t="n">
        <v>-2.7</v>
      </c>
      <c r="D6" s="4" t="inlineStr">
        <is>
          <t xml:space="preserve"> </t>
        </is>
      </c>
    </row>
    <row r="7">
      <c r="A7" s="4" t="inlineStr">
        <is>
          <t>(Write-offs) recoveries, net</t>
        </is>
      </c>
      <c r="B7" s="4" t="inlineStr">
        <is>
          <t xml:space="preserve"> </t>
        </is>
      </c>
      <c r="C7" s="4" t="inlineStr">
        <is>
          <t xml:space="preserve"> </t>
        </is>
      </c>
      <c r="D7" s="8" t="n">
        <v>0.1</v>
      </c>
    </row>
    <row r="8">
      <c r="A8" s="4" t="inlineStr">
        <is>
          <t>Ending balance</t>
        </is>
      </c>
      <c r="B8" s="7" t="n">
        <v>27.3</v>
      </c>
      <c r="C8" s="7" t="n">
        <v>21.7</v>
      </c>
      <c r="D8" s="7" t="n">
        <v>13.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ignificant Accounting Policies - Property and Equipment, Net (Details)</t>
        </is>
      </c>
      <c r="B1" s="2" t="inlineStr">
        <is>
          <t>Dec. 31, 2023</t>
        </is>
      </c>
    </row>
    <row r="2">
      <c r="A2" s="4" t="inlineStr">
        <is>
          <t>Buildings and improvements</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20 years</t>
        </is>
      </c>
    </row>
    <row r="5">
      <c r="A5" s="4" t="inlineStr">
        <is>
          <t>Branch equipment | Minimum</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2 years</t>
        </is>
      </c>
    </row>
    <row r="8">
      <c r="A8" s="4" t="inlineStr">
        <is>
          <t>Branch equipment | Maximum</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12 years</t>
        </is>
      </c>
    </row>
    <row r="11">
      <c r="A11" s="4" t="inlineStr">
        <is>
          <t>Furniture and fixtures | Minimum</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2 years</t>
        </is>
      </c>
    </row>
    <row r="14">
      <c r="A14" s="4" t="inlineStr">
        <is>
          <t>Furniture and fixtures | Maximum</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12 years</t>
        </is>
      </c>
    </row>
    <row r="17">
      <c r="A17" s="4" t="inlineStr">
        <is>
          <t>Auto and truck | Minimum</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2 years</t>
        </is>
      </c>
    </row>
    <row r="20">
      <c r="A20" s="4" t="inlineStr">
        <is>
          <t>Auto and truck | Maximum</t>
        </is>
      </c>
      <c r="B20" s="4" t="inlineStr">
        <is>
          <t xml:space="preserve"> </t>
        </is>
      </c>
    </row>
    <row r="21">
      <c r="A21" s="3" t="inlineStr">
        <is>
          <t>Property, Plant and Equipment [Line Items]</t>
        </is>
      </c>
      <c r="B21" s="4" t="inlineStr">
        <is>
          <t xml:space="preserve"> </t>
        </is>
      </c>
    </row>
    <row r="22">
      <c r="A22" s="4" t="inlineStr">
        <is>
          <t>Property, plant and equipment, useful life (in years)</t>
        </is>
      </c>
      <c r="B22" s="4" t="inlineStr">
        <is>
          <t>6 years</t>
        </is>
      </c>
    </row>
    <row r="23">
      <c r="A23" s="4" t="inlineStr">
        <is>
          <t>Tooling</t>
        </is>
      </c>
      <c r="B23" s="4" t="inlineStr">
        <is>
          <t xml:space="preserve"> </t>
        </is>
      </c>
    </row>
    <row r="24">
      <c r="A24" s="3" t="inlineStr">
        <is>
          <t>Property, Plant and Equipment [Line Items]</t>
        </is>
      </c>
      <c r="B24" s="4" t="inlineStr">
        <is>
          <t xml:space="preserve"> </t>
        </is>
      </c>
    </row>
    <row r="25">
      <c r="A25" s="4" t="inlineStr">
        <is>
          <t>Property, plant and equipment, useful life (in years)</t>
        </is>
      </c>
      <c r="B25"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31, 2023</t>
        </is>
      </c>
      <c r="C2" s="2" t="inlineStr">
        <is>
          <t>Jan. 01, 2023</t>
        </is>
      </c>
      <c r="D2" s="2" t="inlineStr">
        <is>
          <t>Jan. 02,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4301.2</v>
      </c>
      <c r="C4" s="7" t="n">
        <v>4014.5</v>
      </c>
      <c r="D4" s="7" t="n">
        <v>3475.7</v>
      </c>
    </row>
    <row r="5">
      <c r="A5" s="4" t="inlineStr">
        <is>
          <t>Landscaping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3359.6</v>
      </c>
      <c r="C7" s="8" t="n">
        <v>3059.6</v>
      </c>
      <c r="D7" s="8" t="n">
        <v>2584.8</v>
      </c>
    </row>
    <row r="8">
      <c r="A8" s="4" t="inlineStr">
        <is>
          <t>Agronomic and other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7" t="n">
        <v>941.6</v>
      </c>
      <c r="C10" s="7" t="n">
        <v>954.9</v>
      </c>
      <c r="D10" s="7" t="n">
        <v>890.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nsolidated Balance Sheets (Parenthetical) - USD ($) $ in Millions</t>
        </is>
      </c>
      <c r="B1" s="2" t="inlineStr">
        <is>
          <t>Dec. 31, 2023</t>
        </is>
      </c>
      <c r="C1" s="2" t="inlineStr">
        <is>
          <t>Jan. 01, 2023</t>
        </is>
      </c>
      <c r="D1" s="2" t="inlineStr">
        <is>
          <t>Jan. 02, 2022</t>
        </is>
      </c>
      <c r="E1" s="2" t="inlineStr">
        <is>
          <t>Jan. 03,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doubtful accounts</t>
        </is>
      </c>
      <c r="B3" s="7" t="n">
        <v>27.3</v>
      </c>
      <c r="C3" s="7" t="n">
        <v>21.7</v>
      </c>
      <c r="D3" s="7" t="n">
        <v>13.5</v>
      </c>
      <c r="E3" s="7" t="n">
        <v>9.1</v>
      </c>
    </row>
    <row r="4">
      <c r="A4" s="4" t="inlineStr">
        <is>
          <t>Common stock, par value (in dollars per share)</t>
        </is>
      </c>
      <c r="B4" s="9" t="n">
        <v>0.01</v>
      </c>
      <c r="C4" s="9" t="n">
        <v>0.01</v>
      </c>
      <c r="D4" s="4" t="inlineStr">
        <is>
          <t xml:space="preserve"> </t>
        </is>
      </c>
      <c r="E4" s="4" t="inlineStr">
        <is>
          <t xml:space="preserve"> </t>
        </is>
      </c>
    </row>
    <row r="5">
      <c r="A5" s="4" t="inlineStr">
        <is>
          <t>Common stock, shares authorized (in shares)</t>
        </is>
      </c>
      <c r="B5" s="6" t="n">
        <v>1000000000</v>
      </c>
      <c r="C5" s="6" t="n">
        <v>1000000000</v>
      </c>
      <c r="D5" s="4" t="inlineStr">
        <is>
          <t xml:space="preserve"> </t>
        </is>
      </c>
      <c r="E5" s="4" t="inlineStr">
        <is>
          <t xml:space="preserve"> </t>
        </is>
      </c>
    </row>
    <row r="6">
      <c r="A6" s="4" t="inlineStr">
        <is>
          <t>Common stock, shares issued (in shares)</t>
        </is>
      </c>
      <c r="B6" s="6" t="n">
        <v>45404091</v>
      </c>
      <c r="C6" s="6" t="n">
        <v>45148312</v>
      </c>
      <c r="D6" s="4" t="inlineStr">
        <is>
          <t xml:space="preserve"> </t>
        </is>
      </c>
      <c r="E6" s="4" t="inlineStr">
        <is>
          <t xml:space="preserve"> </t>
        </is>
      </c>
    </row>
    <row r="7">
      <c r="A7" s="4" t="inlineStr">
        <is>
          <t>Common stock, shares outstanding (in shares)</t>
        </is>
      </c>
      <c r="B7" s="6" t="n">
        <v>45082070</v>
      </c>
      <c r="C7" s="6" t="n">
        <v>44916291</v>
      </c>
      <c r="D7" s="4" t="inlineStr">
        <is>
          <t xml:space="preserve"> </t>
        </is>
      </c>
      <c r="E7" s="4" t="inlineStr">
        <is>
          <t xml:space="preserve"> </t>
        </is>
      </c>
    </row>
    <row r="8">
      <c r="A8" s="4" t="inlineStr">
        <is>
          <t>Treasury stock (in shares)</t>
        </is>
      </c>
      <c r="B8" s="6" t="n">
        <v>322021</v>
      </c>
      <c r="C8" s="6" t="n">
        <v>232021</v>
      </c>
      <c r="D8" s="4" t="inlineStr">
        <is>
          <t xml:space="preserve"> </t>
        </is>
      </c>
      <c r="E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s</t>
        </is>
      </c>
      <c r="B3" s="7" t="n">
        <v>12.4</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s) - USD ($) $ in Millions</t>
        </is>
      </c>
      <c r="B1" s="2" t="inlineStr">
        <is>
          <t>12 Months Ended</t>
        </is>
      </c>
    </row>
    <row r="2">
      <c r="B2" s="2" t="inlineStr">
        <is>
          <t>Dec. 31, 2023</t>
        </is>
      </c>
      <c r="C2" s="2" t="inlineStr">
        <is>
          <t>Jan. 01, 2023</t>
        </is>
      </c>
    </row>
    <row r="3">
      <c r="A3" s="3" t="inlineStr">
        <is>
          <t>Revenue from Contract with Customer [Abstract]</t>
        </is>
      </c>
      <c r="B3" s="4" t="inlineStr">
        <is>
          <t xml:space="preserve"> </t>
        </is>
      </c>
      <c r="C3" s="4" t="inlineStr">
        <is>
          <t xml:space="preserve"> </t>
        </is>
      </c>
    </row>
    <row r="4">
      <c r="A4" s="4" t="inlineStr">
        <is>
          <t>Contract liabilities</t>
        </is>
      </c>
      <c r="B4" s="7" t="n">
        <v>12.4</v>
      </c>
      <c r="C4" s="7" t="n">
        <v>10.5</v>
      </c>
    </row>
    <row r="5">
      <c r="A5" s="4" t="inlineStr">
        <is>
          <t>Revenue recognized</t>
        </is>
      </c>
      <c r="B5" s="7" t="n">
        <v>12.8</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123"/>
  <sheetViews>
    <sheetView workbookViewId="0">
      <selection activeCell="A1" sqref="A1"/>
    </sheetView>
  </sheetViews>
  <sheetFormatPr baseColWidth="8" defaultRowHeight="15"/>
  <cols>
    <col width="38" customWidth="1" min="1" max="1"/>
    <col width="37" customWidth="1" min="2" max="2"/>
    <col width="22" customWidth="1" min="3" max="3"/>
    <col width="22" customWidth="1" min="4" max="4"/>
    <col width="23" customWidth="1" min="5" max="5"/>
    <col width="23" customWidth="1" min="6" max="6"/>
    <col width="22" customWidth="1" min="7" max="7"/>
    <col width="23" customWidth="1" min="8" max="8"/>
    <col width="23" customWidth="1" min="9" max="9"/>
    <col width="23" customWidth="1" min="10" max="10"/>
    <col width="23" customWidth="1" min="11" max="11"/>
    <col width="23" customWidth="1" min="12" max="12"/>
    <col width="23" customWidth="1" min="13" max="13"/>
    <col width="23" customWidth="1" min="14" max="14"/>
    <col width="23" customWidth="1" min="15" max="15"/>
    <col width="23" customWidth="1" min="16" max="16"/>
    <col width="23" customWidth="1" min="17" max="17"/>
    <col width="23" customWidth="1" min="18" max="18"/>
    <col width="22" customWidth="1" min="19" max="19"/>
    <col width="23" customWidth="1" min="20" max="20"/>
    <col width="23" customWidth="1" min="21" max="21"/>
  </cols>
  <sheetData>
    <row r="1">
      <c r="A1" s="1" t="inlineStr">
        <is>
          <t>Acquisitions (Details) $ in Millions</t>
        </is>
      </c>
      <c r="B1" s="2" t="inlineStr">
        <is>
          <t>12 Months Ended</t>
        </is>
      </c>
    </row>
    <row r="2">
      <c r="B2" s="2" t="inlineStr">
        <is>
          <t>Dec. 31, 2023 USD ($) location store</t>
        </is>
      </c>
      <c r="C2" s="2" t="inlineStr">
        <is>
          <t>Jan. 01, 2023 USD ($)</t>
        </is>
      </c>
      <c r="D2" s="2" t="inlineStr">
        <is>
          <t>Jan. 02, 2022 USD ($)</t>
        </is>
      </c>
      <c r="E2" s="2" t="inlineStr">
        <is>
          <t>Aug. 31, 2023 location</t>
        </is>
      </c>
      <c r="F2" s="2" t="inlineStr">
        <is>
          <t>Jul. 31, 2023 location</t>
        </is>
      </c>
      <c r="G2" s="2" t="inlineStr">
        <is>
          <t>May 31, 2023 location</t>
        </is>
      </c>
      <c r="H2" s="2" t="inlineStr">
        <is>
          <t>Mar. 31, 2023 location</t>
        </is>
      </c>
      <c r="I2" s="2" t="inlineStr">
        <is>
          <t>Dec. 31, 2022 location</t>
        </is>
      </c>
      <c r="J2" s="2" t="inlineStr">
        <is>
          <t>Oct. 31, 2022 location</t>
        </is>
      </c>
      <c r="K2" s="2" t="inlineStr">
        <is>
          <t>Aug. 31, 2022 location</t>
        </is>
      </c>
      <c r="L2" s="2" t="inlineStr">
        <is>
          <t>Jul. 31, 2022 location</t>
        </is>
      </c>
      <c r="M2" s="2" t="inlineStr">
        <is>
          <t>Jun. 30, 2022 location</t>
        </is>
      </c>
      <c r="N2" s="2" t="inlineStr">
        <is>
          <t>Apr. 30, 2022 location</t>
        </is>
      </c>
      <c r="O2" s="2" t="inlineStr">
        <is>
          <t>Mar. 31, 2022 location</t>
        </is>
      </c>
      <c r="P2" s="2" t="inlineStr">
        <is>
          <t>Dec. 31, 2021 location</t>
        </is>
      </c>
      <c r="Q2" s="2" t="inlineStr">
        <is>
          <t>Nov. 30, 2021 location</t>
        </is>
      </c>
      <c r="R2" s="2" t="inlineStr">
        <is>
          <t>Aug. 31, 2021 location</t>
        </is>
      </c>
      <c r="S2" s="2" t="inlineStr">
        <is>
          <t>May 31, 2021 location</t>
        </is>
      </c>
      <c r="T2" s="2" t="inlineStr">
        <is>
          <t>Apr. 30, 2021 location</t>
        </is>
      </c>
      <c r="U2" s="2" t="inlineStr">
        <is>
          <t>Feb. 28, 2021 loca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ggregate purchase price | $</t>
        </is>
      </c>
      <c r="B4" s="7" t="n">
        <v>195.7</v>
      </c>
      <c r="C4" s="7" t="n">
        <v>248.7</v>
      </c>
      <c r="D4" s="7" t="n">
        <v>147.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eferred contingent consideration | $</t>
        </is>
      </c>
      <c r="B5" s="8" t="n">
        <v>12.6</v>
      </c>
      <c r="C5" s="8" t="n">
        <v>17.4</v>
      </c>
      <c r="D5" s="8" t="n">
        <v>4.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ggregate assets acquired | $</t>
        </is>
      </c>
      <c r="B6" s="8" t="n">
        <v>199.4</v>
      </c>
      <c r="C6" s="8" t="n">
        <v>196.6</v>
      </c>
      <c r="D6" s="8" t="n">
        <v>108.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ggregate liabilities assumed | $</t>
        </is>
      </c>
      <c r="B7" s="8" t="n">
        <v>66.5</v>
      </c>
      <c r="C7" s="8" t="n">
        <v>32.3</v>
      </c>
      <c r="D7" s="8" t="n">
        <v>15.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Goodwill acquired | $</t>
        </is>
      </c>
      <c r="B8" s="7" t="n">
        <v>75.40000000000001</v>
      </c>
      <c r="C8" s="7" t="n">
        <v>101.8</v>
      </c>
      <c r="D8" s="7" t="n">
        <v>58.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umber of locations | store</t>
        </is>
      </c>
      <c r="B9" s="6" t="n">
        <v>6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ewsom Se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umber of locations</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JMJ Organic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umber of locations</t>
        </is>
      </c>
      <c r="B15" s="4" t="inlineStr">
        <is>
          <t xml:space="preserve"> </t>
        </is>
      </c>
      <c r="C15" s="4" t="inlineStr">
        <is>
          <t xml:space="preserve"> </t>
        </is>
      </c>
      <c r="D15" s="4" t="inlineStr">
        <is>
          <t xml:space="preserve"> </t>
        </is>
      </c>
      <c r="E15" s="6" t="n">
        <v>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g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umber of locations</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ioneer | Colorad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locations</t>
        </is>
      </c>
      <c r="B21" s="4" t="inlineStr">
        <is>
          <t xml:space="preserve"> </t>
        </is>
      </c>
      <c r="C21" s="4" t="inlineStr">
        <is>
          <t xml:space="preserve"> </t>
        </is>
      </c>
      <c r="D21" s="4" t="inlineStr">
        <is>
          <t xml:space="preserve"> </t>
        </is>
      </c>
      <c r="E21" s="6" t="n">
        <v>1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ioneer | Arizo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umber of locations</t>
        </is>
      </c>
      <c r="B24" s="4" t="inlineStr">
        <is>
          <t xml:space="preserve"> </t>
        </is>
      </c>
      <c r="C24" s="4" t="inlineStr">
        <is>
          <t xml:space="preserve"> </t>
        </is>
      </c>
      <c r="D24" s="4" t="inlineStr">
        <is>
          <t xml:space="preserve"> </t>
        </is>
      </c>
      <c r="E24" s="6" t="n">
        <v>1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Timothy’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umber of locations</t>
        </is>
      </c>
      <c r="B27" s="4" t="inlineStr">
        <is>
          <t xml:space="preserve"> </t>
        </is>
      </c>
      <c r="C27" s="4" t="inlineStr">
        <is>
          <t xml:space="preserve"> </t>
        </is>
      </c>
      <c r="D27" s="4" t="inlineStr">
        <is>
          <t xml:space="preserve"> </t>
        </is>
      </c>
      <c r="E27" s="6"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ew England Silic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umber of locations</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Hickory Hill Farm &amp; Garden,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locations</t>
        </is>
      </c>
      <c r="B33" s="4" t="inlineStr">
        <is>
          <t xml:space="preserve"> </t>
        </is>
      </c>
      <c r="C33" s="4" t="inlineStr">
        <is>
          <t xml:space="preserve"> </t>
        </is>
      </c>
      <c r="D33" s="4" t="inlineStr">
        <is>
          <t xml:space="preserve"> </t>
        </is>
      </c>
      <c r="E33" s="4" t="inlineStr">
        <is>
          <t xml:space="preserve"> </t>
        </is>
      </c>
      <c r="F33" s="6" t="n">
        <v>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Link Outdoor Lighting Distribu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umber of locations</t>
        </is>
      </c>
      <c r="B36" s="4" t="inlineStr">
        <is>
          <t xml:space="preserve"> </t>
        </is>
      </c>
      <c r="C36" s="4" t="inlineStr">
        <is>
          <t xml:space="preserve"> </t>
        </is>
      </c>
      <c r="D36" s="4" t="inlineStr">
        <is>
          <t xml:space="preserve"> </t>
        </is>
      </c>
      <c r="E36" s="4" t="inlineStr">
        <is>
          <t xml:space="preserve"> </t>
        </is>
      </c>
      <c r="F36" s="4" t="inlineStr">
        <is>
          <t xml:space="preserve"> </t>
        </is>
      </c>
      <c r="G36" s="6" t="n">
        <v>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dams Wholesale Suppl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umber of locations</t>
        </is>
      </c>
      <c r="B39" s="4" t="inlineStr">
        <is>
          <t xml:space="preserve"> </t>
        </is>
      </c>
      <c r="C39" s="4" t="inlineStr">
        <is>
          <t xml:space="preserve"> </t>
        </is>
      </c>
      <c r="D39" s="4" t="inlineStr">
        <is>
          <t xml:space="preserve"> </t>
        </is>
      </c>
      <c r="E39" s="4" t="inlineStr">
        <is>
          <t xml:space="preserve"> </t>
        </is>
      </c>
      <c r="F39" s="4" t="inlineStr">
        <is>
          <t xml:space="preserve"> </t>
        </is>
      </c>
      <c r="G39" s="6" t="n">
        <v>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Triangle Landscape Supplie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umber of loc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J&amp;J Materia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umber of loc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Whittlese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loc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7</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elluride Natural St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umber of loc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Madison Block &amp; St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loc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Kaknes Landscape Suppl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umber of loc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tone Pl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umber of loc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Jim St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umber of loc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Linze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umber of loc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ape Cod St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umber of loc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River Valle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umber of loc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 &amp; A Stepping St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umber of loc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4</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rescott Dir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umber of loc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2</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Yard Work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umber of loc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3</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Across The Pon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umber of loc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referred Se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Number of loc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Bellston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umber of loc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1</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JK Enterprise | Northern Virgini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Number of loc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6</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JK Enterprise | Marylan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Number of loc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1</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effn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Number of loc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1</v>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emco Distribut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umber of loc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4</v>
      </c>
      <c r="R102" s="4" t="inlineStr">
        <is>
          <t xml:space="preserve"> </t>
        </is>
      </c>
      <c r="S102" s="4" t="inlineStr">
        <is>
          <t xml:space="preserve"> </t>
        </is>
      </c>
      <c r="T102" s="4" t="inlineStr">
        <is>
          <t xml:space="preserve"> </t>
        </is>
      </c>
      <c r="U102" s="4" t="inlineStr">
        <is>
          <t xml:space="preserve"> </t>
        </is>
      </c>
    </row>
    <row r="103">
      <c r="A103" s="4" t="inlineStr">
        <is>
          <t>Green Brothe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Number of loc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4</v>
      </c>
      <c r="S105" s="4" t="inlineStr">
        <is>
          <t xml:space="preserve"> </t>
        </is>
      </c>
      <c r="T105" s="4" t="inlineStr">
        <is>
          <t xml:space="preserve"> </t>
        </is>
      </c>
      <c r="U105" s="4" t="inlineStr">
        <is>
          <t xml:space="preserve"> </t>
        </is>
      </c>
    </row>
    <row r="106">
      <c r="A106" s="4" t="inlineStr">
        <is>
          <t>Rock and Bl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Number of loca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6" t="n">
        <v>2</v>
      </c>
      <c r="T108" s="4" t="inlineStr">
        <is>
          <t xml:space="preserve"> </t>
        </is>
      </c>
      <c r="U108" s="4" t="inlineStr">
        <is>
          <t xml:space="preserve"> </t>
        </is>
      </c>
    </row>
    <row r="109">
      <c r="A109" s="4" t="inlineStr">
        <is>
          <t>Melro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Number of loca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6" t="n">
        <v>6</v>
      </c>
      <c r="U111" s="4" t="inlineStr">
        <is>
          <t xml:space="preserve"> </t>
        </is>
      </c>
    </row>
    <row r="112">
      <c r="A112" s="4" t="inlineStr">
        <is>
          <t>Timberwal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Number of loc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6" t="n">
        <v>1</v>
      </c>
      <c r="U114" s="4" t="inlineStr">
        <is>
          <t xml:space="preserve"> </t>
        </is>
      </c>
    </row>
    <row r="115">
      <c r="A115" s="4" t="inlineStr">
        <is>
          <t>AZ Stone and Solstice | Arizon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Number of loca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6" t="n">
        <v>7</v>
      </c>
      <c r="U117" s="4" t="inlineStr">
        <is>
          <t xml:space="preserve"> </t>
        </is>
      </c>
    </row>
    <row r="118">
      <c r="A118" s="4" t="inlineStr">
        <is>
          <t>AZ Stone and Solstice | Las Vega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Number of loca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6" t="n">
        <v>2</v>
      </c>
      <c r="U120" s="4" t="inlineStr">
        <is>
          <t xml:space="preserve"> </t>
        </is>
      </c>
    </row>
    <row r="121">
      <c r="A121" s="4" t="inlineStr">
        <is>
          <t>Lucky Landscape Suppl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Number of loca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6" t="n">
        <v>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Dec. 31, 2023</t>
        </is>
      </c>
      <c r="C1" s="2" t="inlineStr">
        <is>
          <t>Jan. 01, 2023</t>
        </is>
      </c>
    </row>
    <row r="2">
      <c r="A2" s="3" t="inlineStr">
        <is>
          <t>Long-Lived Tangible Asset [Line Items]</t>
        </is>
      </c>
      <c r="B2" s="4" t="inlineStr">
        <is>
          <t xml:space="preserve"> </t>
        </is>
      </c>
      <c r="C2" s="4" t="inlineStr">
        <is>
          <t xml:space="preserve"> </t>
        </is>
      </c>
    </row>
    <row r="3">
      <c r="A3" s="4" t="inlineStr">
        <is>
          <t>Finance lease right-of-use assets</t>
        </is>
      </c>
      <c r="B3" s="5" t="n">
        <v>151</v>
      </c>
      <c r="C3" s="7" t="n">
        <v>103.1</v>
      </c>
    </row>
    <row r="4">
      <c r="A4" s="4" t="inlineStr">
        <is>
          <t>Total Property and equipment, gross</t>
        </is>
      </c>
      <c r="B4" s="8" t="n">
        <v>473.9</v>
      </c>
      <c r="C4" s="8" t="n">
        <v>364.5</v>
      </c>
    </row>
    <row r="5">
      <c r="A5" s="4" t="inlineStr">
        <is>
          <t>Less: accumulated depreciation and amortization</t>
        </is>
      </c>
      <c r="B5" s="8" t="n">
        <v>224.5</v>
      </c>
      <c r="C5" s="8" t="n">
        <v>175.7</v>
      </c>
    </row>
    <row r="6">
      <c r="A6" s="4" t="inlineStr">
        <is>
          <t>Total Property and equipment, net</t>
        </is>
      </c>
      <c r="B6" s="8" t="n">
        <v>249.4</v>
      </c>
      <c r="C6" s="8" t="n">
        <v>188.8</v>
      </c>
    </row>
    <row r="7">
      <c r="A7" s="4" t="inlineStr">
        <is>
          <t>Land</t>
        </is>
      </c>
      <c r="B7" s="4" t="inlineStr">
        <is>
          <t xml:space="preserve"> </t>
        </is>
      </c>
      <c r="C7" s="4" t="inlineStr">
        <is>
          <t xml:space="preserve"> </t>
        </is>
      </c>
    </row>
    <row r="8">
      <c r="A8" s="3" t="inlineStr">
        <is>
          <t>Long-Lived Tangible Asset [Line Items]</t>
        </is>
      </c>
      <c r="B8" s="4" t="inlineStr">
        <is>
          <t xml:space="preserve"> </t>
        </is>
      </c>
      <c r="C8" s="4" t="inlineStr">
        <is>
          <t xml:space="preserve"> </t>
        </is>
      </c>
    </row>
    <row r="9">
      <c r="A9" s="4" t="inlineStr">
        <is>
          <t>Property, plant and equipment, gross</t>
        </is>
      </c>
      <c r="B9" s="8" t="n">
        <v>13.2</v>
      </c>
      <c r="C9" s="8" t="n">
        <v>13.2</v>
      </c>
    </row>
    <row r="10">
      <c r="A10" s="4" t="inlineStr">
        <is>
          <t>Buildings</t>
        </is>
      </c>
      <c r="B10" s="4" t="inlineStr">
        <is>
          <t xml:space="preserve"> </t>
        </is>
      </c>
      <c r="C10" s="4" t="inlineStr">
        <is>
          <t xml:space="preserve"> </t>
        </is>
      </c>
    </row>
    <row r="11">
      <c r="A11" s="3" t="inlineStr">
        <is>
          <t>Long-Lived Tangible Asset [Line Items]</t>
        </is>
      </c>
      <c r="B11" s="4" t="inlineStr">
        <is>
          <t xml:space="preserve"> </t>
        </is>
      </c>
      <c r="C11" s="4" t="inlineStr">
        <is>
          <t xml:space="preserve"> </t>
        </is>
      </c>
    </row>
    <row r="12">
      <c r="A12" s="4" t="inlineStr">
        <is>
          <t>Property, plant and equipment, gross</t>
        </is>
      </c>
      <c r="B12" s="8" t="n">
        <v>8.4</v>
      </c>
      <c r="C12" s="8" t="n">
        <v>8.1</v>
      </c>
    </row>
    <row r="13">
      <c r="A13" s="4" t="inlineStr">
        <is>
          <t>Leasehold improvements</t>
        </is>
      </c>
      <c r="B13" s="4" t="inlineStr">
        <is>
          <t xml:space="preserve"> </t>
        </is>
      </c>
      <c r="C13" s="4" t="inlineStr">
        <is>
          <t xml:space="preserve"> </t>
        </is>
      </c>
    </row>
    <row r="14">
      <c r="A14" s="3" t="inlineStr">
        <is>
          <t>Long-Lived Tangible Asset [Line Items]</t>
        </is>
      </c>
      <c r="B14" s="4" t="inlineStr">
        <is>
          <t xml:space="preserve"> </t>
        </is>
      </c>
      <c r="C14" s="4" t="inlineStr">
        <is>
          <t xml:space="preserve"> </t>
        </is>
      </c>
    </row>
    <row r="15">
      <c r="A15" s="4" t="inlineStr">
        <is>
          <t>Property, plant and equipment, gross</t>
        </is>
      </c>
      <c r="B15" s="8" t="n">
        <v>55.7</v>
      </c>
      <c r="C15" s="8" t="n">
        <v>46.2</v>
      </c>
    </row>
    <row r="16">
      <c r="A16" s="4" t="inlineStr">
        <is>
          <t>Branch equipment</t>
        </is>
      </c>
      <c r="B16" s="4" t="inlineStr">
        <is>
          <t xml:space="preserve"> </t>
        </is>
      </c>
      <c r="C16" s="4" t="inlineStr">
        <is>
          <t xml:space="preserve"> </t>
        </is>
      </c>
    </row>
    <row r="17">
      <c r="A17" s="3" t="inlineStr">
        <is>
          <t>Long-Lived Tangible Asset [Line Items]</t>
        </is>
      </c>
      <c r="B17" s="4" t="inlineStr">
        <is>
          <t xml:space="preserve"> </t>
        </is>
      </c>
      <c r="C17" s="4" t="inlineStr">
        <is>
          <t xml:space="preserve"> </t>
        </is>
      </c>
    </row>
    <row r="18">
      <c r="A18" s="4" t="inlineStr">
        <is>
          <t>Property, plant and equipment, gross</t>
        </is>
      </c>
      <c r="B18" s="8" t="n">
        <v>121.5</v>
      </c>
      <c r="C18" s="8" t="n">
        <v>114.7</v>
      </c>
    </row>
    <row r="19">
      <c r="A19" s="4" t="inlineStr">
        <is>
          <t>Office furniture and fixtures</t>
        </is>
      </c>
      <c r="B19" s="4" t="inlineStr">
        <is>
          <t xml:space="preserve"> </t>
        </is>
      </c>
      <c r="C19" s="4" t="inlineStr">
        <is>
          <t xml:space="preserve"> </t>
        </is>
      </c>
    </row>
    <row r="20">
      <c r="A20" s="3" t="inlineStr">
        <is>
          <t>Long-Lived Tangible Asset [Line Items]</t>
        </is>
      </c>
      <c r="B20" s="4" t="inlineStr">
        <is>
          <t xml:space="preserve"> </t>
        </is>
      </c>
      <c r="C20" s="4" t="inlineStr">
        <is>
          <t xml:space="preserve"> </t>
        </is>
      </c>
    </row>
    <row r="21">
      <c r="A21" s="4" t="inlineStr">
        <is>
          <t>Property, plant and equipment, gross</t>
        </is>
      </c>
      <c r="B21" s="8" t="n">
        <v>30.4</v>
      </c>
      <c r="C21" s="8" t="n">
        <v>28.2</v>
      </c>
    </row>
    <row r="22">
      <c r="A22" s="4" t="inlineStr">
        <is>
          <t>Vehicles</t>
        </is>
      </c>
      <c r="B22" s="4" t="inlineStr">
        <is>
          <t xml:space="preserve"> </t>
        </is>
      </c>
      <c r="C22" s="4" t="inlineStr">
        <is>
          <t xml:space="preserve"> </t>
        </is>
      </c>
    </row>
    <row r="23">
      <c r="A23" s="3" t="inlineStr">
        <is>
          <t>Long-Lived Tangible Asset [Line Items]</t>
        </is>
      </c>
      <c r="B23" s="4" t="inlineStr">
        <is>
          <t xml:space="preserve"> </t>
        </is>
      </c>
      <c r="C23" s="4" t="inlineStr">
        <is>
          <t xml:space="preserve"> </t>
        </is>
      </c>
    </row>
    <row r="24">
      <c r="A24" s="4" t="inlineStr">
        <is>
          <t>Property, plant and equipment, gross</t>
        </is>
      </c>
      <c r="B24" s="8" t="n">
        <v>77.5</v>
      </c>
      <c r="C24" s="8" t="n">
        <v>43.2</v>
      </c>
    </row>
    <row r="25">
      <c r="A25" s="4" t="inlineStr">
        <is>
          <t>Mineral rights</t>
        </is>
      </c>
      <c r="B25" s="4" t="inlineStr">
        <is>
          <t xml:space="preserve"> </t>
        </is>
      </c>
      <c r="C25" s="4" t="inlineStr">
        <is>
          <t xml:space="preserve"> </t>
        </is>
      </c>
    </row>
    <row r="26">
      <c r="A26" s="3" t="inlineStr">
        <is>
          <t>Long-Lived Tangible Asset [Line Items]</t>
        </is>
      </c>
      <c r="B26" s="4" t="inlineStr">
        <is>
          <t xml:space="preserve"> </t>
        </is>
      </c>
      <c r="C26" s="4" t="inlineStr">
        <is>
          <t xml:space="preserve"> </t>
        </is>
      </c>
    </row>
    <row r="27">
      <c r="A27" s="4" t="inlineStr">
        <is>
          <t>Property, plant and equipment, gross</t>
        </is>
      </c>
      <c r="B27" s="8" t="n">
        <v>2.2</v>
      </c>
      <c r="C27" s="6" t="n">
        <v>0</v>
      </c>
    </row>
    <row r="28">
      <c r="A28" s="4" t="inlineStr">
        <is>
          <t>Tooling</t>
        </is>
      </c>
      <c r="B28" s="4" t="inlineStr">
        <is>
          <t xml:space="preserve"> </t>
        </is>
      </c>
      <c r="C28" s="4" t="inlineStr">
        <is>
          <t xml:space="preserve"> </t>
        </is>
      </c>
    </row>
    <row r="29">
      <c r="A29" s="3" t="inlineStr">
        <is>
          <t>Long-Lived Tangible Asset [Line Items]</t>
        </is>
      </c>
      <c r="B29" s="4" t="inlineStr">
        <is>
          <t xml:space="preserve"> </t>
        </is>
      </c>
      <c r="C29" s="4" t="inlineStr">
        <is>
          <t xml:space="preserve"> </t>
        </is>
      </c>
    </row>
    <row r="30">
      <c r="A30" s="4" t="inlineStr">
        <is>
          <t>Property, plant and equipment, gross</t>
        </is>
      </c>
      <c r="B30" s="6" t="n">
        <v>0</v>
      </c>
      <c r="C30" s="8" t="n">
        <v>0.1</v>
      </c>
    </row>
    <row r="31">
      <c r="A31" s="4" t="inlineStr">
        <is>
          <t>Construction in process</t>
        </is>
      </c>
      <c r="B31" s="4" t="inlineStr">
        <is>
          <t xml:space="preserve"> </t>
        </is>
      </c>
      <c r="C31" s="4" t="inlineStr">
        <is>
          <t xml:space="preserve"> </t>
        </is>
      </c>
    </row>
    <row r="32">
      <c r="A32" s="3" t="inlineStr">
        <is>
          <t>Long-Lived Tangible Asset [Line Items]</t>
        </is>
      </c>
      <c r="B32" s="4" t="inlineStr">
        <is>
          <t xml:space="preserve"> </t>
        </is>
      </c>
      <c r="C32" s="4" t="inlineStr">
        <is>
          <t xml:space="preserve"> </t>
        </is>
      </c>
    </row>
    <row r="33">
      <c r="A33" s="4" t="inlineStr">
        <is>
          <t>Property, plant and equipment, gross</t>
        </is>
      </c>
      <c r="B33" s="5" t="n">
        <v>14</v>
      </c>
      <c r="C33" s="7" t="n">
        <v>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Jan. 01, 2023</t>
        </is>
      </c>
      <c r="D2" s="2" t="inlineStr">
        <is>
          <t>Jan. 02, 2022</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of finance lease right-of-use assets and depreciation</t>
        </is>
      </c>
      <c r="B4" s="7" t="n">
        <v>64.09999999999999</v>
      </c>
      <c r="C4" s="7" t="n">
        <v>51.6</v>
      </c>
      <c r="D4" s="7" t="n">
        <v>36.2</v>
      </c>
    </row>
    <row r="5">
      <c r="A5" s="4" t="inlineStr">
        <is>
          <t>Capitalized software costs</t>
        </is>
      </c>
      <c r="B5" s="8" t="n">
        <v>19.7</v>
      </c>
      <c r="C5" s="8" t="n">
        <v>10.8</v>
      </c>
      <c r="D5" s="4" t="inlineStr">
        <is>
          <t xml:space="preserve"> </t>
        </is>
      </c>
    </row>
    <row r="6">
      <c r="A6" s="4" t="inlineStr">
        <is>
          <t>Accumulated amortization of capitalized software</t>
        </is>
      </c>
      <c r="B6" s="8" t="n">
        <v>11.1</v>
      </c>
      <c r="C6" s="8" t="n">
        <v>10.2</v>
      </c>
      <c r="D6" s="4" t="inlineStr">
        <is>
          <t xml:space="preserve"> </t>
        </is>
      </c>
    </row>
    <row r="7">
      <c r="A7" s="4" t="inlineStr">
        <is>
          <t>Amortization of software costs</t>
        </is>
      </c>
      <c r="B7" s="5" t="n">
        <v>1</v>
      </c>
      <c r="C7" s="7" t="n">
        <v>1.4</v>
      </c>
      <c r="D7" s="7" t="n">
        <v>1.8</v>
      </c>
    </row>
    <row r="8">
      <c r="A8" s="4" t="inlineStr">
        <is>
          <t>Capitalize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 (in years)</t>
        </is>
      </c>
      <c r="B10" s="4" t="inlineStr">
        <is>
          <t>3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Changes in the Carrying Amount of Goodwill (Details) - USD ($) $ in Millions</t>
        </is>
      </c>
      <c r="B1" s="2" t="inlineStr">
        <is>
          <t>12 Months Ended</t>
        </is>
      </c>
    </row>
    <row r="2">
      <c r="B2" s="2" t="inlineStr">
        <is>
          <t>Dec. 31, 2023</t>
        </is>
      </c>
      <c r="C2" s="2" t="inlineStr">
        <is>
          <t>Jan. 01, 2023</t>
        </is>
      </c>
      <c r="D2" s="2" t="inlineStr">
        <is>
          <t>Jan. 02,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411.9</v>
      </c>
      <c r="C4" s="7" t="n">
        <v>311.1</v>
      </c>
      <c r="D4" s="4" t="inlineStr">
        <is>
          <t xml:space="preserve"> </t>
        </is>
      </c>
    </row>
    <row r="5">
      <c r="A5" s="4" t="inlineStr">
        <is>
          <t>Goodwill acquired during the year</t>
        </is>
      </c>
      <c r="B5" s="8" t="n">
        <v>75.40000000000001</v>
      </c>
      <c r="C5" s="8" t="n">
        <v>101.8</v>
      </c>
      <c r="D5" s="7" t="n">
        <v>58.9</v>
      </c>
    </row>
    <row r="6">
      <c r="A6" s="4" t="inlineStr">
        <is>
          <t>Goodwill adjusted during the year</t>
        </is>
      </c>
      <c r="B6" s="8" t="n">
        <v>-1.8</v>
      </c>
      <c r="C6" s="6" t="n">
        <v>-1</v>
      </c>
      <c r="D6" s="4" t="inlineStr">
        <is>
          <t xml:space="preserve"> </t>
        </is>
      </c>
    </row>
    <row r="7">
      <c r="A7" s="4" t="inlineStr">
        <is>
          <t>Ending balance</t>
        </is>
      </c>
      <c r="B7" s="7" t="n">
        <v>485.5</v>
      </c>
      <c r="C7" s="7" t="n">
        <v>411.9</v>
      </c>
      <c r="D7" s="7" t="n">
        <v>311.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t>
        </is>
      </c>
      <c r="B1" s="2" t="inlineStr">
        <is>
          <t>12 Months Ended</t>
        </is>
      </c>
    </row>
    <row r="2">
      <c r="B2" s="2" t="inlineStr">
        <is>
          <t>Dec. 31, 2023</t>
        </is>
      </c>
      <c r="C2" s="2" t="inlineStr">
        <is>
          <t>Jan. 01, 2023</t>
        </is>
      </c>
      <c r="D2" s="2" t="inlineStr">
        <is>
          <t>Jan. 02,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4" t="inlineStr">
        <is>
          <t>Intangible assets acquired</t>
        </is>
      </c>
      <c r="B5" s="6" t="n">
        <v>67700000</v>
      </c>
      <c r="C5" s="6" t="n">
        <v>112500000</v>
      </c>
      <c r="D5" s="4" t="inlineStr">
        <is>
          <t xml:space="preserve"> </t>
        </is>
      </c>
    </row>
    <row r="6">
      <c r="A6" s="4" t="inlineStr">
        <is>
          <t>Amortization of intangible assets</t>
        </is>
      </c>
      <c r="B6" s="6" t="n">
        <v>62600000</v>
      </c>
      <c r="C6" s="6" t="n">
        <v>50800000</v>
      </c>
      <c r="D6" s="5" t="n">
        <v>45000000</v>
      </c>
    </row>
    <row r="7">
      <c r="A7" s="4" t="inlineStr">
        <is>
          <t>Customer relationships</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Intangible assets acquired</t>
        </is>
      </c>
      <c r="B9" s="6" t="n">
        <v>61300000</v>
      </c>
      <c r="C9" s="6" t="n">
        <v>95700000</v>
      </c>
      <c r="D9" s="4" t="inlineStr">
        <is>
          <t xml:space="preserve"> </t>
        </is>
      </c>
    </row>
    <row r="10">
      <c r="A10" s="4" t="inlineStr">
        <is>
          <t>Change in intangible assets, additions</t>
        </is>
      </c>
      <c r="B10" s="6" t="n">
        <v>58400000</v>
      </c>
      <c r="C10" s="6" t="n">
        <v>95800000</v>
      </c>
      <c r="D10" s="4" t="inlineStr">
        <is>
          <t xml:space="preserve"> </t>
        </is>
      </c>
    </row>
    <row r="11">
      <c r="A11" s="4" t="inlineStr">
        <is>
          <t>Adjustments to purchase price allocations</t>
        </is>
      </c>
      <c r="B11" s="5" t="n">
        <v>2900000</v>
      </c>
      <c r="C11" s="6" t="n">
        <v>-100000</v>
      </c>
      <c r="D11" s="4" t="inlineStr">
        <is>
          <t xml:space="preserve"> </t>
        </is>
      </c>
    </row>
    <row r="12">
      <c r="A12" s="4" t="inlineStr">
        <is>
          <t>Weighted average useful life</t>
        </is>
      </c>
      <c r="B12" s="4" t="inlineStr">
        <is>
          <t>20 years</t>
        </is>
      </c>
      <c r="C12" s="4" t="inlineStr">
        <is>
          <t xml:space="preserve"> </t>
        </is>
      </c>
      <c r="D12" s="4" t="inlineStr">
        <is>
          <t xml:space="preserve"> </t>
        </is>
      </c>
    </row>
    <row r="13">
      <c r="A13" s="4" t="inlineStr">
        <is>
          <t>Trademarks and other</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Intangible assets acquired</t>
        </is>
      </c>
      <c r="B15" s="5" t="n">
        <v>6400000</v>
      </c>
      <c r="C15" s="6" t="n">
        <v>16800000</v>
      </c>
      <c r="D15" s="4" t="inlineStr">
        <is>
          <t xml:space="preserve"> </t>
        </is>
      </c>
    </row>
    <row r="16">
      <c r="A16" s="4" t="inlineStr">
        <is>
          <t>Change in intangible assets, additions</t>
        </is>
      </c>
      <c r="B16" s="6" t="n">
        <v>7400000</v>
      </c>
      <c r="C16" s="6" t="n">
        <v>15400000</v>
      </c>
      <c r="D16" s="4" t="inlineStr">
        <is>
          <t xml:space="preserve"> </t>
        </is>
      </c>
    </row>
    <row r="17">
      <c r="A17" s="4" t="inlineStr">
        <is>
          <t>Adjustments to purchase price allocations</t>
        </is>
      </c>
      <c r="B17" s="5" t="n">
        <v>-1000000</v>
      </c>
      <c r="C17" s="5" t="n">
        <v>1400000</v>
      </c>
      <c r="D17" s="4" t="inlineStr">
        <is>
          <t xml:space="preserve"> </t>
        </is>
      </c>
    </row>
    <row r="18">
      <c r="A18" s="4" t="inlineStr">
        <is>
          <t>Weighted average useful life</t>
        </is>
      </c>
      <c r="B18" s="4" t="inlineStr">
        <is>
          <t>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the Components of Intangible Assets (Details) - USD ($) $ in Millions</t>
        </is>
      </c>
      <c r="B1" s="2" t="inlineStr">
        <is>
          <t>Dec. 31, 2023</t>
        </is>
      </c>
      <c r="C1" s="2" t="inlineStr">
        <is>
          <t>Jan. 01, 2023</t>
        </is>
      </c>
    </row>
    <row r="2">
      <c r="A2" s="3" t="inlineStr">
        <is>
          <t>Finite-Lived Intangible Assets [Line Items]</t>
        </is>
      </c>
      <c r="B2" s="4" t="inlineStr">
        <is>
          <t xml:space="preserve"> </t>
        </is>
      </c>
      <c r="C2" s="4" t="inlineStr">
        <is>
          <t xml:space="preserve"> </t>
        </is>
      </c>
    </row>
    <row r="3">
      <c r="A3" s="4" t="inlineStr">
        <is>
          <t>Amount</t>
        </is>
      </c>
      <c r="B3" s="7" t="n">
        <v>601.3</v>
      </c>
      <c r="C3" s="7" t="n">
        <v>538.4</v>
      </c>
    </row>
    <row r="4">
      <c r="A4" s="4" t="inlineStr">
        <is>
          <t>Accumulated Amortization</t>
        </is>
      </c>
      <c r="B4" s="8" t="n">
        <v>320.5</v>
      </c>
      <c r="C4" s="8" t="n">
        <v>262.4</v>
      </c>
    </row>
    <row r="5">
      <c r="A5" s="4" t="inlineStr">
        <is>
          <t>Net</t>
        </is>
      </c>
      <c r="B5" s="7" t="n">
        <v>280.8</v>
      </c>
      <c r="C5" s="5" t="n">
        <v>27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Useful Life</t>
        </is>
      </c>
      <c r="B8" s="4" t="inlineStr">
        <is>
          <t>17 years</t>
        </is>
      </c>
      <c r="C8" s="4" t="inlineStr">
        <is>
          <t>17 years</t>
        </is>
      </c>
    </row>
    <row r="9">
      <c r="A9" s="4" t="inlineStr">
        <is>
          <t>Amount</t>
        </is>
      </c>
      <c r="B9" s="7" t="n">
        <v>551.8</v>
      </c>
      <c r="C9" s="7" t="n">
        <v>490.5</v>
      </c>
    </row>
    <row r="10">
      <c r="A10" s="4" t="inlineStr">
        <is>
          <t>Accumulated Amortization</t>
        </is>
      </c>
      <c r="B10" s="8" t="n">
        <v>295.7</v>
      </c>
      <c r="C10" s="8" t="n">
        <v>241.2</v>
      </c>
    </row>
    <row r="11">
      <c r="A11" s="4" t="inlineStr">
        <is>
          <t>Net</t>
        </is>
      </c>
      <c r="B11" s="7" t="n">
        <v>256.1</v>
      </c>
      <c r="C11" s="7" t="n">
        <v>249.3</v>
      </c>
    </row>
    <row r="12">
      <c r="A12" s="4" t="inlineStr">
        <is>
          <t>Trademarks and oth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fe</t>
        </is>
      </c>
      <c r="B14" s="4" t="inlineStr">
        <is>
          <t>3 years 4 months 24 days</t>
        </is>
      </c>
      <c r="C14" s="4" t="inlineStr">
        <is>
          <t>3 years 4 months 24 days</t>
        </is>
      </c>
    </row>
    <row r="15">
      <c r="A15" s="4" t="inlineStr">
        <is>
          <t>Amount</t>
        </is>
      </c>
      <c r="B15" s="7" t="n">
        <v>49.5</v>
      </c>
      <c r="C15" s="7" t="n">
        <v>47.9</v>
      </c>
    </row>
    <row r="16">
      <c r="A16" s="4" t="inlineStr">
        <is>
          <t>Accumulated Amortization</t>
        </is>
      </c>
      <c r="B16" s="8" t="n">
        <v>24.8</v>
      </c>
      <c r="C16" s="8" t="n">
        <v>21.2</v>
      </c>
    </row>
    <row r="17">
      <c r="A17" s="4" t="inlineStr">
        <is>
          <t>Net</t>
        </is>
      </c>
      <c r="B17" s="7" t="n">
        <v>24.7</v>
      </c>
      <c r="C17" s="7" t="n">
        <v>2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Total Future Amortization (Details) - USD ($) $ in Millions</t>
        </is>
      </c>
      <c r="B1" s="2" t="inlineStr">
        <is>
          <t>Dec. 31, 2023</t>
        </is>
      </c>
      <c r="C1" s="2" t="inlineStr">
        <is>
          <t>Jan. 01, 2023</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7" t="n">
        <v>56.6</v>
      </c>
      <c r="C3" s="4" t="inlineStr">
        <is>
          <t xml:space="preserve"> </t>
        </is>
      </c>
    </row>
    <row r="4">
      <c r="A4" s="4" t="inlineStr">
        <is>
          <t>2025</t>
        </is>
      </c>
      <c r="B4" s="8" t="n">
        <v>46.8</v>
      </c>
      <c r="C4" s="4" t="inlineStr">
        <is>
          <t xml:space="preserve"> </t>
        </is>
      </c>
    </row>
    <row r="5">
      <c r="A5" s="4" t="inlineStr">
        <is>
          <t>2026</t>
        </is>
      </c>
      <c r="B5" s="8" t="n">
        <v>38.3</v>
      </c>
      <c r="C5" s="4" t="inlineStr">
        <is>
          <t xml:space="preserve"> </t>
        </is>
      </c>
    </row>
    <row r="6">
      <c r="A6" s="4" t="inlineStr">
        <is>
          <t>2027</t>
        </is>
      </c>
      <c r="B6" s="6" t="n">
        <v>30</v>
      </c>
      <c r="C6" s="4" t="inlineStr">
        <is>
          <t xml:space="preserve"> </t>
        </is>
      </c>
    </row>
    <row r="7">
      <c r="A7" s="4" t="inlineStr">
        <is>
          <t>2028</t>
        </is>
      </c>
      <c r="B7" s="8" t="n">
        <v>22.8</v>
      </c>
      <c r="C7" s="4" t="inlineStr">
        <is>
          <t xml:space="preserve"> </t>
        </is>
      </c>
    </row>
    <row r="8">
      <c r="A8" s="4" t="inlineStr">
        <is>
          <t>Thereafter</t>
        </is>
      </c>
      <c r="B8" s="8" t="n">
        <v>86.3</v>
      </c>
      <c r="C8" s="4" t="inlineStr">
        <is>
          <t xml:space="preserve"> </t>
        </is>
      </c>
    </row>
    <row r="9">
      <c r="A9" s="4" t="inlineStr">
        <is>
          <t>Net</t>
        </is>
      </c>
      <c r="B9" s="7" t="n">
        <v>280.8</v>
      </c>
      <c r="C9" s="5" t="n">
        <v>2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s Expense (Details) - USD ($) $ in Millions</t>
        </is>
      </c>
      <c r="B1" s="2" t="inlineStr">
        <is>
          <t>12 Months Ended</t>
        </is>
      </c>
    </row>
    <row r="2">
      <c r="B2" s="2" t="inlineStr">
        <is>
          <t>Dec. 31, 2023</t>
        </is>
      </c>
      <c r="C2" s="2" t="inlineStr">
        <is>
          <t>Jan. 01, 2023</t>
        </is>
      </c>
      <c r="D2" s="2" t="inlineStr">
        <is>
          <t>Jan. 02, 2022</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7" t="n">
        <v>19.9</v>
      </c>
      <c r="C4" s="7" t="n">
        <v>13.2</v>
      </c>
      <c r="D4" s="7" t="n">
        <v>10.8</v>
      </c>
    </row>
    <row r="5">
      <c r="A5" s="4" t="inlineStr">
        <is>
          <t>Interest on lease liabilities</t>
        </is>
      </c>
      <c r="B5" s="6" t="n">
        <v>4</v>
      </c>
      <c r="C5" s="6" t="n">
        <v>2</v>
      </c>
      <c r="D5" s="8" t="n">
        <v>1.5</v>
      </c>
    </row>
    <row r="6">
      <c r="A6" s="4" t="inlineStr">
        <is>
          <t>Short-term lease cost</t>
        </is>
      </c>
      <c r="B6" s="8" t="n">
        <v>3.3</v>
      </c>
      <c r="C6" s="8" t="n">
        <v>2.1</v>
      </c>
      <c r="D6" s="8" t="n">
        <v>1.5</v>
      </c>
    </row>
    <row r="7">
      <c r="A7" s="4" t="inlineStr">
        <is>
          <t>Variable lease cost</t>
        </is>
      </c>
      <c r="B7" s="8" t="n">
        <v>1.9</v>
      </c>
      <c r="C7" s="8" t="n">
        <v>1.4</v>
      </c>
      <c r="D7" s="8" t="n">
        <v>0.9</v>
      </c>
    </row>
    <row r="8">
      <c r="A8" s="4" t="inlineStr">
        <is>
          <t>Sublease income</t>
        </is>
      </c>
      <c r="B8" s="8" t="n">
        <v>-0.9</v>
      </c>
      <c r="C8" s="8" t="n">
        <v>-1.1</v>
      </c>
      <c r="D8" s="8" t="n">
        <v>-1.1</v>
      </c>
    </row>
    <row r="9">
      <c r="A9" s="4" t="inlineStr">
        <is>
          <t>Total lease cost</t>
        </is>
      </c>
      <c r="B9" s="8" t="n">
        <v>124.1</v>
      </c>
      <c r="C9" s="8" t="n">
        <v>99.5</v>
      </c>
      <c r="D9" s="8" t="n">
        <v>87.7</v>
      </c>
    </row>
    <row r="10">
      <c r="A10" s="4" t="inlineStr">
        <is>
          <t>Cost of goods sold</t>
        </is>
      </c>
      <c r="B10" s="4" t="inlineStr">
        <is>
          <t xml:space="preserve"> </t>
        </is>
      </c>
      <c r="C10" s="4" t="inlineStr">
        <is>
          <t xml:space="preserve"> </t>
        </is>
      </c>
      <c r="D10" s="4" t="inlineStr">
        <is>
          <t xml:space="preserve"> </t>
        </is>
      </c>
    </row>
    <row r="11">
      <c r="A11" s="3" t="inlineStr">
        <is>
          <t>Finance lease cost:</t>
        </is>
      </c>
      <c r="B11" s="4" t="inlineStr">
        <is>
          <t xml:space="preserve"> </t>
        </is>
      </c>
      <c r="C11" s="4" t="inlineStr">
        <is>
          <t xml:space="preserve"> </t>
        </is>
      </c>
      <c r="D11" s="4" t="inlineStr">
        <is>
          <t xml:space="preserve"> </t>
        </is>
      </c>
    </row>
    <row r="12">
      <c r="A12" s="4" t="inlineStr">
        <is>
          <t>Operating lease cost</t>
        </is>
      </c>
      <c r="B12" s="8" t="n">
        <v>8.199999999999999</v>
      </c>
      <c r="C12" s="8" t="n">
        <v>5.7</v>
      </c>
      <c r="D12" s="8" t="n">
        <v>3.7</v>
      </c>
    </row>
    <row r="13">
      <c r="A13" s="4" t="inlineStr">
        <is>
          <t>Selling, general and administrative expenses</t>
        </is>
      </c>
      <c r="B13" s="4" t="inlineStr">
        <is>
          <t xml:space="preserve"> </t>
        </is>
      </c>
      <c r="C13" s="4" t="inlineStr">
        <is>
          <t xml:space="preserve"> </t>
        </is>
      </c>
      <c r="D13" s="4" t="inlineStr">
        <is>
          <t xml:space="preserve"> </t>
        </is>
      </c>
    </row>
    <row r="14">
      <c r="A14" s="3" t="inlineStr">
        <is>
          <t>Finance lease cost:</t>
        </is>
      </c>
      <c r="B14" s="4" t="inlineStr">
        <is>
          <t xml:space="preserve"> </t>
        </is>
      </c>
      <c r="C14" s="4" t="inlineStr">
        <is>
          <t xml:space="preserve"> </t>
        </is>
      </c>
      <c r="D14" s="4" t="inlineStr">
        <is>
          <t xml:space="preserve"> </t>
        </is>
      </c>
    </row>
    <row r="15">
      <c r="A15" s="4" t="inlineStr">
        <is>
          <t>Operating lease cost</t>
        </is>
      </c>
      <c r="B15" s="7" t="n">
        <v>87.7</v>
      </c>
      <c r="C15" s="7" t="n">
        <v>76.2</v>
      </c>
      <c r="D15" s="7" t="n">
        <v>70.40000000000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Jan. 01, 2023</t>
        </is>
      </c>
      <c r="D2" s="2" t="inlineStr">
        <is>
          <t>Jan. 02,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4301.2</v>
      </c>
      <c r="C4" s="7" t="n">
        <v>4014.5</v>
      </c>
      <c r="D4" s="7" t="n">
        <v>3475.7</v>
      </c>
    </row>
    <row r="5">
      <c r="A5" s="4" t="inlineStr">
        <is>
          <t>Cost of goods sold</t>
        </is>
      </c>
      <c r="B5" s="6" t="n">
        <v>2810</v>
      </c>
      <c r="C5" s="6" t="n">
        <v>2593</v>
      </c>
      <c r="D5" s="8" t="n">
        <v>2263.1</v>
      </c>
    </row>
    <row r="6">
      <c r="A6" s="4" t="inlineStr">
        <is>
          <t>Gross profit</t>
        </is>
      </c>
      <c r="B6" s="8" t="n">
        <v>1491.2</v>
      </c>
      <c r="C6" s="8" t="n">
        <v>1421.5</v>
      </c>
      <c r="D6" s="8" t="n">
        <v>1212.6</v>
      </c>
    </row>
    <row r="7">
      <c r="A7" s="4" t="inlineStr">
        <is>
          <t>Selling, general and administrative expenses</t>
        </is>
      </c>
      <c r="B7" s="8" t="n">
        <v>1256.6</v>
      </c>
      <c r="C7" s="6" t="n">
        <v>1097</v>
      </c>
      <c r="D7" s="8" t="n">
        <v>900.6</v>
      </c>
    </row>
    <row r="8">
      <c r="A8" s="4" t="inlineStr">
        <is>
          <t>Other income</t>
        </is>
      </c>
      <c r="B8" s="8" t="n">
        <v>15.7</v>
      </c>
      <c r="C8" s="8" t="n">
        <v>8.6</v>
      </c>
      <c r="D8" s="8" t="n">
        <v>1.7</v>
      </c>
    </row>
    <row r="9">
      <c r="A9" s="4" t="inlineStr">
        <is>
          <t>Operating income</t>
        </is>
      </c>
      <c r="B9" s="8" t="n">
        <v>250.3</v>
      </c>
      <c r="C9" s="8" t="n">
        <v>333.1</v>
      </c>
      <c r="D9" s="8" t="n">
        <v>313.7</v>
      </c>
    </row>
    <row r="10">
      <c r="A10" s="4" t="inlineStr">
        <is>
          <t>Interest and other non-operating expenses, net</t>
        </is>
      </c>
      <c r="B10" s="8" t="n">
        <v>27.1</v>
      </c>
      <c r="C10" s="6" t="n">
        <v>20</v>
      </c>
      <c r="D10" s="8" t="n">
        <v>19.2</v>
      </c>
    </row>
    <row r="11">
      <c r="A11" s="4" t="inlineStr">
        <is>
          <t>Income before taxes</t>
        </is>
      </c>
      <c r="B11" s="8" t="n">
        <v>223.2</v>
      </c>
      <c r="C11" s="8" t="n">
        <v>313.1</v>
      </c>
      <c r="D11" s="8" t="n">
        <v>294.5</v>
      </c>
    </row>
    <row r="12">
      <c r="A12" s="4" t="inlineStr">
        <is>
          <t>Income tax expense</t>
        </is>
      </c>
      <c r="B12" s="8" t="n">
        <v>49.8</v>
      </c>
      <c r="C12" s="8" t="n">
        <v>67.7</v>
      </c>
      <c r="D12" s="8" t="n">
        <v>56.1</v>
      </c>
    </row>
    <row r="13">
      <c r="A13" s="4" t="inlineStr">
        <is>
          <t>Net income</t>
        </is>
      </c>
      <c r="B13" s="7" t="n">
        <v>173.4</v>
      </c>
      <c r="C13" s="7" t="n">
        <v>245.4</v>
      </c>
      <c r="D13" s="7" t="n">
        <v>238.4</v>
      </c>
    </row>
    <row r="14">
      <c r="A14" s="3" t="inlineStr">
        <is>
          <t>Net income per common share:</t>
        </is>
      </c>
      <c r="B14" s="4" t="inlineStr">
        <is>
          <t xml:space="preserve"> </t>
        </is>
      </c>
      <c r="C14" s="4" t="inlineStr">
        <is>
          <t xml:space="preserve"> </t>
        </is>
      </c>
      <c r="D14" s="4" t="inlineStr">
        <is>
          <t xml:space="preserve"> </t>
        </is>
      </c>
    </row>
    <row r="15">
      <c r="A15" s="4" t="inlineStr">
        <is>
          <t>Basic (in dollars per share)</t>
        </is>
      </c>
      <c r="B15" s="9" t="n">
        <v>3.84</v>
      </c>
      <c r="C15" s="9" t="n">
        <v>5.45</v>
      </c>
      <c r="D15" s="9" t="n">
        <v>5.35</v>
      </c>
    </row>
    <row r="16">
      <c r="A16" s="4" t="inlineStr">
        <is>
          <t>Diluted (in dollars per share)</t>
        </is>
      </c>
      <c r="B16" s="9" t="n">
        <v>3.8</v>
      </c>
      <c r="C16" s="9" t="n">
        <v>5.36</v>
      </c>
      <c r="D16" s="9" t="n">
        <v>5.2</v>
      </c>
    </row>
    <row r="17">
      <c r="A17" s="3" t="inlineStr">
        <is>
          <t>Weighted average number of common shares outstanding:</t>
        </is>
      </c>
      <c r="B17" s="4" t="inlineStr">
        <is>
          <t xml:space="preserve"> </t>
        </is>
      </c>
      <c r="C17" s="4" t="inlineStr">
        <is>
          <t xml:space="preserve"> </t>
        </is>
      </c>
      <c r="D17" s="4" t="inlineStr">
        <is>
          <t xml:space="preserve"> </t>
        </is>
      </c>
    </row>
    <row r="18">
      <c r="A18" s="4" t="inlineStr">
        <is>
          <t>Basic (in shares)</t>
        </is>
      </c>
      <c r="B18" s="6" t="n">
        <v>45112977</v>
      </c>
      <c r="C18" s="6" t="n">
        <v>45048218</v>
      </c>
      <c r="D18" s="6" t="n">
        <v>44578649</v>
      </c>
    </row>
    <row r="19">
      <c r="A19" s="4" t="inlineStr">
        <is>
          <t>Diluted (in shares)</t>
        </is>
      </c>
      <c r="B19" s="6" t="n">
        <v>45686268</v>
      </c>
      <c r="C19" s="6" t="n">
        <v>45780836</v>
      </c>
      <c r="D19" s="6" t="n">
        <v>458053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Supplemental Cash Flow Information (Details) - USD ($) $ in Millions</t>
        </is>
      </c>
      <c r="B1" s="2" t="inlineStr">
        <is>
          <t>12 Months Ended</t>
        </is>
      </c>
    </row>
    <row r="2">
      <c r="B2" s="2" t="inlineStr">
        <is>
          <t>Dec. 31, 2023</t>
        </is>
      </c>
      <c r="C2" s="2" t="inlineStr">
        <is>
          <t>Jan. 01, 2023</t>
        </is>
      </c>
      <c r="D2" s="2" t="inlineStr">
        <is>
          <t>Jan. 02, 2022</t>
        </is>
      </c>
    </row>
    <row r="3">
      <c r="A3" s="3" t="inlineStr">
        <is>
          <t>Cash paid for amounts included in the measurements of lease liabilities:</t>
        </is>
      </c>
      <c r="B3" s="4" t="inlineStr">
        <is>
          <t xml:space="preserve"> </t>
        </is>
      </c>
      <c r="C3" s="4" t="inlineStr">
        <is>
          <t xml:space="preserve"> </t>
        </is>
      </c>
      <c r="D3" s="4" t="inlineStr">
        <is>
          <t xml:space="preserve"> </t>
        </is>
      </c>
    </row>
    <row r="4">
      <c r="A4" s="4" t="inlineStr">
        <is>
          <t>Operating cash flows from finance leases</t>
        </is>
      </c>
      <c r="B4" s="5" t="n">
        <v>4</v>
      </c>
      <c r="C4" s="5" t="n">
        <v>2</v>
      </c>
      <c r="D4" s="7" t="n">
        <v>1.5</v>
      </c>
    </row>
    <row r="5">
      <c r="A5" s="4" t="inlineStr">
        <is>
          <t>Operating cash flows from operating leases</t>
        </is>
      </c>
      <c r="B5" s="6" t="n">
        <v>96</v>
      </c>
      <c r="C5" s="8" t="n">
        <v>81.5</v>
      </c>
      <c r="D5" s="8" t="n">
        <v>72.5</v>
      </c>
    </row>
    <row r="6">
      <c r="A6" s="4" t="inlineStr">
        <is>
          <t>Financing cash flows from finance leases</t>
        </is>
      </c>
      <c r="B6" s="8" t="n">
        <v>18.5</v>
      </c>
      <c r="C6" s="8" t="n">
        <v>12.6</v>
      </c>
      <c r="D6" s="8" t="n">
        <v>10.4</v>
      </c>
    </row>
    <row r="7">
      <c r="A7" s="3" t="inlineStr">
        <is>
          <t>Right-of-use assets obtained in exchange for new lease liabilities:</t>
        </is>
      </c>
      <c r="B7" s="4" t="inlineStr">
        <is>
          <t xml:space="preserve"> </t>
        </is>
      </c>
      <c r="C7" s="4" t="inlineStr">
        <is>
          <t xml:space="preserve"> </t>
        </is>
      </c>
      <c r="D7" s="4" t="inlineStr">
        <is>
          <t xml:space="preserve"> </t>
        </is>
      </c>
    </row>
    <row r="8">
      <c r="A8" s="4" t="inlineStr">
        <is>
          <t>Finance leases</t>
        </is>
      </c>
      <c r="B8" s="8" t="n">
        <v>51.4</v>
      </c>
      <c r="C8" s="6" t="n">
        <v>26</v>
      </c>
      <c r="D8" s="8" t="n">
        <v>14.2</v>
      </c>
    </row>
    <row r="9">
      <c r="A9" s="4" t="inlineStr">
        <is>
          <t>Operating leases</t>
        </is>
      </c>
      <c r="B9" s="7" t="n">
        <v>114.8</v>
      </c>
      <c r="C9" s="7" t="n">
        <v>86.7</v>
      </c>
      <c r="D9" s="7" t="n">
        <v>94.900000000000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Future Lease Payments for Operating and Finance Leases (Details) $ in Millions</t>
        </is>
      </c>
      <c r="B1" s="2" t="inlineStr">
        <is>
          <t>Dec. 31, 2023 USD ($)</t>
        </is>
      </c>
    </row>
    <row r="2">
      <c r="A2" s="3" t="inlineStr">
        <is>
          <t>Operating Leases</t>
        </is>
      </c>
      <c r="B2" s="4" t="inlineStr">
        <is>
          <t xml:space="preserve"> </t>
        </is>
      </c>
    </row>
    <row r="3">
      <c r="A3" s="4" t="inlineStr">
        <is>
          <t>2024</t>
        </is>
      </c>
      <c r="B3" s="7" t="n">
        <v>93.59999999999999</v>
      </c>
    </row>
    <row r="4">
      <c r="A4" s="4" t="inlineStr">
        <is>
          <t>2025</t>
        </is>
      </c>
      <c r="B4" s="6" t="n">
        <v>86</v>
      </c>
    </row>
    <row r="5">
      <c r="A5" s="4" t="inlineStr">
        <is>
          <t>2026</t>
        </is>
      </c>
      <c r="B5" s="8" t="n">
        <v>70.2</v>
      </c>
    </row>
    <row r="6">
      <c r="A6" s="4" t="inlineStr">
        <is>
          <t>2027</t>
        </is>
      </c>
      <c r="B6" s="8" t="n">
        <v>56.6</v>
      </c>
    </row>
    <row r="7">
      <c r="A7" s="4" t="inlineStr">
        <is>
          <t>2028</t>
        </is>
      </c>
      <c r="B7" s="8" t="n">
        <v>44.4</v>
      </c>
    </row>
    <row r="8">
      <c r="A8" s="4" t="inlineStr">
        <is>
          <t>Thereafter</t>
        </is>
      </c>
      <c r="B8" s="8" t="n">
        <v>121.1</v>
      </c>
    </row>
    <row r="9">
      <c r="A9" s="4" t="inlineStr">
        <is>
          <t>Total lease payments</t>
        </is>
      </c>
      <c r="B9" s="8" t="n">
        <v>471.9</v>
      </c>
    </row>
    <row r="10">
      <c r="A10" s="4" t="inlineStr">
        <is>
          <t>Less: interest</t>
        </is>
      </c>
      <c r="B10" s="6" t="n">
        <v>75</v>
      </c>
    </row>
    <row r="11">
      <c r="A11" s="4" t="inlineStr">
        <is>
          <t>Present value of lease liabilities</t>
        </is>
      </c>
      <c r="B11" s="8" t="n">
        <v>396.9</v>
      </c>
    </row>
    <row r="12">
      <c r="A12" s="3" t="inlineStr">
        <is>
          <t>Finance Leases</t>
        </is>
      </c>
      <c r="B12" s="4" t="inlineStr">
        <is>
          <t xml:space="preserve"> </t>
        </is>
      </c>
    </row>
    <row r="13">
      <c r="A13" s="4" t="inlineStr">
        <is>
          <t>2024</t>
        </is>
      </c>
      <c r="B13" s="8" t="n">
        <v>26.6</v>
      </c>
    </row>
    <row r="14">
      <c r="A14" s="4" t="inlineStr">
        <is>
          <t>2025</t>
        </is>
      </c>
      <c r="B14" s="8" t="n">
        <v>23.5</v>
      </c>
    </row>
    <row r="15">
      <c r="A15" s="4" t="inlineStr">
        <is>
          <t>2026</t>
        </is>
      </c>
      <c r="B15" s="8" t="n">
        <v>20.4</v>
      </c>
    </row>
    <row r="16">
      <c r="A16" s="4" t="inlineStr">
        <is>
          <t>2027</t>
        </is>
      </c>
      <c r="B16" s="8" t="n">
        <v>16.6</v>
      </c>
    </row>
    <row r="17">
      <c r="A17" s="4" t="inlineStr">
        <is>
          <t>2028</t>
        </is>
      </c>
      <c r="B17" s="8" t="n">
        <v>12.9</v>
      </c>
    </row>
    <row r="18">
      <c r="A18" s="4" t="inlineStr">
        <is>
          <t>Thereafter</t>
        </is>
      </c>
      <c r="B18" s="8" t="n">
        <v>4.9</v>
      </c>
    </row>
    <row r="19">
      <c r="A19" s="4" t="inlineStr">
        <is>
          <t>Total lease payments</t>
        </is>
      </c>
      <c r="B19" s="8" t="n">
        <v>104.9</v>
      </c>
    </row>
    <row r="20">
      <c r="A20" s="4" t="inlineStr">
        <is>
          <t>Less: interest</t>
        </is>
      </c>
      <c r="B20" s="8" t="n">
        <v>13.3</v>
      </c>
    </row>
    <row r="21">
      <c r="A21" s="4" t="inlineStr">
        <is>
          <t>Present value of lease liabilities</t>
        </is>
      </c>
      <c r="B21" s="7" t="n">
        <v>91.5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25" customWidth="1" min="2" max="2"/>
    <col width="25" customWidth="1" min="3" max="3"/>
  </cols>
  <sheetData>
    <row r="1">
      <c r="A1" s="1" t="inlineStr">
        <is>
          <t>Leases- Lease Term and Discount Rate (Details)</t>
        </is>
      </c>
      <c r="B1" s="2" t="inlineStr">
        <is>
          <t>Dec. 31, 2023</t>
        </is>
      </c>
      <c r="C1" s="2" t="inlineStr">
        <is>
          <t>Jan. 01, 2023</t>
        </is>
      </c>
    </row>
    <row r="2">
      <c r="A2" s="3" t="inlineStr">
        <is>
          <t>Weighted-average remaining lease term:</t>
        </is>
      </c>
      <c r="B2" s="4" t="inlineStr">
        <is>
          <t xml:space="preserve"> </t>
        </is>
      </c>
      <c r="C2" s="4" t="inlineStr">
        <is>
          <t xml:space="preserve"> </t>
        </is>
      </c>
    </row>
    <row r="3">
      <c r="A3" s="4" t="inlineStr">
        <is>
          <t>Finance leases</t>
        </is>
      </c>
      <c r="B3" s="4" t="inlineStr">
        <is>
          <t>4 years 6 months</t>
        </is>
      </c>
      <c r="C3" s="4" t="inlineStr">
        <is>
          <t>4 years 3 months 18 days</t>
        </is>
      </c>
    </row>
    <row r="4">
      <c r="A4" s="4" t="inlineStr">
        <is>
          <t>Operating leases</t>
        </is>
      </c>
      <c r="B4" s="4" t="inlineStr">
        <is>
          <t>6 years 3 months 18 days</t>
        </is>
      </c>
      <c r="C4" s="4" t="inlineStr">
        <is>
          <t>6 years 6 months</t>
        </is>
      </c>
    </row>
    <row r="5">
      <c r="A5" s="3" t="inlineStr">
        <is>
          <t>Weighted-average discount rate:</t>
        </is>
      </c>
      <c r="B5" s="4" t="inlineStr">
        <is>
          <t xml:space="preserve"> </t>
        </is>
      </c>
      <c r="C5" s="4" t="inlineStr">
        <is>
          <t xml:space="preserve"> </t>
        </is>
      </c>
    </row>
    <row r="6">
      <c r="A6" s="4" t="inlineStr">
        <is>
          <t>Finance leases</t>
        </is>
      </c>
      <c r="B6" s="10" t="n">
        <v>0.06</v>
      </c>
      <c r="C6" s="11" t="n">
        <v>0.047</v>
      </c>
    </row>
    <row r="7">
      <c r="A7" s="4" t="inlineStr">
        <is>
          <t>Operating leases</t>
        </is>
      </c>
      <c r="B7" s="11" t="n">
        <v>0.051</v>
      </c>
      <c r="C7" s="11" t="n">
        <v>0.0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6" customWidth="1" min="2" max="2"/>
    <col width="29" customWidth="1" min="3" max="3"/>
    <col width="22" customWidth="1" min="4" max="4"/>
    <col width="22" customWidth="1" min="5" max="5"/>
    <col width="20" customWidth="1" min="6" max="6"/>
  </cols>
  <sheetData>
    <row r="1">
      <c r="A1" s="1" t="inlineStr">
        <is>
          <t>Employee Benefit and Stock Incentive Plans - Additional Information (Details) $ in Millions</t>
        </is>
      </c>
      <c r="B1" s="2" t="inlineStr">
        <is>
          <t>1 Months Ended</t>
        </is>
      </c>
      <c r="C1" s="2" t="inlineStr">
        <is>
          <t>12 Months Ended</t>
        </is>
      </c>
    </row>
    <row r="2">
      <c r="B2" s="2" t="inlineStr">
        <is>
          <t>Feb. 28, 2023 installment</t>
        </is>
      </c>
      <c r="C2" s="2" t="inlineStr">
        <is>
          <t>Dec. 31, 2023 USD ($) shares</t>
        </is>
      </c>
      <c r="D2" s="2" t="inlineStr">
        <is>
          <t>Jan. 01, 2023 USD ($)</t>
        </is>
      </c>
      <c r="E2" s="2" t="inlineStr">
        <is>
          <t>Jan. 02, 2022 USD ($)</t>
        </is>
      </c>
      <c r="F2" s="2" t="inlineStr">
        <is>
          <t>May 13,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to the defined contribution benefit plan made by Company | $</t>
        </is>
      </c>
      <c r="B4" s="4" t="inlineStr">
        <is>
          <t xml:space="preserve"> </t>
        </is>
      </c>
      <c r="C4" s="7" t="n">
        <v>16.5</v>
      </c>
      <c r="D4" s="7" t="n">
        <v>14.5</v>
      </c>
      <c r="E4" s="7" t="n">
        <v>11.4</v>
      </c>
      <c r="F4" s="4" t="inlineStr">
        <is>
          <t xml:space="preserve"> </t>
        </is>
      </c>
    </row>
    <row r="5">
      <c r="A5" s="4" t="inlineStr">
        <is>
          <t>Number of shares authorized (in shares)</t>
        </is>
      </c>
      <c r="B5" s="4" t="inlineStr">
        <is>
          <t xml:space="preserve"> </t>
        </is>
      </c>
      <c r="C5" s="4" t="inlineStr">
        <is>
          <t xml:space="preserve"> </t>
        </is>
      </c>
      <c r="D5" s="4" t="inlineStr">
        <is>
          <t xml:space="preserve"> </t>
        </is>
      </c>
      <c r="E5" s="4" t="inlineStr">
        <is>
          <t xml:space="preserve"> </t>
        </is>
      </c>
      <c r="F5" s="6" t="n">
        <v>2155280</v>
      </c>
    </row>
    <row r="6">
      <c r="A6" s="4" t="inlineStr">
        <is>
          <t>Shares reserved for issuance (in shares)</t>
        </is>
      </c>
      <c r="B6" s="4" t="inlineStr">
        <is>
          <t xml:space="preserve"> </t>
        </is>
      </c>
      <c r="C6" s="6" t="n">
        <v>2006912</v>
      </c>
      <c r="D6" s="4" t="inlineStr">
        <is>
          <t xml:space="preserve"> </t>
        </is>
      </c>
      <c r="E6" s="4" t="inlineStr">
        <is>
          <t xml:space="preserve"> </t>
        </is>
      </c>
      <c r="F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t>
        </is>
      </c>
      <c r="B9" s="4" t="inlineStr">
        <is>
          <t xml:space="preserve"> </t>
        </is>
      </c>
      <c r="C9" s="4" t="inlineStr">
        <is>
          <t>4 years</t>
        </is>
      </c>
      <c r="D9" s="4" t="inlineStr">
        <is>
          <t xml:space="preserve"> </t>
        </is>
      </c>
      <c r="E9" s="4" t="inlineStr">
        <is>
          <t xml:space="preserve"> </t>
        </is>
      </c>
      <c r="F9" s="4" t="inlineStr">
        <is>
          <t xml:space="preserve"> </t>
        </is>
      </c>
    </row>
    <row r="10">
      <c r="A10" s="4" t="inlineStr">
        <is>
          <t>Expiration period</t>
        </is>
      </c>
      <c r="B10" s="4" t="inlineStr">
        <is>
          <t xml:space="preserve"> </t>
        </is>
      </c>
      <c r="C10" s="4" t="inlineStr">
        <is>
          <t>10 years</t>
        </is>
      </c>
      <c r="D10" s="4" t="inlineStr">
        <is>
          <t xml:space="preserve"> </t>
        </is>
      </c>
      <c r="E10" s="4" t="inlineStr">
        <is>
          <t xml:space="preserve"> </t>
        </is>
      </c>
      <c r="F10" s="4" t="inlineStr">
        <is>
          <t xml:space="preserve"> </t>
        </is>
      </c>
    </row>
    <row r="11">
      <c r="A11" s="4" t="inlineStr">
        <is>
          <t>Stock options | 25% vested in year 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centage</t>
        </is>
      </c>
      <c r="B13" s="4" t="inlineStr">
        <is>
          <t xml:space="preserve"> </t>
        </is>
      </c>
      <c r="C13" s="10" t="n">
        <v>0.25</v>
      </c>
      <c r="D13" s="4" t="inlineStr">
        <is>
          <t xml:space="preserve"> </t>
        </is>
      </c>
      <c r="E13" s="4" t="inlineStr">
        <is>
          <t xml:space="preserve"> </t>
        </is>
      </c>
      <c r="F13" s="4" t="inlineStr">
        <is>
          <t xml:space="preserve"> </t>
        </is>
      </c>
    </row>
    <row r="14">
      <c r="A14" s="4" t="inlineStr">
        <is>
          <t>Stock options | 25% vested in year 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centage</t>
        </is>
      </c>
      <c r="B16" s="4" t="inlineStr">
        <is>
          <t xml:space="preserve"> </t>
        </is>
      </c>
      <c r="C16" s="10" t="n">
        <v>0.25</v>
      </c>
      <c r="D16" s="4" t="inlineStr">
        <is>
          <t xml:space="preserve"> </t>
        </is>
      </c>
      <c r="E16" s="4" t="inlineStr">
        <is>
          <t xml:space="preserve"> </t>
        </is>
      </c>
      <c r="F16" s="4" t="inlineStr">
        <is>
          <t xml:space="preserve"> </t>
        </is>
      </c>
    </row>
    <row r="17">
      <c r="A17" s="4" t="inlineStr">
        <is>
          <t>Stock options | 25% vested in year 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centage</t>
        </is>
      </c>
      <c r="B19" s="4" t="inlineStr">
        <is>
          <t xml:space="preserve"> </t>
        </is>
      </c>
      <c r="C19" s="10" t="n">
        <v>0.25</v>
      </c>
      <c r="D19" s="4" t="inlineStr">
        <is>
          <t xml:space="preserve"> </t>
        </is>
      </c>
      <c r="E19" s="4" t="inlineStr">
        <is>
          <t xml:space="preserve"> </t>
        </is>
      </c>
      <c r="F19" s="4" t="inlineStr">
        <is>
          <t xml:space="preserve"> </t>
        </is>
      </c>
    </row>
    <row r="20">
      <c r="A20" s="4" t="inlineStr">
        <is>
          <t>Stock options | 25% vested in year 4</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centage</t>
        </is>
      </c>
      <c r="B22" s="4" t="inlineStr">
        <is>
          <t xml:space="preserve"> </t>
        </is>
      </c>
      <c r="C22" s="10" t="n">
        <v>0.25</v>
      </c>
      <c r="D22" s="4" t="inlineStr">
        <is>
          <t xml:space="preserve"> </t>
        </is>
      </c>
      <c r="E22" s="4" t="inlineStr">
        <is>
          <t xml:space="preserve"> </t>
        </is>
      </c>
      <c r="F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4 years</t>
        </is>
      </c>
      <c r="D25" s="4" t="inlineStr">
        <is>
          <t xml:space="preserve"> </t>
        </is>
      </c>
      <c r="E25" s="4" t="inlineStr">
        <is>
          <t xml:space="preserve"> </t>
        </is>
      </c>
      <c r="F25" s="4" t="inlineStr">
        <is>
          <t xml:space="preserve"> </t>
        </is>
      </c>
    </row>
    <row r="26">
      <c r="A26" s="4" t="inlineStr">
        <is>
          <t>RSUs | 25% vested in year 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age</t>
        </is>
      </c>
      <c r="B28" s="4" t="inlineStr">
        <is>
          <t xml:space="preserve"> </t>
        </is>
      </c>
      <c r="C28" s="10" t="n">
        <v>0.25</v>
      </c>
      <c r="D28" s="4" t="inlineStr">
        <is>
          <t xml:space="preserve"> </t>
        </is>
      </c>
      <c r="E28" s="4" t="inlineStr">
        <is>
          <t xml:space="preserve"> </t>
        </is>
      </c>
      <c r="F28" s="4" t="inlineStr">
        <is>
          <t xml:space="preserve"> </t>
        </is>
      </c>
    </row>
    <row r="29">
      <c r="A29" s="4" t="inlineStr">
        <is>
          <t>RSUs | 25% vested in year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centage</t>
        </is>
      </c>
      <c r="B31" s="4" t="inlineStr">
        <is>
          <t xml:space="preserve"> </t>
        </is>
      </c>
      <c r="C31" s="10" t="n">
        <v>0.25</v>
      </c>
      <c r="D31" s="4" t="inlineStr">
        <is>
          <t xml:space="preserve"> </t>
        </is>
      </c>
      <c r="E31" s="4" t="inlineStr">
        <is>
          <t xml:space="preserve"> </t>
        </is>
      </c>
      <c r="F31" s="4" t="inlineStr">
        <is>
          <t xml:space="preserve"> </t>
        </is>
      </c>
    </row>
    <row r="32">
      <c r="A32" s="4" t="inlineStr">
        <is>
          <t>RSUs | 25% vested in year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centage</t>
        </is>
      </c>
      <c r="B34" s="4" t="inlineStr">
        <is>
          <t xml:space="preserve"> </t>
        </is>
      </c>
      <c r="C34" s="10" t="n">
        <v>0.25</v>
      </c>
      <c r="D34" s="4" t="inlineStr">
        <is>
          <t xml:space="preserve"> </t>
        </is>
      </c>
      <c r="E34" s="4" t="inlineStr">
        <is>
          <t xml:space="preserve"> </t>
        </is>
      </c>
      <c r="F34" s="4" t="inlineStr">
        <is>
          <t xml:space="preserve"> </t>
        </is>
      </c>
    </row>
    <row r="35">
      <c r="A35" s="4" t="inlineStr">
        <is>
          <t>RSUs | 25% vested in year 4</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centage</t>
        </is>
      </c>
      <c r="B37" s="4" t="inlineStr">
        <is>
          <t xml:space="preserve"> </t>
        </is>
      </c>
      <c r="C37" s="10" t="n">
        <v>0.25</v>
      </c>
      <c r="D37" s="4" t="inlineStr">
        <is>
          <t xml:space="preserve"> </t>
        </is>
      </c>
      <c r="E37" s="4" t="inlineStr">
        <is>
          <t xml:space="preserve"> </t>
        </is>
      </c>
      <c r="F37" s="4" t="inlineStr">
        <is>
          <t xml:space="preserve"> </t>
        </is>
      </c>
    </row>
    <row r="38">
      <c r="A38" s="4" t="inlineStr">
        <is>
          <t>PSU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t>
        </is>
      </c>
      <c r="B40" s="4" t="inlineStr">
        <is>
          <t xml:space="preserve"> </t>
        </is>
      </c>
      <c r="C40" s="4" t="inlineStr">
        <is>
          <t>3 years</t>
        </is>
      </c>
      <c r="D40" s="4" t="inlineStr">
        <is>
          <t xml:space="preserve"> </t>
        </is>
      </c>
      <c r="E40" s="4" t="inlineStr">
        <is>
          <t xml:space="preserve"> </t>
        </is>
      </c>
      <c r="F40" s="4" t="inlineStr">
        <is>
          <t xml:space="preserve"> </t>
        </is>
      </c>
    </row>
    <row r="41">
      <c r="A41" s="4" t="inlineStr">
        <is>
          <t>Vesting percentage</t>
        </is>
      </c>
      <c r="B41" s="4" t="inlineStr">
        <is>
          <t xml:space="preserve"> </t>
        </is>
      </c>
      <c r="C41" s="10" t="n">
        <v>1</v>
      </c>
      <c r="D41" s="10" t="n">
        <v>1</v>
      </c>
      <c r="E41" s="4" t="inlineStr">
        <is>
          <t xml:space="preserve"> </t>
        </is>
      </c>
      <c r="F41" s="4" t="inlineStr">
        <is>
          <t xml:space="preserve"> </t>
        </is>
      </c>
    </row>
    <row r="42">
      <c r="A42" s="4" t="inlineStr">
        <is>
          <t>Twenty-Twenty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reserved for issuance (in shares)</t>
        </is>
      </c>
      <c r="B44" s="4" t="inlineStr">
        <is>
          <t xml:space="preserve"> </t>
        </is>
      </c>
      <c r="C44" s="4" t="inlineStr">
        <is>
          <t xml:space="preserve"> </t>
        </is>
      </c>
      <c r="D44" s="4" t="inlineStr">
        <is>
          <t xml:space="preserve"> </t>
        </is>
      </c>
      <c r="E44" s="4" t="inlineStr">
        <is>
          <t xml:space="preserve"> </t>
        </is>
      </c>
      <c r="F44" s="6" t="n">
        <v>1600000</v>
      </c>
    </row>
    <row r="45">
      <c r="A45" s="4" t="inlineStr">
        <is>
          <t>Twenty Sixteen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authorized (in shares)</t>
        </is>
      </c>
      <c r="B47" s="4" t="inlineStr">
        <is>
          <t xml:space="preserve"> </t>
        </is>
      </c>
      <c r="C47" s="4" t="inlineStr">
        <is>
          <t xml:space="preserve"> </t>
        </is>
      </c>
      <c r="D47" s="4" t="inlineStr">
        <is>
          <t xml:space="preserve"> </t>
        </is>
      </c>
      <c r="E47" s="4" t="inlineStr">
        <is>
          <t xml:space="preserve"> </t>
        </is>
      </c>
      <c r="F47" s="6" t="n">
        <v>555280</v>
      </c>
    </row>
    <row r="48">
      <c r="A48" s="4" t="inlineStr">
        <is>
          <t>Rule of 65 | Stock op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annual equal installments | installment</t>
        </is>
      </c>
      <c r="B50" s="6" t="n">
        <v>4</v>
      </c>
      <c r="C50" s="4" t="inlineStr">
        <is>
          <t xml:space="preserve"> </t>
        </is>
      </c>
      <c r="D50" s="4" t="inlineStr">
        <is>
          <t xml:space="preserve"> </t>
        </is>
      </c>
      <c r="E50" s="4" t="inlineStr">
        <is>
          <t xml:space="preserve"> </t>
        </is>
      </c>
      <c r="F50" s="4" t="inlineStr">
        <is>
          <t xml:space="preserve"> </t>
        </is>
      </c>
    </row>
    <row r="51">
      <c r="A51" s="4" t="inlineStr">
        <is>
          <t>Expiration period</t>
        </is>
      </c>
      <c r="B51" s="4" t="inlineStr">
        <is>
          <t>10 years</t>
        </is>
      </c>
      <c r="C51" s="4" t="inlineStr">
        <is>
          <t xml:space="preserve"> </t>
        </is>
      </c>
      <c r="D51" s="4" t="inlineStr">
        <is>
          <t xml:space="preserve"> </t>
        </is>
      </c>
      <c r="E51" s="4" t="inlineStr">
        <is>
          <t xml:space="preserve"> </t>
        </is>
      </c>
      <c r="F51" s="4" t="inlineStr">
        <is>
          <t xml:space="preserve"> </t>
        </is>
      </c>
    </row>
    <row r="52">
      <c r="A52" s="4" t="inlineStr">
        <is>
          <t>Years of service with company</t>
        </is>
      </c>
      <c r="B52" s="4" t="inlineStr">
        <is>
          <t>5 years</t>
        </is>
      </c>
      <c r="C52" s="4" t="inlineStr">
        <is>
          <t xml:space="preserve"> </t>
        </is>
      </c>
      <c r="D52" s="4" t="inlineStr">
        <is>
          <t xml:space="preserve"> </t>
        </is>
      </c>
      <c r="E52" s="4" t="inlineStr">
        <is>
          <t xml:space="preserve"> </t>
        </is>
      </c>
      <c r="F52"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mployee Benefit and Stock Incentive Plans - Assumptions (Details) - Stock options</t>
        </is>
      </c>
      <c r="B1" s="2" t="inlineStr">
        <is>
          <t>12 Months Ended</t>
        </is>
      </c>
    </row>
    <row r="2">
      <c r="B2" s="2" t="inlineStr">
        <is>
          <t>Dec. 31, 2023</t>
        </is>
      </c>
      <c r="C2" s="2" t="inlineStr">
        <is>
          <t>Jan. 01, 2023</t>
        </is>
      </c>
      <c r="D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382</v>
      </c>
      <c r="C4" s="11" t="n">
        <v>0.0226</v>
      </c>
      <c r="D4" s="11" t="n">
        <v>0.007</v>
      </c>
    </row>
    <row r="5">
      <c r="A5" s="4" t="inlineStr">
        <is>
          <t>Expected dividends</t>
        </is>
      </c>
      <c r="B5" s="10" t="n">
        <v>0</v>
      </c>
      <c r="C5" s="10" t="n">
        <v>0</v>
      </c>
      <c r="D5" s="10" t="n">
        <v>0</v>
      </c>
    </row>
    <row r="6">
      <c r="A6" s="4" t="inlineStr">
        <is>
          <t>Expected volatility</t>
        </is>
      </c>
      <c r="B6" s="11" t="n">
        <v>0.435</v>
      </c>
      <c r="C6" s="10" t="n">
        <v>0.28</v>
      </c>
      <c r="D6" s="10" t="n">
        <v>0.28</v>
      </c>
    </row>
    <row r="7">
      <c r="A7" s="4" t="inlineStr">
        <is>
          <t>Expected term</t>
        </is>
      </c>
      <c r="B7" s="4" t="inlineStr">
        <is>
          <t>6 years 3 months</t>
        </is>
      </c>
      <c r="C7" s="4" t="inlineStr">
        <is>
          <t>6 years 3 months</t>
        </is>
      </c>
      <c r="D7" s="4" t="inlineStr">
        <is>
          <t>6 years 3 month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Employee Benefit and Stock Incentive Plans - Stock Option Activities (Details) - USD ($) $ / shares in Units, $ in Millions</t>
        </is>
      </c>
      <c r="B1" s="2" t="inlineStr">
        <is>
          <t>12 Months Ended</t>
        </is>
      </c>
    </row>
    <row r="2">
      <c r="B2" s="2" t="inlineStr">
        <is>
          <t>Dec. 31, 2023</t>
        </is>
      </c>
      <c r="C2" s="2" t="inlineStr">
        <is>
          <t>Jan. 01, 2023</t>
        </is>
      </c>
      <c r="D2" s="2" t="inlineStr">
        <is>
          <t>Jan. 02, 2022</t>
        </is>
      </c>
    </row>
    <row r="3">
      <c r="A3" s="3" t="inlineStr">
        <is>
          <t>Number of Shares (in thousands)</t>
        </is>
      </c>
      <c r="B3" s="4" t="inlineStr">
        <is>
          <t xml:space="preserve"> </t>
        </is>
      </c>
      <c r="C3" s="4" t="inlineStr">
        <is>
          <t xml:space="preserve"> </t>
        </is>
      </c>
      <c r="D3" s="4" t="inlineStr">
        <is>
          <t xml:space="preserve"> </t>
        </is>
      </c>
    </row>
    <row r="4">
      <c r="A4" s="4" t="inlineStr">
        <is>
          <t>Outstanding, beginning balance (in shares)</t>
        </is>
      </c>
      <c r="B4" s="6" t="n">
        <v>971900</v>
      </c>
      <c r="C4" s="6" t="n">
        <v>1193300</v>
      </c>
      <c r="D4" s="4" t="inlineStr">
        <is>
          <t xml:space="preserve"> </t>
        </is>
      </c>
    </row>
    <row r="5">
      <c r="A5" s="4" t="inlineStr">
        <is>
          <t>Granted (in shares)</t>
        </is>
      </c>
      <c r="B5" s="6" t="n">
        <v>56600</v>
      </c>
      <c r="C5" s="6" t="n">
        <v>77100</v>
      </c>
      <c r="D5" s="4" t="inlineStr">
        <is>
          <t xml:space="preserve"> </t>
        </is>
      </c>
    </row>
    <row r="6">
      <c r="A6" s="4" t="inlineStr">
        <is>
          <t>Exercised (in shares)</t>
        </is>
      </c>
      <c r="B6" s="6" t="n">
        <v>-185300</v>
      </c>
      <c r="C6" s="6" t="n">
        <v>-284900</v>
      </c>
      <c r="D6" s="4" t="inlineStr">
        <is>
          <t xml:space="preserve"> </t>
        </is>
      </c>
    </row>
    <row r="7">
      <c r="A7" s="4" t="inlineStr">
        <is>
          <t>Expired or forfeited (in shares)</t>
        </is>
      </c>
      <c r="B7" s="6" t="n">
        <v>-6200</v>
      </c>
      <c r="C7" s="6" t="n">
        <v>-13600</v>
      </c>
      <c r="D7" s="4" t="inlineStr">
        <is>
          <t xml:space="preserve"> </t>
        </is>
      </c>
    </row>
    <row r="8">
      <c r="A8" s="4" t="inlineStr">
        <is>
          <t>Outstanding, ending balance (in shares)</t>
        </is>
      </c>
      <c r="B8" s="6" t="n">
        <v>837000</v>
      </c>
      <c r="C8" s="6" t="n">
        <v>971900</v>
      </c>
      <c r="D8" s="6" t="n">
        <v>1193300</v>
      </c>
    </row>
    <row r="9">
      <c r="A9" s="4" t="inlineStr">
        <is>
          <t>Exercisable (in shares)</t>
        </is>
      </c>
      <c r="B9" s="6" t="n">
        <v>667500</v>
      </c>
      <c r="C9" s="4" t="inlineStr">
        <is>
          <t xml:space="preserve"> </t>
        </is>
      </c>
      <c r="D9" s="4" t="inlineStr">
        <is>
          <t xml:space="preserve"> </t>
        </is>
      </c>
    </row>
    <row r="10">
      <c r="A10" s="4" t="inlineStr">
        <is>
          <t>Unvested and expected to vest (in shares)</t>
        </is>
      </c>
      <c r="B10" s="6" t="n">
        <v>16950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9" t="n">
        <v>66.91</v>
      </c>
      <c r="C12" s="9" t="n">
        <v>48.09</v>
      </c>
      <c r="D12" s="4" t="inlineStr">
        <is>
          <t xml:space="preserve"> </t>
        </is>
      </c>
    </row>
    <row r="13">
      <c r="A13" s="4" t="inlineStr">
        <is>
          <t>Granted (in dollars per share)</t>
        </is>
      </c>
      <c r="B13" s="12" t="n">
        <v>149.42</v>
      </c>
      <c r="C13" s="12" t="n">
        <v>169.27</v>
      </c>
      <c r="D13" s="4" t="inlineStr">
        <is>
          <t xml:space="preserve"> </t>
        </is>
      </c>
    </row>
    <row r="14">
      <c r="A14" s="4" t="inlineStr">
        <is>
          <t>Exercised (in dollars per share)</t>
        </is>
      </c>
      <c r="B14" s="12" t="n">
        <v>28.3</v>
      </c>
      <c r="C14" s="12" t="n">
        <v>12.45</v>
      </c>
      <c r="D14" s="4" t="inlineStr">
        <is>
          <t xml:space="preserve"> </t>
        </is>
      </c>
    </row>
    <row r="15">
      <c r="A15" s="4" t="inlineStr">
        <is>
          <t>Expired or forfeited (in dollars per share)</t>
        </is>
      </c>
      <c r="B15" s="12" t="n">
        <v>151.46</v>
      </c>
      <c r="C15" s="12" t="n">
        <v>136.29</v>
      </c>
      <c r="D15" s="4" t="inlineStr">
        <is>
          <t xml:space="preserve"> </t>
        </is>
      </c>
    </row>
    <row r="16">
      <c r="A16" s="4" t="inlineStr">
        <is>
          <t>Outstanding, ending balance (in dollars per share)</t>
        </is>
      </c>
      <c r="B16" s="12" t="n">
        <v>80.40000000000001</v>
      </c>
      <c r="C16" s="9" t="n">
        <v>66.91</v>
      </c>
      <c r="D16" s="9" t="n">
        <v>48.09</v>
      </c>
    </row>
    <row r="17">
      <c r="A17" s="4" t="inlineStr">
        <is>
          <t>Exercisable (in dollars per share)</t>
        </is>
      </c>
      <c r="B17" s="12" t="n">
        <v>62.66</v>
      </c>
      <c r="C17" s="4" t="inlineStr">
        <is>
          <t xml:space="preserve"> </t>
        </is>
      </c>
      <c r="D17" s="4" t="inlineStr">
        <is>
          <t xml:space="preserve"> </t>
        </is>
      </c>
    </row>
    <row r="18">
      <c r="A18" s="4" t="inlineStr">
        <is>
          <t>Unvested and expected to vest (in dollars per share)</t>
        </is>
      </c>
      <c r="B18" s="9" t="n">
        <v>150.27</v>
      </c>
      <c r="C18" s="4" t="inlineStr">
        <is>
          <t xml:space="preserve"> </t>
        </is>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Outstanding, weighted average remaining contractual term</t>
        </is>
      </c>
      <c r="B20" s="4" t="inlineStr">
        <is>
          <t>5 years</t>
        </is>
      </c>
      <c r="C20" s="4" t="inlineStr">
        <is>
          <t>5 years 2 months 12 days</t>
        </is>
      </c>
      <c r="D20" s="4" t="inlineStr">
        <is>
          <t>5 years 2 months 12 days</t>
        </is>
      </c>
    </row>
    <row r="21">
      <c r="A21" s="4" t="inlineStr">
        <is>
          <t>Exercisable, weighted average remaining contractual term</t>
        </is>
      </c>
      <c r="B21" s="4" t="inlineStr">
        <is>
          <t>4 years 3 months 18 days</t>
        </is>
      </c>
      <c r="C21" s="4" t="inlineStr">
        <is>
          <t xml:space="preserve"> </t>
        </is>
      </c>
      <c r="D21" s="4" t="inlineStr">
        <is>
          <t xml:space="preserve"> </t>
        </is>
      </c>
    </row>
    <row r="22">
      <c r="A22" s="4" t="inlineStr">
        <is>
          <t>Unvested and expected to vest, weighted average remaining contractual term</t>
        </is>
      </c>
      <c r="B22" s="4" t="inlineStr">
        <is>
          <t>7 years 10 months 24 days</t>
        </is>
      </c>
      <c r="C22" s="4" t="inlineStr">
        <is>
          <t xml:space="preserve"> </t>
        </is>
      </c>
      <c r="D22" s="4" t="inlineStr">
        <is>
          <t xml:space="preserve"> </t>
        </is>
      </c>
    </row>
    <row r="23">
      <c r="A23" s="3" t="inlineStr">
        <is>
          <t>Aggregate Intrinsic Value (in millions)</t>
        </is>
      </c>
      <c r="B23" s="4" t="inlineStr">
        <is>
          <t xml:space="preserve"> </t>
        </is>
      </c>
      <c r="C23" s="4" t="inlineStr">
        <is>
          <t xml:space="preserve"> </t>
        </is>
      </c>
      <c r="D23" s="4" t="inlineStr">
        <is>
          <t xml:space="preserve"> </t>
        </is>
      </c>
    </row>
    <row r="24">
      <c r="A24" s="4" t="inlineStr">
        <is>
          <t>Outstanding, aggregate intrinsic value</t>
        </is>
      </c>
      <c r="B24" s="5" t="n">
        <v>70</v>
      </c>
      <c r="C24" s="5" t="n">
        <v>56</v>
      </c>
      <c r="D24" s="7" t="n">
        <v>231.7</v>
      </c>
    </row>
    <row r="25">
      <c r="A25" s="4" t="inlineStr">
        <is>
          <t>Exercisable, aggregate intrinsic value</t>
        </is>
      </c>
      <c r="B25" s="6" t="n">
        <v>67</v>
      </c>
      <c r="C25" s="4" t="inlineStr">
        <is>
          <t xml:space="preserve"> </t>
        </is>
      </c>
      <c r="D25" s="4" t="inlineStr">
        <is>
          <t xml:space="preserve"> </t>
        </is>
      </c>
    </row>
    <row r="26">
      <c r="A26" s="4" t="inlineStr">
        <is>
          <t>Unvested and expected to vest, aggregate intrinsic value</t>
        </is>
      </c>
      <c r="B26" s="5" t="n">
        <v>3</v>
      </c>
      <c r="C26" s="4" t="inlineStr">
        <is>
          <t xml:space="preserve"> </t>
        </is>
      </c>
      <c r="D26" s="4" t="inlineStr">
        <is>
          <t xml:space="preserve"> </t>
        </is>
      </c>
    </row>
    <row r="27">
      <c r="A27" s="4" t="inlineStr">
        <is>
          <t>Rule of 65</t>
        </is>
      </c>
      <c r="B27" s="4" t="inlineStr">
        <is>
          <t xml:space="preserve"> </t>
        </is>
      </c>
      <c r="C27" s="4" t="inlineStr">
        <is>
          <t xml:space="preserve"> </t>
        </is>
      </c>
      <c r="D27" s="4" t="inlineStr">
        <is>
          <t xml:space="preserve"> </t>
        </is>
      </c>
    </row>
    <row r="28">
      <c r="A28" s="3" t="inlineStr">
        <is>
          <t>Number of Shares (in thousands)</t>
        </is>
      </c>
      <c r="B28" s="4" t="inlineStr">
        <is>
          <t xml:space="preserve"> </t>
        </is>
      </c>
      <c r="C28" s="4" t="inlineStr">
        <is>
          <t xml:space="preserve"> </t>
        </is>
      </c>
      <c r="D28" s="4" t="inlineStr">
        <is>
          <t xml:space="preserve"> </t>
        </is>
      </c>
    </row>
    <row r="29">
      <c r="A29" s="4" t="inlineStr">
        <is>
          <t>Granted (in shares)</t>
        </is>
      </c>
      <c r="B29" s="6" t="n">
        <v>213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nd Stock Incentive Plans - Schedule of Stock-based Compensation Activities (Details) - shares</t>
        </is>
      </c>
      <c r="B1" s="2" t="inlineStr">
        <is>
          <t>12 Months Ended</t>
        </is>
      </c>
    </row>
    <row r="2">
      <c r="B2" s="2" t="inlineStr">
        <is>
          <t>Dec. 31, 2023</t>
        </is>
      </c>
      <c r="C2" s="2" t="inlineStr">
        <is>
          <t>Jan. 01, 2023</t>
        </is>
      </c>
    </row>
    <row r="3">
      <c r="A3" s="4" t="inlineStr">
        <is>
          <t>RSUs</t>
        </is>
      </c>
      <c r="B3" s="4" t="inlineStr">
        <is>
          <t xml:space="preserve"> </t>
        </is>
      </c>
      <c r="C3" s="4" t="inlineStr">
        <is>
          <t xml:space="preserve"> </t>
        </is>
      </c>
    </row>
    <row r="4">
      <c r="A4" s="3" t="inlineStr">
        <is>
          <t>RSUs, DSUs and PSUs</t>
        </is>
      </c>
      <c r="B4" s="4" t="inlineStr">
        <is>
          <t xml:space="preserve"> </t>
        </is>
      </c>
      <c r="C4" s="4" t="inlineStr">
        <is>
          <t xml:space="preserve"> </t>
        </is>
      </c>
    </row>
    <row r="5">
      <c r="A5" s="4" t="inlineStr">
        <is>
          <t>Outstanding, beginning balance (in shares)</t>
        </is>
      </c>
      <c r="B5" s="6" t="n">
        <v>205300</v>
      </c>
      <c r="C5" s="4" t="inlineStr">
        <is>
          <t xml:space="preserve"> </t>
        </is>
      </c>
    </row>
    <row r="6">
      <c r="A6" s="4" t="inlineStr">
        <is>
          <t>Granted (in shares)</t>
        </is>
      </c>
      <c r="B6" s="6" t="n">
        <v>124100</v>
      </c>
      <c r="C6" s="4" t="inlineStr">
        <is>
          <t xml:space="preserve"> </t>
        </is>
      </c>
    </row>
    <row r="7">
      <c r="A7" s="4" t="inlineStr">
        <is>
          <t>Exercised/Vested/Settled (in shares)</t>
        </is>
      </c>
      <c r="B7" s="6" t="n">
        <v>-80000</v>
      </c>
      <c r="C7" s="4" t="inlineStr">
        <is>
          <t xml:space="preserve"> </t>
        </is>
      </c>
    </row>
    <row r="8">
      <c r="A8" s="4" t="inlineStr">
        <is>
          <t>Expired or forfeited (in shares)</t>
        </is>
      </c>
      <c r="B8" s="6" t="n">
        <v>-9900</v>
      </c>
      <c r="C8" s="4" t="inlineStr">
        <is>
          <t xml:space="preserve"> </t>
        </is>
      </c>
    </row>
    <row r="9">
      <c r="A9" s="4" t="inlineStr">
        <is>
          <t>Outstanding, ending balance (in shares)</t>
        </is>
      </c>
      <c r="B9" s="6" t="n">
        <v>239500</v>
      </c>
      <c r="C9" s="6" t="n">
        <v>205300</v>
      </c>
    </row>
    <row r="10">
      <c r="A10" s="4" t="inlineStr">
        <is>
          <t>RSUs | Rule of 65</t>
        </is>
      </c>
      <c r="B10" s="4" t="inlineStr">
        <is>
          <t xml:space="preserve"> </t>
        </is>
      </c>
      <c r="C10" s="4" t="inlineStr">
        <is>
          <t xml:space="preserve"> </t>
        </is>
      </c>
    </row>
    <row r="11">
      <c r="A11" s="3" t="inlineStr">
        <is>
          <t>RSUs, DSUs and PSUs</t>
        </is>
      </c>
      <c r="B11" s="4" t="inlineStr">
        <is>
          <t xml:space="preserve"> </t>
        </is>
      </c>
      <c r="C11" s="4" t="inlineStr">
        <is>
          <t xml:space="preserve"> </t>
        </is>
      </c>
    </row>
    <row r="12">
      <c r="A12" s="4" t="inlineStr">
        <is>
          <t>Granted (in shares)</t>
        </is>
      </c>
      <c r="B12" s="6" t="n">
        <v>19000</v>
      </c>
      <c r="C12" s="4" t="inlineStr">
        <is>
          <t xml:space="preserve"> </t>
        </is>
      </c>
    </row>
    <row r="13">
      <c r="A13" s="4" t="inlineStr">
        <is>
          <t>DSUs</t>
        </is>
      </c>
      <c r="B13" s="4" t="inlineStr">
        <is>
          <t xml:space="preserve"> </t>
        </is>
      </c>
      <c r="C13" s="4" t="inlineStr">
        <is>
          <t xml:space="preserve"> </t>
        </is>
      </c>
    </row>
    <row r="14">
      <c r="A14" s="3" t="inlineStr">
        <is>
          <t>RSUs, DSUs and PSUs</t>
        </is>
      </c>
      <c r="B14" s="4" t="inlineStr">
        <is>
          <t xml:space="preserve"> </t>
        </is>
      </c>
      <c r="C14" s="4" t="inlineStr">
        <is>
          <t xml:space="preserve"> </t>
        </is>
      </c>
    </row>
    <row r="15">
      <c r="A15" s="4" t="inlineStr">
        <is>
          <t>Outstanding, beginning balance (in shares)</t>
        </is>
      </c>
      <c r="B15" s="6" t="n">
        <v>52000</v>
      </c>
      <c r="C15" s="4" t="inlineStr">
        <is>
          <t xml:space="preserve"> </t>
        </is>
      </c>
    </row>
    <row r="16">
      <c r="A16" s="4" t="inlineStr">
        <is>
          <t>Granted (in shares)</t>
        </is>
      </c>
      <c r="B16" s="6" t="n">
        <v>2700</v>
      </c>
      <c r="C16" s="4" t="inlineStr">
        <is>
          <t xml:space="preserve"> </t>
        </is>
      </c>
    </row>
    <row r="17">
      <c r="A17" s="4" t="inlineStr">
        <is>
          <t>Exercised/Vested/Settled (in shares)</t>
        </is>
      </c>
      <c r="B17" s="6" t="n">
        <v>0</v>
      </c>
      <c r="C17" s="4" t="inlineStr">
        <is>
          <t xml:space="preserve"> </t>
        </is>
      </c>
    </row>
    <row r="18">
      <c r="A18" s="4" t="inlineStr">
        <is>
          <t>Expired or forfeited (in shares)</t>
        </is>
      </c>
      <c r="B18" s="6" t="n">
        <v>0</v>
      </c>
      <c r="C18" s="4" t="inlineStr">
        <is>
          <t xml:space="preserve"> </t>
        </is>
      </c>
    </row>
    <row r="19">
      <c r="A19" s="4" t="inlineStr">
        <is>
          <t>Outstanding, ending balance (in shares)</t>
        </is>
      </c>
      <c r="B19" s="6" t="n">
        <v>54700</v>
      </c>
      <c r="C19" s="6" t="n">
        <v>52000</v>
      </c>
    </row>
    <row r="20">
      <c r="A20" s="4" t="inlineStr">
        <is>
          <t>PSUs</t>
        </is>
      </c>
      <c r="B20" s="4" t="inlineStr">
        <is>
          <t xml:space="preserve"> </t>
        </is>
      </c>
      <c r="C20" s="4" t="inlineStr">
        <is>
          <t xml:space="preserve"> </t>
        </is>
      </c>
    </row>
    <row r="21">
      <c r="A21" s="3" t="inlineStr">
        <is>
          <t>RSUs, DSUs and PSUs</t>
        </is>
      </c>
      <c r="B21" s="4" t="inlineStr">
        <is>
          <t xml:space="preserve"> </t>
        </is>
      </c>
      <c r="C21" s="4" t="inlineStr">
        <is>
          <t xml:space="preserve"> </t>
        </is>
      </c>
    </row>
    <row r="22">
      <c r="A22" s="4" t="inlineStr">
        <is>
          <t>Outstanding, beginning balance (in shares)</t>
        </is>
      </c>
      <c r="B22" s="6" t="n">
        <v>52200</v>
      </c>
      <c r="C22" s="4" t="inlineStr">
        <is>
          <t xml:space="preserve"> </t>
        </is>
      </c>
    </row>
    <row r="23">
      <c r="A23" s="4" t="inlineStr">
        <is>
          <t>Granted (in shares)</t>
        </is>
      </c>
      <c r="B23" s="6" t="n">
        <v>42900</v>
      </c>
      <c r="C23" s="4" t="inlineStr">
        <is>
          <t xml:space="preserve"> </t>
        </is>
      </c>
    </row>
    <row r="24">
      <c r="A24" s="4" t="inlineStr">
        <is>
          <t>Exercised/Vested/Settled (in shares)</t>
        </is>
      </c>
      <c r="B24" s="6" t="n">
        <v>-32000</v>
      </c>
      <c r="C24" s="4" t="inlineStr">
        <is>
          <t xml:space="preserve"> </t>
        </is>
      </c>
    </row>
    <row r="25">
      <c r="A25" s="4" t="inlineStr">
        <is>
          <t>Expired or forfeited (in shares)</t>
        </is>
      </c>
      <c r="B25" s="6" t="n">
        <v>-600</v>
      </c>
      <c r="C25" s="4" t="inlineStr">
        <is>
          <t xml:space="preserve"> </t>
        </is>
      </c>
    </row>
    <row r="26">
      <c r="A26" s="4" t="inlineStr">
        <is>
          <t>Outstanding, ending balance (in shares)</t>
        </is>
      </c>
      <c r="B26" s="6" t="n">
        <v>62500</v>
      </c>
      <c r="C26" s="6" t="n">
        <v>52200</v>
      </c>
    </row>
    <row r="27">
      <c r="A27" s="4" t="inlineStr">
        <is>
          <t>Granted and settled (in shares)</t>
        </is>
      </c>
      <c r="B27" s="6" t="n">
        <v>16000</v>
      </c>
      <c r="C27" s="4" t="inlineStr">
        <is>
          <t xml:space="preserve"> </t>
        </is>
      </c>
    </row>
    <row r="28">
      <c r="A28" s="4" t="inlineStr">
        <is>
          <t>Vesting percentage</t>
        </is>
      </c>
      <c r="B28" s="10" t="n">
        <v>1</v>
      </c>
      <c r="C28" s="10"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nd Stock Incentive Plans - Weighted-average Grant Date Fair Value of Awards Granted (Details) - $ / shares</t>
        </is>
      </c>
      <c r="B1" s="2" t="inlineStr">
        <is>
          <t>12 Months Ended</t>
        </is>
      </c>
    </row>
    <row r="2">
      <c r="B2" s="2" t="inlineStr">
        <is>
          <t>Dec. 31, 2023</t>
        </is>
      </c>
      <c r="C2" s="2" t="inlineStr">
        <is>
          <t>Jan. 01, 2023</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Grant Date Fair Value (in dollars per share)</t>
        </is>
      </c>
      <c r="B5" s="9" t="n">
        <v>72.27</v>
      </c>
      <c r="C5" s="9" t="n">
        <v>54.91</v>
      </c>
    </row>
    <row r="6">
      <c r="A6" s="4" t="inlineStr">
        <is>
          <t>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Weighted Average Grant Date Fair Value (in dollars per share)</t>
        </is>
      </c>
      <c r="B8" s="12" t="n">
        <v>148.78</v>
      </c>
      <c r="C8" s="12" t="n">
        <v>164.36</v>
      </c>
    </row>
    <row r="9">
      <c r="A9" s="4" t="inlineStr">
        <is>
          <t>D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 Average Grant Date Fair Value (in dollars per share)</t>
        </is>
      </c>
      <c r="B11" s="12" t="n">
        <v>148.09</v>
      </c>
      <c r="C11" s="12" t="n">
        <v>120.12</v>
      </c>
    </row>
    <row r="12">
      <c r="A12" s="4" t="inlineStr">
        <is>
          <t>P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Weighted Average Grant Date Fair Value (in dollars per share)</t>
        </is>
      </c>
      <c r="B14" s="9" t="n">
        <v>148.89</v>
      </c>
      <c r="C14" s="9" t="n">
        <v>143.86</v>
      </c>
    </row>
    <row r="15">
      <c r="A15" s="4" t="inlineStr">
        <is>
          <t>Vesting percentage</t>
        </is>
      </c>
      <c r="B15" s="10" t="n">
        <v>1</v>
      </c>
      <c r="C15" s="10"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Stock Incentive Plans - Schedule of Stock-based Compensation Expense (Details) - USD ($) $ in Millions</t>
        </is>
      </c>
      <c r="B1" s="2" t="inlineStr">
        <is>
          <t>12 Months Ended</t>
        </is>
      </c>
    </row>
    <row r="2">
      <c r="B2" s="2" t="inlineStr">
        <is>
          <t>Dec. 31, 2023</t>
        </is>
      </c>
      <c r="C2" s="2" t="inlineStr">
        <is>
          <t>Jan. 01, 2023</t>
        </is>
      </c>
      <c r="D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7" t="n">
        <v>25.7</v>
      </c>
      <c r="C4" s="7" t="n">
        <v>18.3</v>
      </c>
      <c r="D4" s="7" t="n">
        <v>14.3</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8" t="n">
        <v>4.7</v>
      </c>
      <c r="C7" s="8" t="n">
        <v>3.7</v>
      </c>
      <c r="D7" s="6" t="n">
        <v>4</v>
      </c>
    </row>
    <row r="8">
      <c r="A8" s="4" t="inlineStr">
        <is>
          <t>Stock options | Rule of 65</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ccelerated cost</t>
        </is>
      </c>
      <c r="B10" s="8" t="n">
        <v>1.2</v>
      </c>
      <c r="C10" s="4" t="inlineStr">
        <is>
          <t xml:space="preserve"> </t>
        </is>
      </c>
      <c r="D10" s="4" t="inlineStr">
        <is>
          <t xml:space="preserve"> </t>
        </is>
      </c>
    </row>
    <row r="11">
      <c r="A11" s="4" t="inlineStr">
        <is>
          <t>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t>
        </is>
      </c>
      <c r="B13" s="8" t="n">
        <v>15.1</v>
      </c>
      <c r="C13" s="8" t="n">
        <v>9.6</v>
      </c>
      <c r="D13" s="8" t="n">
        <v>6.4</v>
      </c>
    </row>
    <row r="14">
      <c r="A14" s="4" t="inlineStr">
        <is>
          <t>RSUs | Rule of 65</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ccelerated cost</t>
        </is>
      </c>
      <c r="B16" s="8" t="n">
        <v>2.2</v>
      </c>
      <c r="C16" s="4" t="inlineStr">
        <is>
          <t xml:space="preserve"> </t>
        </is>
      </c>
      <c r="D16" s="4" t="inlineStr">
        <is>
          <t xml:space="preserve"> </t>
        </is>
      </c>
    </row>
    <row r="17">
      <c r="A17" s="4" t="inlineStr">
        <is>
          <t>D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t>
        </is>
      </c>
      <c r="B19" s="8" t="n">
        <v>0.4</v>
      </c>
      <c r="C19" s="8" t="n">
        <v>0.7</v>
      </c>
      <c r="D19" s="8" t="n">
        <v>0.6</v>
      </c>
    </row>
    <row r="20">
      <c r="A20" s="4" t="inlineStr">
        <is>
          <t>P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tock-based compensation</t>
        </is>
      </c>
      <c r="B22" s="7" t="n">
        <v>5.5</v>
      </c>
      <c r="C22" s="7" t="n">
        <v>4.3</v>
      </c>
      <c r="D22" s="7" t="n">
        <v>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 and Stock Incentive Plans - Unrecognized Stock-based Compensation Expense (Details) (Details) - USD ($) $ in Millions</t>
        </is>
      </c>
      <c r="B1" s="2" t="inlineStr">
        <is>
          <t>12 Months Ended</t>
        </is>
      </c>
    </row>
    <row r="2">
      <c r="B2" s="2" t="inlineStr">
        <is>
          <t>Dec. 31, 2023</t>
        </is>
      </c>
      <c r="C2" s="2" t="inlineStr">
        <is>
          <t>Jan. 01, 2023</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t>
        </is>
      </c>
      <c r="B5" s="7" t="n">
        <v>4.9</v>
      </c>
      <c r="C5" s="7" t="n">
        <v>5.6</v>
      </c>
    </row>
    <row r="6">
      <c r="A6" s="4" t="inlineStr">
        <is>
          <t>Weighted Average Remaining Period</t>
        </is>
      </c>
      <c r="B6" s="4" t="inlineStr">
        <is>
          <t>2 years 3 months 18 days</t>
        </is>
      </c>
      <c r="C6" s="4" t="inlineStr">
        <is>
          <t>2 years 6 months</t>
        </is>
      </c>
    </row>
    <row r="7">
      <c r="A7" s="4" t="inlineStr">
        <is>
          <t>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mpensation</t>
        </is>
      </c>
      <c r="B9" s="7" t="n">
        <v>23.7</v>
      </c>
      <c r="C9" s="7" t="n">
        <v>21.7</v>
      </c>
    </row>
    <row r="10">
      <c r="A10" s="4" t="inlineStr">
        <is>
          <t>Weighted Average Remaining Period</t>
        </is>
      </c>
      <c r="B10" s="4" t="inlineStr">
        <is>
          <t>2 years 6 months</t>
        </is>
      </c>
      <c r="C10" s="4" t="inlineStr">
        <is>
          <t>2 years 8 months 12 days</t>
        </is>
      </c>
    </row>
    <row r="11">
      <c r="A11" s="4" t="inlineStr">
        <is>
          <t>D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t>
        </is>
      </c>
      <c r="B13" s="7" t="n">
        <v>0.2</v>
      </c>
      <c r="C13" s="7" t="n">
        <v>0.1</v>
      </c>
    </row>
    <row r="14">
      <c r="A14" s="4" t="inlineStr">
        <is>
          <t>Weighted Average Remaining Period</t>
        </is>
      </c>
      <c r="B14" s="4" t="inlineStr">
        <is>
          <t>10 months 24 days</t>
        </is>
      </c>
      <c r="C14" s="4" t="inlineStr">
        <is>
          <t>10 months 24 days</t>
        </is>
      </c>
    </row>
    <row r="15">
      <c r="A15" s="4" t="inlineStr">
        <is>
          <t>P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Unrecognized Compensation</t>
        </is>
      </c>
      <c r="B17" s="7" t="n">
        <v>3.9</v>
      </c>
      <c r="C17" s="7" t="n">
        <v>3.3</v>
      </c>
    </row>
    <row r="18">
      <c r="A18" s="4" t="inlineStr">
        <is>
          <t>Weighted Average Remaining Period</t>
        </is>
      </c>
      <c r="B18" s="4" t="inlineStr">
        <is>
          <t>1 year 8 months 12 days</t>
        </is>
      </c>
      <c r="C18" s="4" t="inlineStr">
        <is>
          <t>1 year 8 months 12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Jan. 01, 2023</t>
        </is>
      </c>
      <c r="D2" s="2" t="inlineStr">
        <is>
          <t>Jan.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73.4</v>
      </c>
      <c r="C4" s="7" t="n">
        <v>245.4</v>
      </c>
      <c r="D4" s="7" t="n">
        <v>238.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8" t="n">
        <v>1.3</v>
      </c>
      <c r="C6" s="8" t="n">
        <v>-3.9</v>
      </c>
      <c r="D6" s="8" t="n">
        <v>-0.1</v>
      </c>
    </row>
    <row r="7">
      <c r="A7" s="4" t="inlineStr">
        <is>
          <t>Interest rate swaps - net unrealized gains and reclassifications into earnings, net of taxes of $1.7, $(4.8), and $(1.4), respectively</t>
        </is>
      </c>
      <c r="B7" s="8" t="n">
        <v>-4.8</v>
      </c>
      <c r="C7" s="8" t="n">
        <v>13.8</v>
      </c>
      <c r="D7" s="8" t="n">
        <v>4.2</v>
      </c>
    </row>
    <row r="8">
      <c r="A8" s="4" t="inlineStr">
        <is>
          <t>Total other comprehensive (loss) income</t>
        </is>
      </c>
      <c r="B8" s="8" t="n">
        <v>-3.5</v>
      </c>
      <c r="C8" s="8" t="n">
        <v>9.9</v>
      </c>
      <c r="D8" s="8" t="n">
        <v>4.1</v>
      </c>
    </row>
    <row r="9">
      <c r="A9" s="4" t="inlineStr">
        <is>
          <t>Comprehensive income</t>
        </is>
      </c>
      <c r="B9" s="7" t="n">
        <v>169.9</v>
      </c>
      <c r="C9" s="7" t="n">
        <v>255.3</v>
      </c>
      <c r="D9" s="7" t="n">
        <v>24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Dec. 31, 2023</t>
        </is>
      </c>
      <c r="C1" s="2" t="inlineStr">
        <is>
          <t>Jan. 01, 2023</t>
        </is>
      </c>
      <c r="D1" s="2" t="inlineStr">
        <is>
          <t>Apr. 04, 2021</t>
        </is>
      </c>
    </row>
    <row r="2">
      <c r="A2" s="3" t="inlineStr">
        <is>
          <t>Debt Instrument [Line Items]</t>
        </is>
      </c>
      <c r="B2" s="4" t="inlineStr">
        <is>
          <t xml:space="preserve"> </t>
        </is>
      </c>
      <c r="C2" s="4" t="inlineStr">
        <is>
          <t xml:space="preserve"> </t>
        </is>
      </c>
      <c r="D2" s="4" t="inlineStr">
        <is>
          <t xml:space="preserve"> </t>
        </is>
      </c>
    </row>
    <row r="3">
      <c r="A3" s="4" t="inlineStr">
        <is>
          <t>Total gross long-term debt</t>
        </is>
      </c>
      <c r="B3" s="5" t="n">
        <v>379</v>
      </c>
      <c r="C3" s="7" t="n">
        <v>356.1</v>
      </c>
      <c r="D3" s="4" t="inlineStr">
        <is>
          <t xml:space="preserve"> </t>
        </is>
      </c>
    </row>
    <row r="4">
      <c r="A4" s="4" t="inlineStr">
        <is>
          <t>Less: unamortized debt issuance costs and discounts on debt</t>
        </is>
      </c>
      <c r="B4" s="8" t="n">
        <v>-6.1</v>
      </c>
      <c r="C4" s="8" t="n">
        <v>-5.5</v>
      </c>
      <c r="D4" s="4" t="inlineStr">
        <is>
          <t xml:space="preserve"> </t>
        </is>
      </c>
    </row>
    <row r="5">
      <c r="A5" s="4" t="inlineStr">
        <is>
          <t>Total debt</t>
        </is>
      </c>
      <c r="B5" s="8" t="n">
        <v>372.9</v>
      </c>
      <c r="C5" s="8" t="n">
        <v>350.6</v>
      </c>
      <c r="D5" s="4" t="inlineStr">
        <is>
          <t xml:space="preserve"> </t>
        </is>
      </c>
    </row>
    <row r="6">
      <c r="A6" s="4" t="inlineStr">
        <is>
          <t>Less: current portion</t>
        </is>
      </c>
      <c r="B6" s="8" t="n">
        <v>-5.3</v>
      </c>
      <c r="C6" s="6" t="n">
        <v>-4</v>
      </c>
      <c r="D6" s="4" t="inlineStr">
        <is>
          <t xml:space="preserve"> </t>
        </is>
      </c>
    </row>
    <row r="7">
      <c r="A7" s="4" t="inlineStr">
        <is>
          <t>Total long-term debt</t>
        </is>
      </c>
      <c r="B7" s="8" t="n">
        <v>367.6</v>
      </c>
      <c r="C7" s="8" t="n">
        <v>346.6</v>
      </c>
      <c r="D7" s="4" t="inlineStr">
        <is>
          <t xml:space="preserve"> </t>
        </is>
      </c>
    </row>
    <row r="8">
      <c r="A8" s="4" t="inlineStr">
        <is>
          <t>ABL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gross long-term debt</t>
        </is>
      </c>
      <c r="B10" s="8" t="n">
        <v>7.5</v>
      </c>
      <c r="C10" s="6" t="n">
        <v>100</v>
      </c>
      <c r="D10" s="4" t="inlineStr">
        <is>
          <t xml:space="preserve"> </t>
        </is>
      </c>
    </row>
    <row r="11">
      <c r="A11" s="4" t="inlineStr">
        <is>
          <t>Term loan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gross long-term debt</t>
        </is>
      </c>
      <c r="B13" s="8" t="n">
        <v>369.6</v>
      </c>
      <c r="C13" s="8" t="n">
        <v>252.8</v>
      </c>
      <c r="D13" s="4" t="inlineStr">
        <is>
          <t xml:space="preserve"> </t>
        </is>
      </c>
    </row>
    <row r="14">
      <c r="A14" s="4" t="inlineStr">
        <is>
          <t>Hybrid debt instrument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gross long-term debt</t>
        </is>
      </c>
      <c r="B16" s="8" t="n">
        <v>1.9</v>
      </c>
      <c r="C16" s="7" t="n">
        <v>3.3</v>
      </c>
      <c r="D16" s="7" t="n">
        <v>5.9</v>
      </c>
    </row>
    <row r="17">
      <c r="A17" s="4" t="inlineStr">
        <is>
          <t>Less: current portion</t>
        </is>
      </c>
      <c r="B17" s="8" t="n">
        <v>-1.5</v>
      </c>
      <c r="C17" s="4" t="inlineStr">
        <is>
          <t xml:space="preserve"> </t>
        </is>
      </c>
      <c r="D17" s="8" t="n">
        <v>-1.5</v>
      </c>
    </row>
    <row r="18">
      <c r="A18" s="4" t="inlineStr">
        <is>
          <t>Total long-term debt</t>
        </is>
      </c>
      <c r="B18" s="7" t="n">
        <v>0.4</v>
      </c>
      <c r="C18" s="4" t="inlineStr">
        <is>
          <t xml:space="preserve"> </t>
        </is>
      </c>
      <c r="D18" s="7" t="n">
        <v>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14" customWidth="1" min="2" max="2"/>
    <col width="24"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s>
  <sheetData>
    <row r="1">
      <c r="A1" s="1" t="inlineStr">
        <is>
          <t>Long-Term Debt - Additional Information (Details)</t>
        </is>
      </c>
      <c r="E1" s="2" t="inlineStr">
        <is>
          <t>12 Months Ended</t>
        </is>
      </c>
    </row>
    <row r="2">
      <c r="B2" s="2" t="inlineStr">
        <is>
          <t>Mar. 27, 2023</t>
        </is>
      </c>
      <c r="C2" s="2" t="inlineStr">
        <is>
          <t>Jul. 22, 2022 USD ($) d</t>
        </is>
      </c>
      <c r="D2" s="2" t="inlineStr">
        <is>
          <t>Mar. 23, 2021 USD ($)</t>
        </is>
      </c>
      <c r="E2" s="2" t="inlineStr">
        <is>
          <t>Dec. 31, 2023 USD ($)</t>
        </is>
      </c>
      <c r="F2" s="2" t="inlineStr">
        <is>
          <t>Jan. 01, 2023 USD ($)</t>
        </is>
      </c>
      <c r="G2" s="2" t="inlineStr">
        <is>
          <t>Jan. 02, 2022 USD ($)</t>
        </is>
      </c>
      <c r="H2" s="2" t="inlineStr">
        <is>
          <t>Jul. 12, 2023 USD ($)</t>
        </is>
      </c>
      <c r="I2" s="2" t="inlineStr">
        <is>
          <t>Mar. 31, 2023</t>
        </is>
      </c>
      <c r="J2" s="2" t="inlineStr">
        <is>
          <t>Apr. 04, 2021 USD ($)</t>
        </is>
      </c>
      <c r="K2" s="2" t="inlineStr">
        <is>
          <t>Jan. 0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term loan facility</t>
        </is>
      </c>
      <c r="B4" s="4" t="inlineStr">
        <is>
          <t xml:space="preserve"> </t>
        </is>
      </c>
      <c r="C4" s="4" t="inlineStr">
        <is>
          <t xml:space="preserve"> </t>
        </is>
      </c>
      <c r="D4" s="4" t="inlineStr">
        <is>
          <t xml:space="preserve"> </t>
        </is>
      </c>
      <c r="E4" s="5" t="n">
        <v>3200000</v>
      </c>
      <c r="F4" s="5" t="n">
        <v>2600000</v>
      </c>
      <c r="G4" s="5" t="n">
        <v>338600000</v>
      </c>
      <c r="H4" s="4" t="inlineStr">
        <is>
          <t xml:space="preserve"> </t>
        </is>
      </c>
      <c r="I4" s="4" t="inlineStr">
        <is>
          <t xml:space="preserve"> </t>
        </is>
      </c>
      <c r="J4" s="4" t="inlineStr">
        <is>
          <t xml:space="preserve"> </t>
        </is>
      </c>
      <c r="K4" s="4" t="inlineStr">
        <is>
          <t xml:space="preserve"> </t>
        </is>
      </c>
    </row>
    <row r="5">
      <c r="A5" s="4" t="inlineStr">
        <is>
          <t>Write off of debt issuance costs and discounts</t>
        </is>
      </c>
      <c r="B5" s="4" t="inlineStr">
        <is>
          <t xml:space="preserve"> </t>
        </is>
      </c>
      <c r="C5" s="4" t="inlineStr">
        <is>
          <t xml:space="preserve"> </t>
        </is>
      </c>
      <c r="D5" s="4" t="inlineStr">
        <is>
          <t xml:space="preserve"> </t>
        </is>
      </c>
      <c r="E5" s="6" t="n">
        <v>600000</v>
      </c>
      <c r="F5" s="6" t="n">
        <v>800000</v>
      </c>
      <c r="G5" s="6" t="n">
        <v>900000</v>
      </c>
      <c r="H5" s="4" t="inlineStr">
        <is>
          <t xml:space="preserve"> </t>
        </is>
      </c>
      <c r="I5" s="4" t="inlineStr">
        <is>
          <t xml:space="preserve"> </t>
        </is>
      </c>
      <c r="J5" s="4" t="inlineStr">
        <is>
          <t xml:space="preserve"> </t>
        </is>
      </c>
      <c r="K5" s="4" t="inlineStr">
        <is>
          <t xml:space="preserve"> </t>
        </is>
      </c>
    </row>
    <row r="6">
      <c r="A6" s="4" t="inlineStr">
        <is>
          <t>Interest expense</t>
        </is>
      </c>
      <c r="B6" s="4" t="inlineStr">
        <is>
          <t xml:space="preserve"> </t>
        </is>
      </c>
      <c r="C6" s="4" t="inlineStr">
        <is>
          <t xml:space="preserve"> </t>
        </is>
      </c>
      <c r="D6" s="4" t="inlineStr">
        <is>
          <t xml:space="preserve"> </t>
        </is>
      </c>
      <c r="E6" s="6" t="n">
        <v>27100000</v>
      </c>
      <c r="F6" s="6" t="n">
        <v>20000000</v>
      </c>
      <c r="G6" s="6" t="n">
        <v>19200000</v>
      </c>
      <c r="H6" s="4" t="inlineStr">
        <is>
          <t xml:space="preserve"> </t>
        </is>
      </c>
      <c r="I6" s="4" t="inlineStr">
        <is>
          <t xml:space="preserve"> </t>
        </is>
      </c>
      <c r="J6" s="4" t="inlineStr">
        <is>
          <t xml:space="preserve"> </t>
        </is>
      </c>
      <c r="K6" s="4" t="inlineStr">
        <is>
          <t xml:space="preserve"> </t>
        </is>
      </c>
    </row>
    <row r="7">
      <c r="A7" s="4" t="inlineStr">
        <is>
          <t>Interest expense related to ABL facility and Term Loan Facility</t>
        </is>
      </c>
      <c r="B7" s="4" t="inlineStr">
        <is>
          <t xml:space="preserve"> </t>
        </is>
      </c>
      <c r="C7" s="4" t="inlineStr">
        <is>
          <t xml:space="preserve"> </t>
        </is>
      </c>
      <c r="D7" s="4" t="inlineStr">
        <is>
          <t xml:space="preserve"> </t>
        </is>
      </c>
      <c r="E7" s="6" t="n">
        <v>23000000</v>
      </c>
      <c r="F7" s="6" t="n">
        <v>16500000</v>
      </c>
      <c r="G7" s="6" t="n">
        <v>14700000</v>
      </c>
      <c r="H7" s="4" t="inlineStr">
        <is>
          <t xml:space="preserve"> </t>
        </is>
      </c>
      <c r="I7" s="4" t="inlineStr">
        <is>
          <t xml:space="preserve"> </t>
        </is>
      </c>
      <c r="J7" s="4" t="inlineStr">
        <is>
          <t xml:space="preserve"> </t>
        </is>
      </c>
      <c r="K7" s="4" t="inlineStr">
        <is>
          <t xml:space="preserve"> </t>
        </is>
      </c>
    </row>
    <row r="8">
      <c r="A8" s="4" t="inlineStr">
        <is>
          <t>Discounts and debt issuance costs capitalized</t>
        </is>
      </c>
      <c r="B8" s="4" t="inlineStr">
        <is>
          <t xml:space="preserve"> </t>
        </is>
      </c>
      <c r="C8" s="4" t="inlineStr">
        <is>
          <t xml:space="preserve"> </t>
        </is>
      </c>
      <c r="D8" s="4" t="inlineStr">
        <is>
          <t xml:space="preserve"> </t>
        </is>
      </c>
      <c r="E8" s="6" t="n">
        <v>1800000</v>
      </c>
      <c r="F8" s="6" t="n">
        <v>2300000</v>
      </c>
      <c r="G8" s="6" t="n">
        <v>2400000</v>
      </c>
      <c r="H8" s="4" t="inlineStr">
        <is>
          <t xml:space="preserve"> </t>
        </is>
      </c>
      <c r="I8" s="4" t="inlineStr">
        <is>
          <t xml:space="preserve"> </t>
        </is>
      </c>
      <c r="J8" s="4" t="inlineStr">
        <is>
          <t xml:space="preserve"> </t>
        </is>
      </c>
      <c r="K8" s="4" t="inlineStr">
        <is>
          <t xml:space="preserve"> </t>
        </is>
      </c>
    </row>
    <row r="9">
      <c r="A9" s="4" t="inlineStr">
        <is>
          <t>Amortization expense related to debt issuance costs</t>
        </is>
      </c>
      <c r="B9" s="4" t="inlineStr">
        <is>
          <t xml:space="preserve"> </t>
        </is>
      </c>
      <c r="C9" s="4" t="inlineStr">
        <is>
          <t xml:space="preserve"> </t>
        </is>
      </c>
      <c r="D9" s="4" t="inlineStr">
        <is>
          <t xml:space="preserve"> </t>
        </is>
      </c>
      <c r="E9" s="6" t="n">
        <v>1200000</v>
      </c>
      <c r="F9" s="6" t="n">
        <v>1100000</v>
      </c>
      <c r="G9" s="6" t="n">
        <v>2300000</v>
      </c>
      <c r="H9" s="4" t="inlineStr">
        <is>
          <t xml:space="preserve"> </t>
        </is>
      </c>
      <c r="I9" s="4" t="inlineStr">
        <is>
          <t xml:space="preserve"> </t>
        </is>
      </c>
      <c r="J9" s="4" t="inlineStr">
        <is>
          <t xml:space="preserve"> </t>
        </is>
      </c>
      <c r="K9" s="4" t="inlineStr">
        <is>
          <t xml:space="preserve"> </t>
        </is>
      </c>
    </row>
    <row r="10">
      <c r="A10" s="4" t="inlineStr">
        <is>
          <t>Interest expense incurred related to finance leases</t>
        </is>
      </c>
      <c r="B10" s="4" t="inlineStr">
        <is>
          <t xml:space="preserve"> </t>
        </is>
      </c>
      <c r="C10" s="4" t="inlineStr">
        <is>
          <t xml:space="preserve"> </t>
        </is>
      </c>
      <c r="D10" s="4" t="inlineStr">
        <is>
          <t xml:space="preserve"> </t>
        </is>
      </c>
      <c r="E10" s="6" t="n">
        <v>2900000</v>
      </c>
      <c r="F10" s="6" t="n">
        <v>1800000</v>
      </c>
      <c r="G10" s="6" t="n">
        <v>1400000</v>
      </c>
      <c r="H10" s="4" t="inlineStr">
        <is>
          <t xml:space="preserve"> </t>
        </is>
      </c>
      <c r="I10" s="4" t="inlineStr">
        <is>
          <t xml:space="preserve"> </t>
        </is>
      </c>
      <c r="J10" s="4" t="inlineStr">
        <is>
          <t xml:space="preserve"> </t>
        </is>
      </c>
      <c r="K10" s="4" t="inlineStr">
        <is>
          <t xml:space="preserve"> </t>
        </is>
      </c>
    </row>
    <row r="11">
      <c r="A11" s="4" t="inlineStr">
        <is>
          <t>Total gross long-term debt</t>
        </is>
      </c>
      <c r="B11" s="4" t="inlineStr">
        <is>
          <t xml:space="preserve"> </t>
        </is>
      </c>
      <c r="C11" s="4" t="inlineStr">
        <is>
          <t xml:space="preserve"> </t>
        </is>
      </c>
      <c r="D11" s="4" t="inlineStr">
        <is>
          <t xml:space="preserve"> </t>
        </is>
      </c>
      <c r="E11" s="6" t="n">
        <v>379000000</v>
      </c>
      <c r="F11" s="6" t="n">
        <v>3561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ng term debt current</t>
        </is>
      </c>
      <c r="B12" s="4" t="inlineStr">
        <is>
          <t xml:space="preserve"> </t>
        </is>
      </c>
      <c r="C12" s="4" t="inlineStr">
        <is>
          <t xml:space="preserve"> </t>
        </is>
      </c>
      <c r="D12" s="4" t="inlineStr">
        <is>
          <t xml:space="preserve"> </t>
        </is>
      </c>
      <c r="E12" s="6" t="n">
        <v>5300000</v>
      </c>
      <c r="F12" s="6" t="n">
        <v>4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long-term debt</t>
        </is>
      </c>
      <c r="B13" s="4" t="inlineStr">
        <is>
          <t xml:space="preserve"> </t>
        </is>
      </c>
      <c r="C13" s="4" t="inlineStr">
        <is>
          <t xml:space="preserve"> </t>
        </is>
      </c>
      <c r="D13" s="4" t="inlineStr">
        <is>
          <t xml:space="preserve"> </t>
        </is>
      </c>
      <c r="E13" s="6" t="n">
        <v>367600000</v>
      </c>
      <c r="F13" s="6" t="n">
        <v>3466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holders' equity</t>
        </is>
      </c>
      <c r="B14" s="4" t="inlineStr">
        <is>
          <t xml:space="preserve"> </t>
        </is>
      </c>
      <c r="C14" s="4" t="inlineStr">
        <is>
          <t xml:space="preserve"> </t>
        </is>
      </c>
      <c r="D14" s="4" t="inlineStr">
        <is>
          <t xml:space="preserve"> </t>
        </is>
      </c>
      <c r="E14" s="6" t="n">
        <v>1486100000</v>
      </c>
      <c r="F14" s="6" t="n">
        <v>1302900000</v>
      </c>
      <c r="G14" s="6" t="n">
        <v>1057700000</v>
      </c>
      <c r="H14" s="4" t="inlineStr">
        <is>
          <t xml:space="preserve"> </t>
        </is>
      </c>
      <c r="I14" s="4" t="inlineStr">
        <is>
          <t xml:space="preserve"> </t>
        </is>
      </c>
      <c r="J14" s="4" t="inlineStr">
        <is>
          <t xml:space="preserve"> </t>
        </is>
      </c>
      <c r="K14" s="5" t="n">
        <v>795000000</v>
      </c>
    </row>
    <row r="15">
      <c r="A15" s="4" t="inlineStr">
        <is>
          <t>Interest rate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umulated other comprehensive gain related to interest rate swap expected to be reclassified to earnings</t>
        </is>
      </c>
      <c r="B17" s="4" t="inlineStr">
        <is>
          <t xml:space="preserve"> </t>
        </is>
      </c>
      <c r="C17" s="4" t="inlineStr">
        <is>
          <t xml:space="preserve"> </t>
        </is>
      </c>
      <c r="D17" s="4" t="inlineStr">
        <is>
          <t xml:space="preserve"> </t>
        </is>
      </c>
      <c r="E17" s="6" t="n">
        <v>63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 contracts | Gain related to cash flow hed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holders' equity</t>
        </is>
      </c>
      <c r="B20" s="4" t="inlineStr">
        <is>
          <t xml:space="preserve"> </t>
        </is>
      </c>
      <c r="C20" s="4" t="inlineStr">
        <is>
          <t xml:space="preserve"> </t>
        </is>
      </c>
      <c r="D20" s="4" t="inlineStr">
        <is>
          <t xml:space="preserve"> </t>
        </is>
      </c>
      <c r="E20" s="6" t="n">
        <v>72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OFR | Interest rate swap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rivative floor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3" t="n">
        <v>0.0073839</v>
      </c>
      <c r="J23" s="4" t="inlineStr">
        <is>
          <t xml:space="preserve"> </t>
        </is>
      </c>
      <c r="K23" s="4" t="inlineStr">
        <is>
          <t xml:space="preserve"> </t>
        </is>
      </c>
    </row>
    <row r="24">
      <c r="A24" s="4" t="inlineStr">
        <is>
          <t>SOFR | Interest rate swap 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rivative floor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3" t="n">
        <v>0.0023839</v>
      </c>
      <c r="J26" s="4" t="inlineStr">
        <is>
          <t xml:space="preserve"> </t>
        </is>
      </c>
      <c r="K26" s="4" t="inlineStr">
        <is>
          <t xml:space="preserve"> </t>
        </is>
      </c>
    </row>
    <row r="27">
      <c r="A27" s="4" t="inlineStr">
        <is>
          <t>SOFR | Interest rate swap 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rivative floor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3" t="n">
        <v>0.0023839</v>
      </c>
      <c r="J29" s="4" t="inlineStr">
        <is>
          <t xml:space="preserve"> </t>
        </is>
      </c>
      <c r="K29" s="4" t="inlineStr">
        <is>
          <t xml:space="preserve"> </t>
        </is>
      </c>
    </row>
    <row r="30">
      <c r="A30" s="4" t="inlineStr">
        <is>
          <t>SOFR | Interest rate swap 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rivative floor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3" t="n">
        <v>0.0023839</v>
      </c>
      <c r="J32" s="4" t="inlineStr">
        <is>
          <t xml:space="preserve"> </t>
        </is>
      </c>
      <c r="K32" s="4" t="inlineStr">
        <is>
          <t xml:space="preserve"> </t>
        </is>
      </c>
    </row>
    <row r="33">
      <c r="A33" s="4" t="inlineStr">
        <is>
          <t>ABL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facility, maximum borrowing capacity</t>
        </is>
      </c>
      <c r="B35" s="4" t="inlineStr">
        <is>
          <t xml:space="preserve"> </t>
        </is>
      </c>
      <c r="C35" s="5" t="n">
        <v>60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maining borrowing capacity under credit facility</t>
        </is>
      </c>
      <c r="B36" s="4" t="inlineStr">
        <is>
          <t xml:space="preserve"> </t>
        </is>
      </c>
      <c r="C36" s="4" t="inlineStr">
        <is>
          <t xml:space="preserve"> </t>
        </is>
      </c>
      <c r="D36" s="4" t="inlineStr">
        <is>
          <t xml:space="preserve"> </t>
        </is>
      </c>
      <c r="E36" s="5" t="n">
        <v>578200000</v>
      </c>
      <c r="F36" s="5" t="n">
        <v>4874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possible reduction of basis spread variable rate</t>
        </is>
      </c>
      <c r="B37" s="4" t="inlineStr">
        <is>
          <t xml:space="preserve"> </t>
        </is>
      </c>
      <c r="C37" s="14" t="n">
        <v>0.001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consolidated total leverage ratio</t>
        </is>
      </c>
      <c r="B38" s="4" t="inlineStr">
        <is>
          <t xml:space="preserve"> </t>
        </is>
      </c>
      <c r="C38" s="12" t="n">
        <v>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itment fee for the unfunded amount</t>
        </is>
      </c>
      <c r="B39" s="4" t="inlineStr">
        <is>
          <t xml:space="preserve"> </t>
        </is>
      </c>
      <c r="C39" s="4" t="inlineStr">
        <is>
          <t xml:space="preserve"> </t>
        </is>
      </c>
      <c r="D39" s="4" t="inlineStr">
        <is>
          <t xml:space="preserve"> </t>
        </is>
      </c>
      <c r="E39" s="11" t="n">
        <v>0.0025</v>
      </c>
      <c r="F39" s="11" t="n">
        <v>0.002</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 on credit facility</t>
        </is>
      </c>
      <c r="B40" s="4" t="inlineStr">
        <is>
          <t xml:space="preserve"> </t>
        </is>
      </c>
      <c r="C40" s="4" t="inlineStr">
        <is>
          <t xml:space="preserve"> </t>
        </is>
      </c>
      <c r="D40" s="4" t="inlineStr">
        <is>
          <t xml:space="preserve"> </t>
        </is>
      </c>
      <c r="E40" s="13" t="n">
        <v>0.066950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hreshold trading days | d</t>
        </is>
      </c>
      <c r="B41" s="4" t="inlineStr">
        <is>
          <t xml:space="preserve"> </t>
        </is>
      </c>
      <c r="C41" s="6" t="n">
        <v>3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ixed charges coverage ratio</t>
        </is>
      </c>
      <c r="B42" s="4" t="inlineStr">
        <is>
          <t xml:space="preserve"> </t>
        </is>
      </c>
      <c r="C42" s="6"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gross long-term debt</t>
        </is>
      </c>
      <c r="B43" s="4" t="inlineStr">
        <is>
          <t xml:space="preserve"> </t>
        </is>
      </c>
      <c r="C43" s="4" t="inlineStr">
        <is>
          <t xml:space="preserve"> </t>
        </is>
      </c>
      <c r="D43" s="4" t="inlineStr">
        <is>
          <t xml:space="preserve"> </t>
        </is>
      </c>
      <c r="E43" s="5" t="n">
        <v>7500000</v>
      </c>
      <c r="F43" s="5" t="n">
        <v>1000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BL facility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basis spread on variable rate</t>
        </is>
      </c>
      <c r="B46" s="4" t="inlineStr">
        <is>
          <t xml:space="preserve"> </t>
        </is>
      </c>
      <c r="C46" s="11" t="n">
        <v>0.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floor rate</t>
        </is>
      </c>
      <c r="B47" s="4" t="inlineStr">
        <is>
          <t xml:space="preserve"> </t>
        </is>
      </c>
      <c r="C47" s="10"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BL facility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itment fee for the unfunded amount</t>
        </is>
      </c>
      <c r="B50" s="4" t="inlineStr">
        <is>
          <t xml:space="preserve"> </t>
        </is>
      </c>
      <c r="C50" s="11" t="n">
        <v>0.00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 on credit facility</t>
        </is>
      </c>
      <c r="B51" s="4" t="inlineStr">
        <is>
          <t xml:space="preserve"> </t>
        </is>
      </c>
      <c r="C51" s="4" t="inlineStr">
        <is>
          <t xml:space="preserve"> </t>
        </is>
      </c>
      <c r="D51" s="4" t="inlineStr">
        <is>
          <t xml:space="preserve"> </t>
        </is>
      </c>
      <c r="E51" s="4" t="inlineStr">
        <is>
          <t xml:space="preserve"> </t>
        </is>
      </c>
      <c r="F51" s="13" t="n">
        <v>0.056856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BL facility | Minimum |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basis spread on variable rate</t>
        </is>
      </c>
      <c r="B54" s="4" t="inlineStr">
        <is>
          <t xml:space="preserve"> </t>
        </is>
      </c>
      <c r="C54" s="11" t="n">
        <v>0.01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BL facility | Minimum | Bas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basis spread on variable rate</t>
        </is>
      </c>
      <c r="B57" s="4" t="inlineStr">
        <is>
          <t xml:space="preserve"> </t>
        </is>
      </c>
      <c r="C57" s="11" t="n">
        <v>0.00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BL facility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itment fee for the unfunded amount</t>
        </is>
      </c>
      <c r="B60" s="4" t="inlineStr">
        <is>
          <t xml:space="preserve"> </t>
        </is>
      </c>
      <c r="C60" s="11" t="n">
        <v>0.00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 on credit facility</t>
        </is>
      </c>
      <c r="B61" s="4" t="inlineStr">
        <is>
          <t xml:space="preserve"> </t>
        </is>
      </c>
      <c r="C61" s="4" t="inlineStr">
        <is>
          <t xml:space="preserve"> </t>
        </is>
      </c>
      <c r="D61" s="4" t="inlineStr">
        <is>
          <t xml:space="preserve"> </t>
        </is>
      </c>
      <c r="E61" s="4" t="inlineStr">
        <is>
          <t xml:space="preserve"> </t>
        </is>
      </c>
      <c r="F61" s="13" t="n">
        <v>0.0577336</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BL facility | Maximum |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basis spread on variable rate</t>
        </is>
      </c>
      <c r="B64" s="4" t="inlineStr">
        <is>
          <t xml:space="preserve"> </t>
        </is>
      </c>
      <c r="C64" s="11" t="n">
        <v>0.01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BL facility | Maximum | Bas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basis spread on variable rate</t>
        </is>
      </c>
      <c r="B67" s="4" t="inlineStr">
        <is>
          <t xml:space="preserve"> </t>
        </is>
      </c>
      <c r="C67" s="11" t="n">
        <v>0.00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erm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ace amount of loan</t>
        </is>
      </c>
      <c r="B70" s="4" t="inlineStr">
        <is>
          <t xml:space="preserve"> </t>
        </is>
      </c>
      <c r="C70" s="4" t="inlineStr">
        <is>
          <t xml:space="preserve"> </t>
        </is>
      </c>
      <c r="D70" s="5" t="n">
        <v>325000000</v>
      </c>
      <c r="E70" s="4" t="inlineStr">
        <is>
          <t xml:space="preserve"> </t>
        </is>
      </c>
      <c r="F70" s="4" t="inlineStr">
        <is>
          <t xml:space="preserve"> </t>
        </is>
      </c>
      <c r="G70" s="4" t="inlineStr">
        <is>
          <t xml:space="preserve"> </t>
        </is>
      </c>
      <c r="H70" s="5" t="n">
        <v>120000000</v>
      </c>
      <c r="I70" s="4" t="inlineStr">
        <is>
          <t xml:space="preserve"> </t>
        </is>
      </c>
      <c r="J70" s="4" t="inlineStr">
        <is>
          <t xml:space="preserve"> </t>
        </is>
      </c>
      <c r="K70" s="4" t="inlineStr">
        <is>
          <t xml:space="preserve"> </t>
        </is>
      </c>
    </row>
    <row r="71">
      <c r="A71" s="4" t="inlineStr">
        <is>
          <t>Interest rate on outstanding borrowings</t>
        </is>
      </c>
      <c r="B71" s="4" t="inlineStr">
        <is>
          <t xml:space="preserve"> </t>
        </is>
      </c>
      <c r="C71" s="4" t="inlineStr">
        <is>
          <t xml:space="preserve"> </t>
        </is>
      </c>
      <c r="D71" s="4" t="inlineStr">
        <is>
          <t xml:space="preserve"> </t>
        </is>
      </c>
      <c r="E71" s="13" t="n">
        <v>0.074704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Quarterly payment as percentage of initial principal amount</t>
        </is>
      </c>
      <c r="B72" s="4" t="inlineStr">
        <is>
          <t xml:space="preserve"> </t>
        </is>
      </c>
      <c r="C72" s="4" t="inlineStr">
        <is>
          <t xml:space="preserve"> </t>
        </is>
      </c>
      <c r="D72" s="11" t="n">
        <v>0.002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ercentage of excess cash flow to be paid for annual mandatory prepayments</t>
        </is>
      </c>
      <c r="B73" s="4" t="inlineStr">
        <is>
          <t xml:space="preserve"> </t>
        </is>
      </c>
      <c r="C73" s="4" t="inlineStr">
        <is>
          <t xml:space="preserve"> </t>
        </is>
      </c>
      <c r="D73" s="10" t="n">
        <v>0.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hreshold for mandatory annual prepayments</t>
        </is>
      </c>
      <c r="B74" s="4" t="inlineStr">
        <is>
          <t xml:space="preserve"> </t>
        </is>
      </c>
      <c r="C74" s="4" t="inlineStr">
        <is>
          <t xml:space="preserve"> </t>
        </is>
      </c>
      <c r="D74" s="5" t="n">
        <v>15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everage ratio</t>
        </is>
      </c>
      <c r="B75" s="4" t="inlineStr">
        <is>
          <t xml:space="preserve"> </t>
        </is>
      </c>
      <c r="C75" s="4" t="inlineStr">
        <is>
          <t xml:space="preserve"> </t>
        </is>
      </c>
      <c r="D75" s="6" t="n">
        <v>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payments of term loan facility</t>
        </is>
      </c>
      <c r="B76" s="4" t="inlineStr">
        <is>
          <t xml:space="preserve"> </t>
        </is>
      </c>
      <c r="C76" s="4" t="inlineStr">
        <is>
          <t xml:space="preserve"> </t>
        </is>
      </c>
      <c r="D76" s="4" t="inlineStr">
        <is>
          <t xml:space="preserve"> </t>
        </is>
      </c>
      <c r="E76" s="4" t="inlineStr">
        <is>
          <t xml:space="preserve"> </t>
        </is>
      </c>
      <c r="F76" s="4" t="inlineStr">
        <is>
          <t xml:space="preserve"> </t>
        </is>
      </c>
      <c r="G76" s="5" t="n">
        <v>68000000</v>
      </c>
      <c r="H76" s="4" t="inlineStr">
        <is>
          <t xml:space="preserve"> </t>
        </is>
      </c>
      <c r="I76" s="4" t="inlineStr">
        <is>
          <t xml:space="preserve"> </t>
        </is>
      </c>
      <c r="J76" s="4" t="inlineStr">
        <is>
          <t xml:space="preserve"> </t>
        </is>
      </c>
      <c r="K76" s="4" t="inlineStr">
        <is>
          <t xml:space="preserve"> </t>
        </is>
      </c>
    </row>
    <row r="77">
      <c r="A77" s="4" t="inlineStr">
        <is>
          <t>Total gross long-term debt</t>
        </is>
      </c>
      <c r="B77" s="4" t="inlineStr">
        <is>
          <t xml:space="preserve"> </t>
        </is>
      </c>
      <c r="C77" s="4" t="inlineStr">
        <is>
          <t xml:space="preserve"> </t>
        </is>
      </c>
      <c r="D77" s="4" t="inlineStr">
        <is>
          <t xml:space="preserve"> </t>
        </is>
      </c>
      <c r="E77" s="5" t="n">
        <v>369600000</v>
      </c>
      <c r="F77" s="5" t="n">
        <v>2528000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erm loans |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nstrument, basis spread on variable rate</t>
        </is>
      </c>
      <c r="B80" s="10" t="n">
        <v>0.0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floor rate</t>
        </is>
      </c>
      <c r="B81" s="11" t="n">
        <v>0.00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erm loans | Bas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bt instrument, basis spread on variable rate</t>
        </is>
      </c>
      <c r="B84" s="10" t="n">
        <v>0.0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Hybrid debt instru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otal gross long-term debt</t>
        </is>
      </c>
      <c r="B87" s="4" t="inlineStr">
        <is>
          <t xml:space="preserve"> </t>
        </is>
      </c>
      <c r="C87" s="4" t="inlineStr">
        <is>
          <t xml:space="preserve"> </t>
        </is>
      </c>
      <c r="D87" s="4" t="inlineStr">
        <is>
          <t xml:space="preserve"> </t>
        </is>
      </c>
      <c r="E87" s="6" t="n">
        <v>1900000</v>
      </c>
      <c r="F87" s="5" t="n">
        <v>3300000</v>
      </c>
      <c r="G87" s="4" t="inlineStr">
        <is>
          <t xml:space="preserve"> </t>
        </is>
      </c>
      <c r="H87" s="4" t="inlineStr">
        <is>
          <t xml:space="preserve"> </t>
        </is>
      </c>
      <c r="I87" s="4" t="inlineStr">
        <is>
          <t xml:space="preserve"> </t>
        </is>
      </c>
      <c r="J87" s="5" t="n">
        <v>5900000</v>
      </c>
      <c r="K87" s="4" t="inlineStr">
        <is>
          <t xml:space="preserve"> </t>
        </is>
      </c>
    </row>
    <row r="88">
      <c r="A88" s="4" t="inlineStr">
        <is>
          <t>Long term debt current</t>
        </is>
      </c>
      <c r="B88" s="4" t="inlineStr">
        <is>
          <t xml:space="preserve"> </t>
        </is>
      </c>
      <c r="C88" s="4" t="inlineStr">
        <is>
          <t xml:space="preserve"> </t>
        </is>
      </c>
      <c r="D88" s="4" t="inlineStr">
        <is>
          <t xml:space="preserve"> </t>
        </is>
      </c>
      <c r="E88" s="6" t="n">
        <v>1500000</v>
      </c>
      <c r="F88" s="4" t="inlineStr">
        <is>
          <t xml:space="preserve"> </t>
        </is>
      </c>
      <c r="G88" s="4" t="inlineStr">
        <is>
          <t xml:space="preserve"> </t>
        </is>
      </c>
      <c r="H88" s="4" t="inlineStr">
        <is>
          <t xml:space="preserve"> </t>
        </is>
      </c>
      <c r="I88" s="4" t="inlineStr">
        <is>
          <t xml:space="preserve"> </t>
        </is>
      </c>
      <c r="J88" s="6" t="n">
        <v>1500000</v>
      </c>
      <c r="K88" s="4" t="inlineStr">
        <is>
          <t xml:space="preserve"> </t>
        </is>
      </c>
    </row>
    <row r="89">
      <c r="A89" s="4" t="inlineStr">
        <is>
          <t>Total long-term debt</t>
        </is>
      </c>
      <c r="B89" s="4" t="inlineStr">
        <is>
          <t xml:space="preserve"> </t>
        </is>
      </c>
      <c r="C89" s="4" t="inlineStr">
        <is>
          <t xml:space="preserve"> </t>
        </is>
      </c>
      <c r="D89" s="4" t="inlineStr">
        <is>
          <t xml:space="preserve"> </t>
        </is>
      </c>
      <c r="E89" s="5" t="n">
        <v>400000</v>
      </c>
      <c r="F89" s="4" t="inlineStr">
        <is>
          <t xml:space="preserve"> </t>
        </is>
      </c>
      <c r="G89" s="4" t="inlineStr">
        <is>
          <t xml:space="preserve"> </t>
        </is>
      </c>
      <c r="H89" s="4" t="inlineStr">
        <is>
          <t xml:space="preserve"> </t>
        </is>
      </c>
      <c r="I89" s="4" t="inlineStr">
        <is>
          <t xml:space="preserve"> </t>
        </is>
      </c>
      <c r="J89" s="5" t="n">
        <v>4400000</v>
      </c>
      <c r="K89" s="4" t="inlineStr">
        <is>
          <t xml:space="preserve"> </t>
        </is>
      </c>
    </row>
    <row r="90">
      <c r="A90" s="4" t="inlineStr">
        <is>
          <t>Other Term Loan |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bt instrument floor rate</t>
        </is>
      </c>
      <c r="B92" s="10"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Outstanding (Details) - USD ($) $ in Millions</t>
        </is>
      </c>
      <c r="B1" s="2" t="inlineStr">
        <is>
          <t>Dec. 31, 2023</t>
        </is>
      </c>
      <c r="C1" s="2" t="inlineStr">
        <is>
          <t>Jan. 01, 2023</t>
        </is>
      </c>
    </row>
    <row r="2">
      <c r="A2" s="3" t="inlineStr">
        <is>
          <t>Debt Disclosure [Abstract]</t>
        </is>
      </c>
      <c r="B2" s="4" t="inlineStr">
        <is>
          <t xml:space="preserve"> </t>
        </is>
      </c>
      <c r="C2" s="4" t="inlineStr">
        <is>
          <t xml:space="preserve"> </t>
        </is>
      </c>
    </row>
    <row r="3">
      <c r="A3" s="4" t="inlineStr">
        <is>
          <t>2024</t>
        </is>
      </c>
      <c r="B3" s="7" t="n">
        <v>4.3</v>
      </c>
      <c r="C3" s="4" t="inlineStr">
        <is>
          <t xml:space="preserve"> </t>
        </is>
      </c>
    </row>
    <row r="4">
      <c r="A4" s="4" t="inlineStr">
        <is>
          <t>2025</t>
        </is>
      </c>
      <c r="B4" s="8" t="n">
        <v>4.2</v>
      </c>
      <c r="C4" s="4" t="inlineStr">
        <is>
          <t xml:space="preserve"> </t>
        </is>
      </c>
    </row>
    <row r="5">
      <c r="A5" s="4" t="inlineStr">
        <is>
          <t>2026</t>
        </is>
      </c>
      <c r="B5" s="8" t="n">
        <v>4.8</v>
      </c>
      <c r="C5" s="4" t="inlineStr">
        <is>
          <t xml:space="preserve"> </t>
        </is>
      </c>
    </row>
    <row r="6">
      <c r="A6" s="4" t="inlineStr">
        <is>
          <t>2027</t>
        </is>
      </c>
      <c r="B6" s="8" t="n">
        <v>11.3</v>
      </c>
      <c r="C6" s="4" t="inlineStr">
        <is>
          <t xml:space="preserve"> </t>
        </is>
      </c>
    </row>
    <row r="7">
      <c r="A7" s="4" t="inlineStr">
        <is>
          <t>2028</t>
        </is>
      </c>
      <c r="B7" s="8" t="n">
        <v>354.4</v>
      </c>
      <c r="C7" s="4" t="inlineStr">
        <is>
          <t xml:space="preserve"> </t>
        </is>
      </c>
    </row>
    <row r="8">
      <c r="A8" s="4" t="inlineStr">
        <is>
          <t>Thereafter</t>
        </is>
      </c>
      <c r="B8" s="6" t="n">
        <v>0</v>
      </c>
      <c r="C8" s="4" t="inlineStr">
        <is>
          <t xml:space="preserve"> </t>
        </is>
      </c>
    </row>
    <row r="9">
      <c r="A9" s="4" t="inlineStr">
        <is>
          <t>Total</t>
        </is>
      </c>
      <c r="B9" s="5" t="n">
        <v>379</v>
      </c>
      <c r="C9" s="7" t="n">
        <v>35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Interest Rate Swaps (Details) - USD ($) $ in Millions</t>
        </is>
      </c>
      <c r="B1" s="2" t="inlineStr">
        <is>
          <t>Mar. 23, 2021</t>
        </is>
      </c>
      <c r="C1" s="2" t="inlineStr">
        <is>
          <t>Dec. 17, 2018</t>
        </is>
      </c>
      <c r="D1" s="2" t="inlineStr">
        <is>
          <t>Jun. 30, 2017</t>
        </is>
      </c>
    </row>
    <row r="2">
      <c r="A2" s="4" t="inlineStr">
        <is>
          <t>Interest rate swap 3 | Derivatives designated as hedging instrument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 (in millions)</t>
        </is>
      </c>
      <c r="B4" s="4" t="inlineStr">
        <is>
          <t xml:space="preserve"> </t>
        </is>
      </c>
      <c r="C4" s="5" t="n">
        <v>34</v>
      </c>
      <c r="D4" s="4" t="inlineStr">
        <is>
          <t xml:space="preserve"> </t>
        </is>
      </c>
    </row>
    <row r="5">
      <c r="A5" s="4" t="inlineStr">
        <is>
          <t>Fixed Interest Rate</t>
        </is>
      </c>
      <c r="B5" s="4" t="inlineStr">
        <is>
          <t xml:space="preserve"> </t>
        </is>
      </c>
      <c r="C5" s="15" t="n">
        <v>0.027304</v>
      </c>
      <c r="D5" s="4" t="inlineStr">
        <is>
          <t xml:space="preserve"> </t>
        </is>
      </c>
    </row>
    <row r="6">
      <c r="A6" s="4" t="inlineStr">
        <is>
          <t>Interest rate swap 7 | Derivatives designated as hedging instrumen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 (in millions)</t>
        </is>
      </c>
      <c r="B8" s="5" t="n">
        <v>50</v>
      </c>
      <c r="C8" s="4" t="inlineStr">
        <is>
          <t xml:space="preserve"> </t>
        </is>
      </c>
      <c r="D8" s="4" t="inlineStr">
        <is>
          <t xml:space="preserve"> </t>
        </is>
      </c>
    </row>
    <row r="9">
      <c r="A9" s="4" t="inlineStr">
        <is>
          <t>Fixed Interest Rate</t>
        </is>
      </c>
      <c r="B9" s="14" t="n">
        <v>0.00733</v>
      </c>
      <c r="C9" s="4" t="inlineStr">
        <is>
          <t xml:space="preserve"> </t>
        </is>
      </c>
      <c r="D9" s="4" t="inlineStr">
        <is>
          <t xml:space="preserve"> </t>
        </is>
      </c>
    </row>
    <row r="10">
      <c r="A10" s="4" t="inlineStr">
        <is>
          <t>Interest rate swap 8 | Derivatives designated as hedging instrumen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mount (in millions)</t>
        </is>
      </c>
      <c r="B12" s="5" t="n">
        <v>90</v>
      </c>
      <c r="C12" s="4" t="inlineStr">
        <is>
          <t xml:space="preserve"> </t>
        </is>
      </c>
      <c r="D12" s="4" t="inlineStr">
        <is>
          <t xml:space="preserve"> </t>
        </is>
      </c>
    </row>
    <row r="13">
      <c r="A13" s="4" t="inlineStr">
        <is>
          <t>Fixed Interest Rate</t>
        </is>
      </c>
      <c r="B13" s="14" t="n">
        <v>0.00743</v>
      </c>
      <c r="C13" s="4" t="inlineStr">
        <is>
          <t xml:space="preserve"> </t>
        </is>
      </c>
      <c r="D13" s="4" t="inlineStr">
        <is>
          <t xml:space="preserve"> </t>
        </is>
      </c>
    </row>
    <row r="14">
      <c r="A14" s="4" t="inlineStr">
        <is>
          <t>Interest rate swap 9 | Derivatives designated as hedging instrumen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 (in millions)</t>
        </is>
      </c>
      <c r="B16" s="5" t="n">
        <v>70</v>
      </c>
      <c r="C16" s="4" t="inlineStr">
        <is>
          <t xml:space="preserve"> </t>
        </is>
      </c>
      <c r="D16" s="4" t="inlineStr">
        <is>
          <t xml:space="preserve"> </t>
        </is>
      </c>
    </row>
    <row r="17">
      <c r="A17" s="4" t="inlineStr">
        <is>
          <t>Fixed Interest Rate</t>
        </is>
      </c>
      <c r="B17" s="13" t="n">
        <v>0.0075424</v>
      </c>
      <c r="C17" s="4" t="inlineStr">
        <is>
          <t xml:space="preserve"> </t>
        </is>
      </c>
      <c r="D17" s="4" t="inlineStr">
        <is>
          <t xml:space="preserve"> </t>
        </is>
      </c>
    </row>
    <row r="18">
      <c r="A18" s="4" t="inlineStr">
        <is>
          <t>Forward-starting interest rate swap 1 | Derivatives not designated as hedging instrument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Amount (in millions)</t>
        </is>
      </c>
      <c r="B20" s="4" t="inlineStr">
        <is>
          <t xml:space="preserve"> </t>
        </is>
      </c>
      <c r="C20" s="4" t="inlineStr">
        <is>
          <t xml:space="preserve"> </t>
        </is>
      </c>
      <c r="D20" s="5" t="n">
        <v>58</v>
      </c>
    </row>
    <row r="21">
      <c r="A21" s="4" t="inlineStr">
        <is>
          <t>Fixed Interest Rate</t>
        </is>
      </c>
      <c r="B21" s="4" t="inlineStr">
        <is>
          <t xml:space="preserve"> </t>
        </is>
      </c>
      <c r="C21" s="4" t="inlineStr">
        <is>
          <t xml:space="preserve"> </t>
        </is>
      </c>
      <c r="D21" s="15" t="n">
        <v>0.021345</v>
      </c>
    </row>
    <row r="22">
      <c r="A22" s="4" t="inlineStr">
        <is>
          <t>Forward-starting interest rate swap 2 | Derivatives not designated as hedging instrument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 Amount (in millions)</t>
        </is>
      </c>
      <c r="B24" s="4" t="inlineStr">
        <is>
          <t xml:space="preserve"> </t>
        </is>
      </c>
      <c r="C24" s="4" t="inlineStr">
        <is>
          <t xml:space="preserve"> </t>
        </is>
      </c>
      <c r="D24" s="5" t="n">
        <v>116</v>
      </c>
    </row>
    <row r="25">
      <c r="A25" s="4" t="inlineStr">
        <is>
          <t>Fixed Interest Rate</t>
        </is>
      </c>
      <c r="B25" s="4" t="inlineStr">
        <is>
          <t xml:space="preserve"> </t>
        </is>
      </c>
      <c r="C25" s="4" t="inlineStr">
        <is>
          <t xml:space="preserve"> </t>
        </is>
      </c>
      <c r="D25" s="14" t="n">
        <v>0.021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air Value of Interest Rate Derivatives (Details) - Interest rate contracts - USD ($) $ in Millions</t>
        </is>
      </c>
      <c r="B1" s="2" t="inlineStr">
        <is>
          <t>Dec. 31, 2023</t>
        </is>
      </c>
      <c r="C1" s="2" t="inlineStr">
        <is>
          <t>Jan. 01, 2023</t>
        </is>
      </c>
    </row>
    <row r="2">
      <c r="A2" s="3" t="inlineStr">
        <is>
          <t>Derivative [Line Items]</t>
        </is>
      </c>
      <c r="B2" s="4" t="inlineStr">
        <is>
          <t xml:space="preserve"> </t>
        </is>
      </c>
      <c r="C2" s="4" t="inlineStr">
        <is>
          <t xml:space="preserve"> </t>
        </is>
      </c>
    </row>
    <row r="3">
      <c r="A3" s="4" t="inlineStr">
        <is>
          <t>Derivative Assets</t>
        </is>
      </c>
      <c r="B3" s="7" t="n">
        <v>9.699999999999999</v>
      </c>
      <c r="C3" s="7" t="n">
        <v>16.3</v>
      </c>
    </row>
    <row r="4">
      <c r="A4" s="4" t="inlineStr">
        <is>
          <t>Derivatives designated as hedging instruments | Prepaid expenses and other current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8" t="n">
        <v>8.4</v>
      </c>
      <c r="C6" s="8" t="n">
        <v>8.6</v>
      </c>
    </row>
    <row r="7">
      <c r="A7" s="4" t="inlineStr">
        <is>
          <t>Derivatives designated as hedging instruments | Other asse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t>
        </is>
      </c>
      <c r="B9" s="7" t="n">
        <v>1.3</v>
      </c>
      <c r="C9" s="7" t="n">
        <v>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Pre-tax Amounts of Derivatives Designated as Cash Flow Hedges in AOCI (Details) - Interest rate contracts - Interest and other non-operating expenses, net - USD ($) $ in Millions</t>
        </is>
      </c>
      <c r="B1" s="2" t="inlineStr">
        <is>
          <t>12 Months Ended</t>
        </is>
      </c>
    </row>
    <row r="2">
      <c r="B2" s="2" t="inlineStr">
        <is>
          <t>Dec. 31, 2023</t>
        </is>
      </c>
      <c r="C2" s="2" t="inlineStr">
        <is>
          <t>Jan. 01, 2023</t>
        </is>
      </c>
    </row>
    <row r="3">
      <c r="A3" s="4" t="inlineStr">
        <is>
          <t>Derivatives designated as hedging instrumen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Recorded in OCI</t>
        </is>
      </c>
      <c r="B5" s="5" t="n">
        <v>3</v>
      </c>
      <c r="C5" s="7" t="n">
        <v>17.2</v>
      </c>
    </row>
    <row r="6">
      <c r="A6" s="4" t="inlineStr">
        <is>
          <t>Gain (Loss) Reclassified from AOCI into Income</t>
        </is>
      </c>
      <c r="B6" s="8" t="n">
        <v>9.6</v>
      </c>
      <c r="C6" s="8" t="n">
        <v>1.6</v>
      </c>
    </row>
    <row r="7">
      <c r="A7" s="4" t="inlineStr">
        <is>
          <t>Derivatives not designated as hedging instru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Reclassified from AOCI into Income</t>
        </is>
      </c>
      <c r="B9" s="8" t="n">
        <v>-0.1</v>
      </c>
      <c r="C9" s="6" t="n">
        <v>-3</v>
      </c>
    </row>
    <row r="10">
      <c r="A10" s="4" t="inlineStr">
        <is>
          <t>Gain (Loss) Recognized in Income</t>
        </is>
      </c>
      <c r="B10" s="5" t="n">
        <v>0</v>
      </c>
      <c r="C10"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3</t>
        </is>
      </c>
      <c r="C2" s="2" t="inlineStr">
        <is>
          <t>Jan. 01, 2023</t>
        </is>
      </c>
      <c r="D2" s="2" t="inlineStr">
        <is>
          <t>Jan. 02, 2022</t>
        </is>
      </c>
      <c r="E2" s="2" t="inlineStr">
        <is>
          <t>Jan. 03,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5" t="n">
        <v>49800000</v>
      </c>
      <c r="C4" s="5" t="n">
        <v>67700000</v>
      </c>
      <c r="D4" s="5" t="n">
        <v>56100000</v>
      </c>
      <c r="E4" s="4" t="inlineStr">
        <is>
          <t xml:space="preserve"> </t>
        </is>
      </c>
    </row>
    <row r="5">
      <c r="A5" s="4" t="inlineStr">
        <is>
          <t>Effective tax rate</t>
        </is>
      </c>
      <c r="B5" s="11" t="n">
        <v>0.223</v>
      </c>
      <c r="C5" s="11" t="n">
        <v>0.216</v>
      </c>
      <c r="D5" s="10" t="n">
        <v>0.19</v>
      </c>
      <c r="E5" s="4" t="inlineStr">
        <is>
          <t xml:space="preserve"> </t>
        </is>
      </c>
    </row>
    <row r="6">
      <c r="A6" s="4" t="inlineStr">
        <is>
          <t>Undistributed earnings of foreign subsidiaries</t>
        </is>
      </c>
      <c r="B6" s="5" t="n">
        <v>27600000</v>
      </c>
      <c r="C6" s="4" t="inlineStr">
        <is>
          <t xml:space="preserve"> </t>
        </is>
      </c>
      <c r="D6" s="4" t="inlineStr">
        <is>
          <t xml:space="preserve"> </t>
        </is>
      </c>
      <c r="E6" s="4" t="inlineStr">
        <is>
          <t xml:space="preserve"> </t>
        </is>
      </c>
    </row>
    <row r="7">
      <c r="A7" s="4" t="inlineStr">
        <is>
          <t>Amount of unrecognized deferred tax liability</t>
        </is>
      </c>
      <c r="B7" s="6" t="n">
        <v>1400000</v>
      </c>
      <c r="C7" s="4" t="inlineStr">
        <is>
          <t xml:space="preserve"> </t>
        </is>
      </c>
      <c r="D7" s="4" t="inlineStr">
        <is>
          <t xml:space="preserve"> </t>
        </is>
      </c>
      <c r="E7" s="4" t="inlineStr">
        <is>
          <t xml:space="preserve"> </t>
        </is>
      </c>
    </row>
    <row r="8">
      <c r="A8" s="4" t="inlineStr">
        <is>
          <t>Valuation allowance</t>
        </is>
      </c>
      <c r="B8" s="6" t="n">
        <v>2700000</v>
      </c>
      <c r="C8" s="5" t="n">
        <v>3400000</v>
      </c>
      <c r="D8" s="5" t="n">
        <v>4200000</v>
      </c>
      <c r="E8" s="5" t="n">
        <v>4500000</v>
      </c>
    </row>
    <row r="9">
      <c r="A9" s="4" t="inlineStr">
        <is>
          <t>Federal NOL carryforwards</t>
        </is>
      </c>
      <c r="B9" s="6" t="n">
        <v>300000</v>
      </c>
      <c r="C9" s="4" t="inlineStr">
        <is>
          <t xml:space="preserve"> </t>
        </is>
      </c>
      <c r="D9" s="4" t="inlineStr">
        <is>
          <t xml:space="preserve"> </t>
        </is>
      </c>
      <c r="E9" s="4" t="inlineStr">
        <is>
          <t xml:space="preserve"> </t>
        </is>
      </c>
    </row>
    <row r="10">
      <c r="A10" s="4" t="inlineStr">
        <is>
          <t>State NOL carryforwards</t>
        </is>
      </c>
      <c r="B10" s="6" t="n">
        <v>2700000</v>
      </c>
      <c r="C10" s="4" t="inlineStr">
        <is>
          <t xml:space="preserve"> </t>
        </is>
      </c>
      <c r="D10" s="4" t="inlineStr">
        <is>
          <t xml:space="preserve"> </t>
        </is>
      </c>
      <c r="E10" s="4" t="inlineStr">
        <is>
          <t xml:space="preserve"> </t>
        </is>
      </c>
    </row>
    <row r="11">
      <c r="A11" s="4" t="inlineStr">
        <is>
          <t>Unrecognized tax benefits, income tax penalties and interest accrued</t>
        </is>
      </c>
      <c r="B11" s="5" t="n">
        <v>0</v>
      </c>
      <c r="C11" s="5" t="n">
        <v>0</v>
      </c>
      <c r="D11" s="5" t="n">
        <v>0</v>
      </c>
      <c r="E1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Income (Loss) Before Taxes (Details) - USD ($) $ in Million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221.1</v>
      </c>
      <c r="C4" s="7" t="n">
        <v>309.4</v>
      </c>
      <c r="D4" s="7" t="n">
        <v>286.3</v>
      </c>
    </row>
    <row r="5">
      <c r="A5" s="4" t="inlineStr">
        <is>
          <t>Foreign</t>
        </is>
      </c>
      <c r="B5" s="8" t="n">
        <v>2.1</v>
      </c>
      <c r="C5" s="8" t="n">
        <v>3.7</v>
      </c>
      <c r="D5" s="8" t="n">
        <v>8.199999999999999</v>
      </c>
    </row>
    <row r="6">
      <c r="A6" s="4" t="inlineStr">
        <is>
          <t>Income before taxes</t>
        </is>
      </c>
      <c r="B6" s="7" t="n">
        <v>223.2</v>
      </c>
      <c r="C6" s="7" t="n">
        <v>313.1</v>
      </c>
      <c r="D6" s="7" t="n">
        <v>294.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3</t>
        </is>
      </c>
      <c r="C2" s="2" t="inlineStr">
        <is>
          <t>Jan. 01, 2023</t>
        </is>
      </c>
      <c r="D2" s="2" t="inlineStr">
        <is>
          <t>Jan. 02, 2022</t>
        </is>
      </c>
    </row>
    <row r="3">
      <c r="A3" s="3" t="inlineStr">
        <is>
          <t>Current income tax expense:</t>
        </is>
      </c>
      <c r="B3" s="4" t="inlineStr">
        <is>
          <t xml:space="preserve"> </t>
        </is>
      </c>
      <c r="C3" s="4" t="inlineStr">
        <is>
          <t xml:space="preserve"> </t>
        </is>
      </c>
      <c r="D3" s="4" t="inlineStr">
        <is>
          <t xml:space="preserve"> </t>
        </is>
      </c>
    </row>
    <row r="4">
      <c r="A4" s="4" t="inlineStr">
        <is>
          <t>U.S. federal</t>
        </is>
      </c>
      <c r="B4" s="7" t="n">
        <v>49.9</v>
      </c>
      <c r="C4" s="7" t="n">
        <v>56.6</v>
      </c>
      <c r="D4" s="7" t="n">
        <v>44.1</v>
      </c>
    </row>
    <row r="5">
      <c r="A5" s="4" t="inlineStr">
        <is>
          <t>U.S. state and local</t>
        </is>
      </c>
      <c r="B5" s="8" t="n">
        <v>13.6</v>
      </c>
      <c r="C5" s="8" t="n">
        <v>15.2</v>
      </c>
      <c r="D5" s="8" t="n">
        <v>12.4</v>
      </c>
    </row>
    <row r="6">
      <c r="A6" s="4" t="inlineStr">
        <is>
          <t>Foreign</t>
        </is>
      </c>
      <c r="B6" s="8" t="n">
        <v>0.8</v>
      </c>
      <c r="C6" s="8" t="n">
        <v>1.1</v>
      </c>
      <c r="D6" s="8" t="n">
        <v>2.7</v>
      </c>
    </row>
    <row r="7">
      <c r="A7" s="4" t="inlineStr">
        <is>
          <t>Total current</t>
        </is>
      </c>
      <c r="B7" s="8" t="n">
        <v>64.3</v>
      </c>
      <c r="C7" s="8" t="n">
        <v>72.90000000000001</v>
      </c>
      <c r="D7" s="8" t="n">
        <v>59.2</v>
      </c>
    </row>
    <row r="8">
      <c r="A8" s="3" t="inlineStr">
        <is>
          <t>Deferred income tax benefit:</t>
        </is>
      </c>
      <c r="B8" s="4" t="inlineStr">
        <is>
          <t xml:space="preserve"> </t>
        </is>
      </c>
      <c r="C8" s="4" t="inlineStr">
        <is>
          <t xml:space="preserve"> </t>
        </is>
      </c>
      <c r="D8" s="4" t="inlineStr">
        <is>
          <t xml:space="preserve"> </t>
        </is>
      </c>
    </row>
    <row r="9">
      <c r="A9" s="4" t="inlineStr">
        <is>
          <t>U.S. federal</t>
        </is>
      </c>
      <c r="B9" s="8" t="n">
        <v>-11.6</v>
      </c>
      <c r="C9" s="8" t="n">
        <v>-3.5</v>
      </c>
      <c r="D9" s="8" t="n">
        <v>-1.8</v>
      </c>
    </row>
    <row r="10">
      <c r="A10" s="4" t="inlineStr">
        <is>
          <t>U.S. state and local</t>
        </is>
      </c>
      <c r="B10" s="8" t="n">
        <v>-2.7</v>
      </c>
      <c r="C10" s="8" t="n">
        <v>-1.4</v>
      </c>
      <c r="D10" s="8" t="n">
        <v>-0.7</v>
      </c>
    </row>
    <row r="11">
      <c r="A11" s="4" t="inlineStr">
        <is>
          <t>Foreign</t>
        </is>
      </c>
      <c r="B11" s="8" t="n">
        <v>-0.2</v>
      </c>
      <c r="C11" s="8" t="n">
        <v>-0.3</v>
      </c>
      <c r="D11" s="8" t="n">
        <v>-0.6</v>
      </c>
    </row>
    <row r="12">
      <c r="A12" s="4" t="inlineStr">
        <is>
          <t>Total deferred</t>
        </is>
      </c>
      <c r="B12" s="8" t="n">
        <v>-14.5</v>
      </c>
      <c r="C12" s="8" t="n">
        <v>-5.2</v>
      </c>
      <c r="D12" s="8" t="n">
        <v>-3.1</v>
      </c>
    </row>
    <row r="13">
      <c r="A13" s="4" t="inlineStr">
        <is>
          <t>Income tax expense</t>
        </is>
      </c>
      <c r="B13" s="7" t="n">
        <v>49.8</v>
      </c>
      <c r="C13" s="7" t="n">
        <v>67.7</v>
      </c>
      <c r="D13" s="7" t="n">
        <v>5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Millions</t>
        </is>
      </c>
      <c r="B1" s="2" t="inlineStr">
        <is>
          <t>12 Months Ended</t>
        </is>
      </c>
    </row>
    <row r="2">
      <c r="B2" s="2" t="inlineStr">
        <is>
          <t>Dec. 31, 2023</t>
        </is>
      </c>
      <c r="C2" s="2" t="inlineStr">
        <is>
          <t>Jan. 01, 2023</t>
        </is>
      </c>
      <c r="D2" s="2" t="inlineStr">
        <is>
          <t>Jan. 02, 2022</t>
        </is>
      </c>
    </row>
    <row r="3">
      <c r="A3" s="3" t="inlineStr">
        <is>
          <t>Income Tax [Line Items]</t>
        </is>
      </c>
      <c r="B3" s="4" t="inlineStr">
        <is>
          <t xml:space="preserve"> </t>
        </is>
      </c>
      <c r="C3" s="4" t="inlineStr">
        <is>
          <t xml:space="preserve"> </t>
        </is>
      </c>
      <c r="D3" s="4" t="inlineStr">
        <is>
          <t xml:space="preserve"> </t>
        </is>
      </c>
    </row>
    <row r="4">
      <c r="A4" s="4" t="inlineStr">
        <is>
          <t>U.S. federal statutory expense</t>
        </is>
      </c>
      <c r="B4" s="7" t="n">
        <v>46.9</v>
      </c>
      <c r="C4" s="7" t="n">
        <v>65.8</v>
      </c>
      <c r="D4" s="7" t="n">
        <v>61.9</v>
      </c>
    </row>
    <row r="5">
      <c r="A5" s="4" t="inlineStr">
        <is>
          <t>State and local income taxes, net</t>
        </is>
      </c>
      <c r="B5" s="8" t="n">
        <v>8.1</v>
      </c>
      <c r="C5" s="8" t="n">
        <v>10.6</v>
      </c>
      <c r="D5" s="8" t="n">
        <v>9.1</v>
      </c>
    </row>
    <row r="6">
      <c r="A6" s="4" t="inlineStr">
        <is>
          <t>Excess tax benefits</t>
        </is>
      </c>
      <c r="B6" s="8" t="n">
        <v>-4.8</v>
      </c>
      <c r="C6" s="8" t="n">
        <v>-8.5</v>
      </c>
      <c r="D6" s="8" t="n">
        <v>-16.5</v>
      </c>
    </row>
    <row r="7">
      <c r="A7" s="4" t="inlineStr">
        <is>
          <t>Other, net</t>
        </is>
      </c>
      <c r="B7" s="8" t="n">
        <v>-0.4</v>
      </c>
      <c r="C7" s="8" t="n">
        <v>-0.2</v>
      </c>
      <c r="D7" s="8" t="n">
        <v>1.6</v>
      </c>
    </row>
    <row r="8">
      <c r="A8" s="4" t="inlineStr">
        <is>
          <t>Income tax expense</t>
        </is>
      </c>
      <c r="B8" s="8" t="n">
        <v>49.8</v>
      </c>
      <c r="C8" s="8" t="n">
        <v>67.7</v>
      </c>
      <c r="D8" s="8" t="n">
        <v>56.1</v>
      </c>
    </row>
    <row r="9">
      <c r="A9" s="4" t="inlineStr">
        <is>
          <t>ASU 2016-09</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State and local income taxes, net</t>
        </is>
      </c>
      <c r="B11" s="7" t="n">
        <v>-1.1</v>
      </c>
      <c r="C11" s="7" t="n">
        <v>-1.9</v>
      </c>
      <c r="D11" s="7" t="n">
        <v>-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Jan. 01, 2023</t>
        </is>
      </c>
      <c r="D2" s="2" t="inlineStr">
        <is>
          <t>Jan.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on interest rate swaps, tax</t>
        </is>
      </c>
      <c r="B4" s="7" t="n">
        <v>1.7</v>
      </c>
      <c r="C4" s="7" t="n">
        <v>-4.8</v>
      </c>
      <c r="D4" s="7" t="n">
        <v>-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Income Taxes (Details) - USD ($) $ in Millions</t>
        </is>
      </c>
      <c r="B1" s="2" t="inlineStr">
        <is>
          <t>Dec. 31, 2023</t>
        </is>
      </c>
      <c r="C1" s="2" t="inlineStr">
        <is>
          <t>Jan. 01, 2023</t>
        </is>
      </c>
      <c r="D1" s="2" t="inlineStr">
        <is>
          <t>Jan. 02, 2022</t>
        </is>
      </c>
      <c r="E1" s="2" t="inlineStr">
        <is>
          <t>Jan. 03,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t>
        </is>
      </c>
      <c r="B3" s="5" t="n">
        <v>3</v>
      </c>
      <c r="C3" s="7" t="n">
        <v>3.5</v>
      </c>
      <c r="D3" s="4" t="inlineStr">
        <is>
          <t xml:space="preserve"> </t>
        </is>
      </c>
      <c r="E3" s="4" t="inlineStr">
        <is>
          <t xml:space="preserve"> </t>
        </is>
      </c>
    </row>
    <row r="4">
      <c r="A4" s="4" t="inlineStr">
        <is>
          <t>Allowance for uncollectible accounts</t>
        </is>
      </c>
      <c r="B4" s="8" t="n">
        <v>11.7</v>
      </c>
      <c r="C4" s="8" t="n">
        <v>8.9</v>
      </c>
      <c r="D4" s="4" t="inlineStr">
        <is>
          <t xml:space="preserve"> </t>
        </is>
      </c>
      <c r="E4" s="4" t="inlineStr">
        <is>
          <t xml:space="preserve"> </t>
        </is>
      </c>
    </row>
    <row r="5">
      <c r="A5" s="4" t="inlineStr">
        <is>
          <t>Inventory</t>
        </is>
      </c>
      <c r="B5" s="8" t="n">
        <v>6.1</v>
      </c>
      <c r="C5" s="8" t="n">
        <v>4.7</v>
      </c>
      <c r="D5" s="4" t="inlineStr">
        <is>
          <t xml:space="preserve"> </t>
        </is>
      </c>
      <c r="E5" s="4" t="inlineStr">
        <is>
          <t xml:space="preserve"> </t>
        </is>
      </c>
    </row>
    <row r="6">
      <c r="A6" s="4" t="inlineStr">
        <is>
          <t>Intangible assets</t>
        </is>
      </c>
      <c r="B6" s="8" t="n">
        <v>13.9</v>
      </c>
      <c r="C6" s="8" t="n">
        <v>6.9</v>
      </c>
      <c r="D6" s="4" t="inlineStr">
        <is>
          <t xml:space="preserve"> </t>
        </is>
      </c>
      <c r="E6" s="4" t="inlineStr">
        <is>
          <t xml:space="preserve"> </t>
        </is>
      </c>
    </row>
    <row r="7">
      <c r="A7" s="4" t="inlineStr">
        <is>
          <t>Accrued compensation</t>
        </is>
      </c>
      <c r="B7" s="8" t="n">
        <v>4.2</v>
      </c>
      <c r="C7" s="6" t="n">
        <v>4</v>
      </c>
      <c r="D7" s="4" t="inlineStr">
        <is>
          <t xml:space="preserve"> </t>
        </is>
      </c>
      <c r="E7" s="4" t="inlineStr">
        <is>
          <t xml:space="preserve"> </t>
        </is>
      </c>
    </row>
    <row r="8">
      <c r="A8" s="4" t="inlineStr">
        <is>
          <t>Stock compensation</t>
        </is>
      </c>
      <c r="B8" s="8" t="n">
        <v>9.699999999999999</v>
      </c>
      <c r="C8" s="8" t="n">
        <v>7.4</v>
      </c>
      <c r="D8" s="4" t="inlineStr">
        <is>
          <t xml:space="preserve"> </t>
        </is>
      </c>
      <c r="E8" s="4" t="inlineStr">
        <is>
          <t xml:space="preserve"> </t>
        </is>
      </c>
    </row>
    <row r="9">
      <c r="A9" s="4" t="inlineStr">
        <is>
          <t>Environmental reserve</t>
        </is>
      </c>
      <c r="B9" s="8" t="n">
        <v>0.6</v>
      </c>
      <c r="C9" s="8" t="n">
        <v>0.6</v>
      </c>
      <c r="D9" s="4" t="inlineStr">
        <is>
          <t xml:space="preserve"> </t>
        </is>
      </c>
      <c r="E9" s="4" t="inlineStr">
        <is>
          <t xml:space="preserve"> </t>
        </is>
      </c>
    </row>
    <row r="10">
      <c r="A10" s="4" t="inlineStr">
        <is>
          <t>Deferred transaction costs</t>
        </is>
      </c>
      <c r="B10" s="8" t="n">
        <v>3.2</v>
      </c>
      <c r="C10" s="8" t="n">
        <v>2.9</v>
      </c>
      <c r="D10" s="4" t="inlineStr">
        <is>
          <t xml:space="preserve"> </t>
        </is>
      </c>
      <c r="E10" s="4" t="inlineStr">
        <is>
          <t xml:space="preserve"> </t>
        </is>
      </c>
    </row>
    <row r="11">
      <c r="A11" s="4" t="inlineStr">
        <is>
          <t>Operating lease liabilities</t>
        </is>
      </c>
      <c r="B11" s="8" t="n">
        <v>102.1</v>
      </c>
      <c r="C11" s="8" t="n">
        <v>83.40000000000001</v>
      </c>
      <c r="D11" s="4" t="inlineStr">
        <is>
          <t xml:space="preserve"> </t>
        </is>
      </c>
      <c r="E11" s="4" t="inlineStr">
        <is>
          <t xml:space="preserve"> </t>
        </is>
      </c>
    </row>
    <row r="12">
      <c r="A12" s="4" t="inlineStr">
        <is>
          <t>Capitalized research and development expenditures</t>
        </is>
      </c>
      <c r="B12" s="8" t="n">
        <v>9.9</v>
      </c>
      <c r="C12" s="8" t="n">
        <v>4.2</v>
      </c>
      <c r="D12" s="4" t="inlineStr">
        <is>
          <t xml:space="preserve"> </t>
        </is>
      </c>
      <c r="E12" s="4" t="inlineStr">
        <is>
          <t xml:space="preserve"> </t>
        </is>
      </c>
    </row>
    <row r="13">
      <c r="A13" s="4" t="inlineStr">
        <is>
          <t>Other</t>
        </is>
      </c>
      <c r="B13" s="8" t="n">
        <v>2.9</v>
      </c>
      <c r="C13" s="8" t="n">
        <v>4.3</v>
      </c>
      <c r="D13" s="4" t="inlineStr">
        <is>
          <t xml:space="preserve"> </t>
        </is>
      </c>
      <c r="E13" s="4" t="inlineStr">
        <is>
          <t xml:space="preserve"> </t>
        </is>
      </c>
    </row>
    <row r="14">
      <c r="A14" s="4" t="inlineStr">
        <is>
          <t>Total gross deferred tax assets</t>
        </is>
      </c>
      <c r="B14" s="8" t="n">
        <v>167.3</v>
      </c>
      <c r="C14" s="8" t="n">
        <v>130.8</v>
      </c>
      <c r="D14" s="4" t="inlineStr">
        <is>
          <t xml:space="preserve"> </t>
        </is>
      </c>
      <c r="E14" s="4" t="inlineStr">
        <is>
          <t xml:space="preserve"> </t>
        </is>
      </c>
    </row>
    <row r="15">
      <c r="A15" s="4" t="inlineStr">
        <is>
          <t>Valuation allowance</t>
        </is>
      </c>
      <c r="B15" s="8" t="n">
        <v>-2.7</v>
      </c>
      <c r="C15" s="8" t="n">
        <v>-3.4</v>
      </c>
      <c r="D15" s="7" t="n">
        <v>-4.2</v>
      </c>
      <c r="E15" s="7" t="n">
        <v>-4.5</v>
      </c>
    </row>
    <row r="16">
      <c r="A16" s="4" t="inlineStr">
        <is>
          <t>Total net deferred tax assets</t>
        </is>
      </c>
      <c r="B16" s="8" t="n">
        <v>164.6</v>
      </c>
      <c r="C16" s="8" t="n">
        <v>127.4</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Fixed assets and land</t>
        </is>
      </c>
      <c r="B18" s="8" t="n">
        <v>-43.8</v>
      </c>
      <c r="C18" s="8" t="n">
        <v>-30.7</v>
      </c>
      <c r="D18" s="4" t="inlineStr">
        <is>
          <t xml:space="preserve"> </t>
        </is>
      </c>
      <c r="E18" s="4" t="inlineStr">
        <is>
          <t xml:space="preserve"> </t>
        </is>
      </c>
    </row>
    <row r="19">
      <c r="A19" s="4" t="inlineStr">
        <is>
          <t>Goodwill</t>
        </is>
      </c>
      <c r="B19" s="8" t="n">
        <v>-15.8</v>
      </c>
      <c r="C19" s="8" t="n">
        <v>-12.7</v>
      </c>
      <c r="D19" s="4" t="inlineStr">
        <is>
          <t xml:space="preserve"> </t>
        </is>
      </c>
      <c r="E19" s="4" t="inlineStr">
        <is>
          <t xml:space="preserve"> </t>
        </is>
      </c>
    </row>
    <row r="20">
      <c r="A20" s="4" t="inlineStr">
        <is>
          <t>Deferred financing costs</t>
        </is>
      </c>
      <c r="B20" s="6" t="n">
        <v>0</v>
      </c>
      <c r="C20" s="8" t="n">
        <v>-0.1</v>
      </c>
      <c r="D20" s="4" t="inlineStr">
        <is>
          <t xml:space="preserve"> </t>
        </is>
      </c>
      <c r="E20" s="4" t="inlineStr">
        <is>
          <t xml:space="preserve"> </t>
        </is>
      </c>
    </row>
    <row r="21">
      <c r="A21" s="4" t="inlineStr">
        <is>
          <t>Operating lease right-of-use assets</t>
        </is>
      </c>
      <c r="B21" s="8" t="n">
        <v>-97.59999999999999</v>
      </c>
      <c r="C21" s="8" t="n">
        <v>-81.5</v>
      </c>
      <c r="D21" s="4" t="inlineStr">
        <is>
          <t xml:space="preserve"> </t>
        </is>
      </c>
      <c r="E21" s="4" t="inlineStr">
        <is>
          <t xml:space="preserve"> </t>
        </is>
      </c>
    </row>
    <row r="22">
      <c r="A22" s="4" t="inlineStr">
        <is>
          <t>Interest rate swaps</t>
        </is>
      </c>
      <c r="B22" s="8" t="n">
        <v>-2.4</v>
      </c>
      <c r="C22" s="8" t="n">
        <v>-4.1</v>
      </c>
      <c r="D22" s="4" t="inlineStr">
        <is>
          <t xml:space="preserve"> </t>
        </is>
      </c>
      <c r="E22" s="4" t="inlineStr">
        <is>
          <t xml:space="preserve"> </t>
        </is>
      </c>
    </row>
    <row r="23">
      <c r="A23" s="4" t="inlineStr">
        <is>
          <t>Other</t>
        </is>
      </c>
      <c r="B23" s="6" t="n">
        <v>-2</v>
      </c>
      <c r="C23" s="8" t="n">
        <v>-2.4</v>
      </c>
      <c r="D23" s="4" t="inlineStr">
        <is>
          <t xml:space="preserve"> </t>
        </is>
      </c>
      <c r="E23" s="4" t="inlineStr">
        <is>
          <t xml:space="preserve"> </t>
        </is>
      </c>
    </row>
    <row r="24">
      <c r="A24" s="4" t="inlineStr">
        <is>
          <t>Total deferred tax liabilities</t>
        </is>
      </c>
      <c r="B24" s="8" t="n">
        <v>-161.6</v>
      </c>
      <c r="C24" s="8" t="n">
        <v>-131.5</v>
      </c>
      <c r="D24" s="4" t="inlineStr">
        <is>
          <t xml:space="preserve"> </t>
        </is>
      </c>
      <c r="E24" s="4" t="inlineStr">
        <is>
          <t xml:space="preserve"> </t>
        </is>
      </c>
    </row>
    <row r="25">
      <c r="A25" s="4" t="inlineStr">
        <is>
          <t>Net deferred tax assets (liabilities)</t>
        </is>
      </c>
      <c r="B25" s="5" t="n">
        <v>3</v>
      </c>
      <c r="C25" s="4" t="inlineStr">
        <is>
          <t xml:space="preserve"> </t>
        </is>
      </c>
      <c r="D25" s="4" t="inlineStr">
        <is>
          <t xml:space="preserve"> </t>
        </is>
      </c>
      <c r="E25" s="4" t="inlineStr">
        <is>
          <t xml:space="preserve"> </t>
        </is>
      </c>
    </row>
    <row r="26">
      <c r="A26" s="4" t="inlineStr">
        <is>
          <t>Net deferred tax assets (liabilities)</t>
        </is>
      </c>
      <c r="B26" s="4" t="inlineStr">
        <is>
          <t xml:space="preserve"> </t>
        </is>
      </c>
      <c r="C26" s="7" t="n">
        <v>-4.1</v>
      </c>
      <c r="D26" s="4" t="inlineStr">
        <is>
          <t xml:space="preserve"> </t>
        </is>
      </c>
      <c r="E2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in Consolidated Balance Sheets (Details) - USD ($) $ in Millions</t>
        </is>
      </c>
      <c r="B1" s="2" t="inlineStr">
        <is>
          <t>Dec. 31, 2023</t>
        </is>
      </c>
      <c r="C1" s="2" t="inlineStr">
        <is>
          <t>Jan. 01, 2023</t>
        </is>
      </c>
    </row>
    <row r="2">
      <c r="A2" s="3" t="inlineStr">
        <is>
          <t>Income Tax [Line Items]</t>
        </is>
      </c>
      <c r="B2" s="4" t="inlineStr">
        <is>
          <t xml:space="preserve"> </t>
        </is>
      </c>
      <c r="C2" s="4" t="inlineStr">
        <is>
          <t xml:space="preserve"> </t>
        </is>
      </c>
    </row>
    <row r="3">
      <c r="A3" s="4" t="inlineStr">
        <is>
          <t>U.S. state and local and foreign net deferred tax assets</t>
        </is>
      </c>
      <c r="B3" s="7" t="n">
        <v>5.3</v>
      </c>
      <c r="C3" s="7" t="n">
        <v>3.7</v>
      </c>
    </row>
    <row r="4">
      <c r="A4" s="4" t="inlineStr">
        <is>
          <t>U.S. federal net deferred tax liabilities</t>
        </is>
      </c>
      <c r="B4" s="8" t="n">
        <v>-2.3</v>
      </c>
      <c r="C4" s="8" t="n">
        <v>-7.8</v>
      </c>
    </row>
    <row r="5">
      <c r="A5" s="4" t="inlineStr">
        <is>
          <t>Net deferred tax assets (liabilities)</t>
        </is>
      </c>
      <c r="B5" s="6" t="n">
        <v>3</v>
      </c>
      <c r="C5" s="4" t="inlineStr">
        <is>
          <t xml:space="preserve"> </t>
        </is>
      </c>
    </row>
    <row r="6">
      <c r="A6" s="4" t="inlineStr">
        <is>
          <t>Net deferred tax assets (liabilities)</t>
        </is>
      </c>
      <c r="B6" s="4" t="inlineStr">
        <is>
          <t xml:space="preserve"> </t>
        </is>
      </c>
      <c r="C6" s="8" t="n">
        <v>-4.1</v>
      </c>
    </row>
    <row r="7">
      <c r="A7" s="4" t="inlineStr">
        <is>
          <t>U.S. state and local net deferred tax assets</t>
        </is>
      </c>
      <c r="B7" s="4" t="inlineStr">
        <is>
          <t xml:space="preserve"> </t>
        </is>
      </c>
      <c r="C7" s="4" t="inlineStr">
        <is>
          <t xml:space="preserve"> </t>
        </is>
      </c>
    </row>
    <row r="8">
      <c r="A8" s="3" t="inlineStr">
        <is>
          <t>Income Tax [Line Items]</t>
        </is>
      </c>
      <c r="B8" s="4" t="inlineStr">
        <is>
          <t xml:space="preserve"> </t>
        </is>
      </c>
      <c r="C8" s="4" t="inlineStr">
        <is>
          <t xml:space="preserve"> </t>
        </is>
      </c>
    </row>
    <row r="9">
      <c r="A9" s="4" t="inlineStr">
        <is>
          <t>U.S. state and local and foreign net deferred tax assets</t>
        </is>
      </c>
      <c r="B9" s="8" t="n">
        <v>4.4</v>
      </c>
      <c r="C9" s="8" t="n">
        <v>3.1</v>
      </c>
    </row>
    <row r="10">
      <c r="A10" s="4" t="inlineStr">
        <is>
          <t>Foreign net deferred tax assets</t>
        </is>
      </c>
      <c r="B10" s="4" t="inlineStr">
        <is>
          <t xml:space="preserve"> </t>
        </is>
      </c>
      <c r="C10" s="4" t="inlineStr">
        <is>
          <t xml:space="preserve"> </t>
        </is>
      </c>
    </row>
    <row r="11">
      <c r="A11" s="3" t="inlineStr">
        <is>
          <t>Income Tax [Line Items]</t>
        </is>
      </c>
      <c r="B11" s="4" t="inlineStr">
        <is>
          <t xml:space="preserve"> </t>
        </is>
      </c>
      <c r="C11" s="4" t="inlineStr">
        <is>
          <t xml:space="preserve"> </t>
        </is>
      </c>
    </row>
    <row r="12">
      <c r="A12" s="4" t="inlineStr">
        <is>
          <t>U.S. state and local and foreign net deferred tax assets</t>
        </is>
      </c>
      <c r="B12" s="8" t="n">
        <v>0.9</v>
      </c>
      <c r="C12" s="8" t="n">
        <v>0.6</v>
      </c>
    </row>
    <row r="13">
      <c r="A13" s="4" t="inlineStr">
        <is>
          <t>U.S. federal net deferred tax liabilities</t>
        </is>
      </c>
      <c r="B13" s="4" t="inlineStr">
        <is>
          <t xml:space="preserve"> </t>
        </is>
      </c>
      <c r="C13" s="4" t="inlineStr">
        <is>
          <t xml:space="preserve"> </t>
        </is>
      </c>
    </row>
    <row r="14">
      <c r="A14" s="3" t="inlineStr">
        <is>
          <t>Income Tax [Line Items]</t>
        </is>
      </c>
      <c r="B14" s="4" t="inlineStr">
        <is>
          <t xml:space="preserve"> </t>
        </is>
      </c>
      <c r="C14" s="4" t="inlineStr">
        <is>
          <t xml:space="preserve"> </t>
        </is>
      </c>
    </row>
    <row r="15">
      <c r="A15" s="4" t="inlineStr">
        <is>
          <t>U.S. federal net deferred tax liabilities</t>
        </is>
      </c>
      <c r="B15" s="7" t="n">
        <v>-2.3</v>
      </c>
      <c r="C15" s="7" t="n">
        <v>-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Within the Tax Valuation Allowance (Details) - USD ($) $ in Millions</t>
        </is>
      </c>
      <c r="B1" s="2" t="inlineStr">
        <is>
          <t>12 Months Ended</t>
        </is>
      </c>
    </row>
    <row r="2">
      <c r="B2" s="2" t="inlineStr">
        <is>
          <t>Dec. 31, 2023</t>
        </is>
      </c>
      <c r="C2" s="2" t="inlineStr">
        <is>
          <t>Jan. 01, 2023</t>
        </is>
      </c>
      <c r="D2" s="2" t="inlineStr">
        <is>
          <t>Jan. 02, 2022</t>
        </is>
      </c>
    </row>
    <row r="3">
      <c r="A3" s="3" t="inlineStr">
        <is>
          <t>Increase (Decrease) in Valuation Allowance [Roll Forward]</t>
        </is>
      </c>
      <c r="B3" s="4" t="inlineStr">
        <is>
          <t xml:space="preserve"> </t>
        </is>
      </c>
      <c r="C3" s="4" t="inlineStr">
        <is>
          <t xml:space="preserve"> </t>
        </is>
      </c>
      <c r="D3" s="4" t="inlineStr">
        <is>
          <t xml:space="preserve"> </t>
        </is>
      </c>
    </row>
    <row r="4">
      <c r="A4" s="4" t="inlineStr">
        <is>
          <t>Beginning balance</t>
        </is>
      </c>
      <c r="B4" s="7" t="n">
        <v>3.4</v>
      </c>
      <c r="C4" s="7" t="n">
        <v>4.2</v>
      </c>
      <c r="D4" s="7" t="n">
        <v>4.5</v>
      </c>
    </row>
    <row r="5">
      <c r="A5" s="4" t="inlineStr">
        <is>
          <t>Decrease in valuation allowance</t>
        </is>
      </c>
      <c r="B5" s="8" t="n">
        <v>-0.7</v>
      </c>
      <c r="C5" s="8" t="n">
        <v>-0.8</v>
      </c>
      <c r="D5" s="8" t="n">
        <v>-0.3</v>
      </c>
    </row>
    <row r="6">
      <c r="A6" s="4" t="inlineStr">
        <is>
          <t>Ending balance</t>
        </is>
      </c>
      <c r="B6" s="7" t="n">
        <v>2.7</v>
      </c>
      <c r="C6" s="7" t="n">
        <v>3.4</v>
      </c>
      <c r="D6" s="7" t="n">
        <v>4.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Dec. 31, 2023</t>
        </is>
      </c>
      <c r="C2" s="2" t="inlineStr">
        <is>
          <t>Jan. 01, 2023</t>
        </is>
      </c>
      <c r="D2" s="2" t="inlineStr">
        <is>
          <t>Jan. 02, 2022</t>
        </is>
      </c>
    </row>
    <row r="3">
      <c r="A3" s="3" t="inlineStr">
        <is>
          <t>Line of Credit Facility [Line Items]</t>
        </is>
      </c>
      <c r="B3" s="4" t="inlineStr">
        <is>
          <t xml:space="preserve"> </t>
        </is>
      </c>
      <c r="C3" s="4" t="inlineStr">
        <is>
          <t xml:space="preserve"> </t>
        </is>
      </c>
      <c r="D3" s="4" t="inlineStr">
        <is>
          <t xml:space="preserve"> </t>
        </is>
      </c>
    </row>
    <row r="4">
      <c r="A4" s="4" t="inlineStr">
        <is>
          <t>Undiscounted cost of future remediation efforts</t>
        </is>
      </c>
      <c r="B4" s="5" t="n">
        <v>3900000</v>
      </c>
      <c r="C4" s="5" t="n">
        <v>3900000</v>
      </c>
      <c r="D4" s="4" t="inlineStr">
        <is>
          <t xml:space="preserve"> </t>
        </is>
      </c>
    </row>
    <row r="5">
      <c r="A5" s="4" t="inlineStr">
        <is>
          <t>Amount of liability to be paid by Deere</t>
        </is>
      </c>
      <c r="B5" s="6" t="n">
        <v>2500000</v>
      </c>
      <c r="C5" s="4" t="inlineStr">
        <is>
          <t xml:space="preserve"> </t>
        </is>
      </c>
      <c r="D5" s="4" t="inlineStr">
        <is>
          <t xml:space="preserve"> </t>
        </is>
      </c>
    </row>
    <row r="6">
      <c r="A6" s="4" t="inlineStr">
        <is>
          <t>Maximum amount of Company's exposure to environmental liability</t>
        </is>
      </c>
      <c r="B6" s="6" t="n">
        <v>2400000</v>
      </c>
      <c r="C6" s="4" t="inlineStr">
        <is>
          <t xml:space="preserve"> </t>
        </is>
      </c>
      <c r="D6" s="4" t="inlineStr">
        <is>
          <t xml:space="preserve"> </t>
        </is>
      </c>
    </row>
    <row r="7">
      <c r="A7" s="4" t="inlineStr">
        <is>
          <t>Indemnification asset recorded against the liability</t>
        </is>
      </c>
      <c r="B7" s="6" t="n">
        <v>1500000</v>
      </c>
      <c r="C7" s="6" t="n">
        <v>1500000</v>
      </c>
      <c r="D7" s="4" t="inlineStr">
        <is>
          <t xml:space="preserve"> </t>
        </is>
      </c>
    </row>
    <row r="8">
      <c r="A8" s="4" t="inlineStr">
        <is>
          <t>Letter of credit, amount outstanding</t>
        </is>
      </c>
      <c r="B8" s="6" t="n">
        <v>14300000</v>
      </c>
      <c r="C8" s="6" t="n">
        <v>11500000</v>
      </c>
      <c r="D8" s="4" t="inlineStr">
        <is>
          <t xml:space="preserve"> </t>
        </is>
      </c>
    </row>
    <row r="9">
      <c r="A9" s="4" t="inlineStr">
        <is>
          <t>Borrowings on asset-based credit facility</t>
        </is>
      </c>
      <c r="B9" s="6" t="n">
        <v>434300000</v>
      </c>
      <c r="C9" s="6" t="n">
        <v>732800000</v>
      </c>
      <c r="D9" s="5" t="n">
        <v>161900000</v>
      </c>
    </row>
    <row r="10">
      <c r="A10" s="4" t="inlineStr">
        <is>
          <t>Letter of credi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Borrowings on asset-based credit facility</t>
        </is>
      </c>
      <c r="B12" s="5" t="n">
        <v>0</v>
      </c>
      <c r="C12" s="5" t="n">
        <v>0</v>
      </c>
      <c r="D1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24" customWidth="1" min="2" max="2"/>
    <col width="22" customWidth="1" min="3" max="3"/>
    <col width="22" customWidth="1" min="4" max="4"/>
  </cols>
  <sheetData>
    <row r="1">
      <c r="A1" s="1" t="inlineStr">
        <is>
          <t>Commitments and Contingencies - Purchase Commitments (Details)</t>
        </is>
      </c>
      <c r="B1" s="2" t="inlineStr">
        <is>
          <t>12 Months Ended</t>
        </is>
      </c>
    </row>
    <row r="2">
      <c r="B2" s="2" t="inlineStr">
        <is>
          <t>Dec. 31, 2023 USD ($) T</t>
        </is>
      </c>
      <c r="C2" s="2" t="inlineStr">
        <is>
          <t>Jan. 01, 2023 USD ($)</t>
        </is>
      </c>
      <c r="D2" s="2" t="inlineStr">
        <is>
          <t>Jan. 02, 2022 USD ($)</t>
        </is>
      </c>
    </row>
    <row r="3">
      <c r="A3" s="3" t="inlineStr">
        <is>
          <t>Long-term Purchase Commitment [Line Items]</t>
        </is>
      </c>
      <c r="B3" s="4" t="inlineStr">
        <is>
          <t xml:space="preserve"> </t>
        </is>
      </c>
      <c r="C3" s="4" t="inlineStr">
        <is>
          <t xml:space="preserve"> </t>
        </is>
      </c>
      <c r="D3" s="4" t="inlineStr">
        <is>
          <t xml:space="preserve"> </t>
        </is>
      </c>
    </row>
    <row r="4">
      <c r="A4" s="4" t="inlineStr">
        <is>
          <t>Expected payments in 2024</t>
        </is>
      </c>
      <c r="B4" s="5" t="n">
        <v>44500000</v>
      </c>
      <c r="C4" s="4" t="inlineStr">
        <is>
          <t xml:space="preserve"> </t>
        </is>
      </c>
      <c r="D4" s="4" t="inlineStr">
        <is>
          <t xml:space="preserve"> </t>
        </is>
      </c>
    </row>
    <row r="5">
      <c r="A5" s="4" t="inlineStr">
        <is>
          <t>Expected payments in 2025</t>
        </is>
      </c>
      <c r="B5" s="6" t="n">
        <v>25000000</v>
      </c>
      <c r="C5" s="4" t="inlineStr">
        <is>
          <t xml:space="preserve"> </t>
        </is>
      </c>
      <c r="D5" s="4" t="inlineStr">
        <is>
          <t xml:space="preserve"> </t>
        </is>
      </c>
    </row>
    <row r="6">
      <c r="A6" s="4" t="inlineStr">
        <is>
          <t>Expected payments in 2026</t>
        </is>
      </c>
      <c r="B6" s="6" t="n">
        <v>6600000</v>
      </c>
      <c r="C6" s="4" t="inlineStr">
        <is>
          <t xml:space="preserve"> </t>
        </is>
      </c>
      <c r="D6" s="4" t="inlineStr">
        <is>
          <t xml:space="preserve"> </t>
        </is>
      </c>
    </row>
    <row r="7">
      <c r="A7" s="4" t="inlineStr">
        <is>
          <t>Approximate purchases</t>
        </is>
      </c>
      <c r="B7" s="5" t="n">
        <v>73900000</v>
      </c>
      <c r="C7" s="5" t="n">
        <v>67400000</v>
      </c>
      <c r="D7" s="5" t="n">
        <v>68300000</v>
      </c>
    </row>
    <row r="8">
      <c r="A8" s="4" t="inlineStr">
        <is>
          <t>Purchase commitment minimum (in tons) | T</t>
        </is>
      </c>
      <c r="B8" s="6" t="n">
        <v>18000</v>
      </c>
      <c r="C8" s="4" t="inlineStr">
        <is>
          <t xml:space="preserve"> </t>
        </is>
      </c>
      <c r="D8" s="4" t="inlineStr">
        <is>
          <t xml:space="preserve"> </t>
        </is>
      </c>
    </row>
    <row r="9">
      <c r="A9" s="4" t="inlineStr">
        <is>
          <t>Contract period</t>
        </is>
      </c>
      <c r="B9" s="4" t="inlineStr">
        <is>
          <t>10 years</t>
        </is>
      </c>
      <c r="C9" s="4" t="inlineStr">
        <is>
          <t xml:space="preserve"> </t>
        </is>
      </c>
      <c r="D9" s="4" t="inlineStr">
        <is>
          <t xml:space="preserve"> </t>
        </is>
      </c>
    </row>
    <row r="10">
      <c r="A10" s="4" t="inlineStr">
        <is>
          <t>Total purchase commitment (in tons) | T</t>
        </is>
      </c>
      <c r="B10" s="6" t="n">
        <v>180000</v>
      </c>
      <c r="C10" s="4" t="inlineStr">
        <is>
          <t xml:space="preserve"> </t>
        </is>
      </c>
      <c r="D10" s="4" t="inlineStr">
        <is>
          <t xml:space="preserve"> </t>
        </is>
      </c>
    </row>
    <row r="11">
      <c r="A11" s="4" t="inlineStr">
        <is>
          <t>Fee for shortfall</t>
        </is>
      </c>
      <c r="B11" s="5" t="n">
        <v>195</v>
      </c>
      <c r="C11" s="4" t="inlineStr">
        <is>
          <t xml:space="preserve"> </t>
        </is>
      </c>
      <c r="D11" s="4" t="inlineStr">
        <is>
          <t xml:space="preserve"> </t>
        </is>
      </c>
    </row>
    <row r="12">
      <c r="A12" s="4" t="inlineStr">
        <is>
          <t>Long-term purchase commitment, amount</t>
        </is>
      </c>
      <c r="B12" s="6" t="n">
        <v>18600000</v>
      </c>
      <c r="C12" s="4" t="inlineStr">
        <is>
          <t xml:space="preserve"> </t>
        </is>
      </c>
      <c r="D12" s="4" t="inlineStr">
        <is>
          <t xml:space="preserve"> </t>
        </is>
      </c>
    </row>
    <row r="13">
      <c r="A13" s="4" t="inlineStr">
        <is>
          <t>Various service commitments, future obligation</t>
        </is>
      </c>
      <c r="B13" s="6" t="n">
        <v>46900000</v>
      </c>
      <c r="C13" s="4" t="inlineStr">
        <is>
          <t xml:space="preserve"> </t>
        </is>
      </c>
      <c r="D13" s="4" t="inlineStr">
        <is>
          <t xml:space="preserve"> </t>
        </is>
      </c>
    </row>
    <row r="14">
      <c r="A14" s="4" t="inlineStr">
        <is>
          <t>Supplier, Single Contract</t>
        </is>
      </c>
      <c r="B14" s="4" t="inlineStr">
        <is>
          <t xml:space="preserve"> </t>
        </is>
      </c>
      <c r="C14" s="4" t="inlineStr">
        <is>
          <t xml:space="preserve"> </t>
        </is>
      </c>
      <c r="D14" s="4" t="inlineStr">
        <is>
          <t xml:space="preserve"> </t>
        </is>
      </c>
    </row>
    <row r="15">
      <c r="A15" s="3" t="inlineStr">
        <is>
          <t>Long-term Purchase Commitment [Line Items]</t>
        </is>
      </c>
      <c r="B15" s="4" t="inlineStr">
        <is>
          <t xml:space="preserve"> </t>
        </is>
      </c>
      <c r="C15" s="4" t="inlineStr">
        <is>
          <t xml:space="preserve"> </t>
        </is>
      </c>
      <c r="D15" s="4" t="inlineStr">
        <is>
          <t xml:space="preserve"> </t>
        </is>
      </c>
    </row>
    <row r="16">
      <c r="A16" s="4" t="inlineStr">
        <is>
          <t>Various service commitments, future obligation</t>
        </is>
      </c>
      <c r="B16" s="6" t="n">
        <v>20800000</v>
      </c>
      <c r="C16" s="4" t="inlineStr">
        <is>
          <t xml:space="preserve"> </t>
        </is>
      </c>
      <c r="D16" s="4" t="inlineStr">
        <is>
          <t xml:space="preserve"> </t>
        </is>
      </c>
    </row>
    <row r="17">
      <c r="A17" s="4" t="inlineStr">
        <is>
          <t>Nursery Products and Grass Seeds</t>
        </is>
      </c>
      <c r="B17" s="4" t="inlineStr">
        <is>
          <t xml:space="preserve"> </t>
        </is>
      </c>
      <c r="C17" s="4" t="inlineStr">
        <is>
          <t xml:space="preserve"> </t>
        </is>
      </c>
      <c r="D17" s="4" t="inlineStr">
        <is>
          <t xml:space="preserve"> </t>
        </is>
      </c>
    </row>
    <row r="18">
      <c r="A18" s="3" t="inlineStr">
        <is>
          <t>Long-term Purchase Commitment [Line Items]</t>
        </is>
      </c>
      <c r="B18" s="4" t="inlineStr">
        <is>
          <t xml:space="preserve"> </t>
        </is>
      </c>
      <c r="C18" s="4" t="inlineStr">
        <is>
          <t xml:space="preserve"> </t>
        </is>
      </c>
      <c r="D18" s="4" t="inlineStr">
        <is>
          <t xml:space="preserve"> </t>
        </is>
      </c>
    </row>
    <row r="19">
      <c r="A19" s="4" t="inlineStr">
        <is>
          <t>Total future purchase obligations</t>
        </is>
      </c>
      <c r="B19" s="5" t="n">
        <v>761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hares</t>
        </is>
      </c>
      <c r="B1" s="2" t="inlineStr">
        <is>
          <t>12 Months Ended</t>
        </is>
      </c>
    </row>
    <row r="2">
      <c r="B2" s="2" t="inlineStr">
        <is>
          <t>Dec. 31, 2023</t>
        </is>
      </c>
      <c r="C2" s="2" t="inlineStr">
        <is>
          <t>Jan. 01, 2023</t>
        </is>
      </c>
      <c r="D2" s="2" t="inlineStr">
        <is>
          <t>Jan. 02,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used in the computation of basic earnings per share (in shares)</t>
        </is>
      </c>
      <c r="B4" s="6" t="n">
        <v>45112977</v>
      </c>
      <c r="C4" s="6" t="n">
        <v>45048218</v>
      </c>
      <c r="D4" s="6" t="n">
        <v>44578649</v>
      </c>
    </row>
    <row r="5">
      <c r="A5" s="4" t="inlineStr">
        <is>
          <t>Shares used in the computation of diluted earnings per share (in shares)</t>
        </is>
      </c>
      <c r="B5" s="6" t="n">
        <v>45686268</v>
      </c>
      <c r="C5" s="6" t="n">
        <v>45780836</v>
      </c>
      <c r="D5" s="6" t="n">
        <v>45805373</v>
      </c>
    </row>
    <row r="6">
      <c r="A6" s="4" t="inlineStr">
        <is>
          <t>Antidilutive securities (in shares)</t>
        </is>
      </c>
      <c r="B6" s="6" t="n">
        <v>182467</v>
      </c>
      <c r="C6" s="6" t="n">
        <v>262510</v>
      </c>
      <c r="D6" s="6" t="n">
        <v>4690</v>
      </c>
    </row>
    <row r="7">
      <c r="A7" s="4" t="inlineStr">
        <is>
          <t>Stock options</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Additional potential common shares included in calculation of diluted earnings per common share (in shares)</t>
        </is>
      </c>
      <c r="B9" s="6" t="n">
        <v>492075</v>
      </c>
      <c r="C9" s="6" t="n">
        <v>619508</v>
      </c>
      <c r="D9" s="6" t="n">
        <v>1066589</v>
      </c>
    </row>
    <row r="10">
      <c r="A10" s="4" t="inlineStr">
        <is>
          <t>RSUs and PSUs</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dditional potential common shares included in calculation of diluted earnings per common share (in shares)</t>
        </is>
      </c>
      <c r="B12" s="6" t="n">
        <v>71686</v>
      </c>
      <c r="C12" s="6" t="n">
        <v>99013</v>
      </c>
      <c r="D12" s="6" t="n">
        <v>156074</v>
      </c>
    </row>
    <row r="13">
      <c r="A13" s="4" t="inlineStr">
        <is>
          <t>DSU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Additional potential common shares included in calculation of diluted earnings per common share (in shares)</t>
        </is>
      </c>
      <c r="B15" s="6" t="n">
        <v>9530</v>
      </c>
      <c r="C15" s="6" t="n">
        <v>14097</v>
      </c>
      <c r="D15" s="6" t="n">
        <v>406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SiteOne Landscape Supply, Inc.’s Condensed Financial Statements - Condensed Balance Sheets (Details) - USD ($) $ in Millions</t>
        </is>
      </c>
      <c r="B1" s="2" t="inlineStr">
        <is>
          <t>Dec. 31, 2023</t>
        </is>
      </c>
      <c r="C1" s="2" t="inlineStr">
        <is>
          <t>Jan. 01, 2023</t>
        </is>
      </c>
      <c r="D1" s="2" t="inlineStr">
        <is>
          <t>Jan. 02, 2022</t>
        </is>
      </c>
      <c r="E1" s="2" t="inlineStr">
        <is>
          <t>Jan. 03,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ferred tax asset (Note 3)</t>
        </is>
      </c>
      <c r="B3" s="7" t="n">
        <v>5.3</v>
      </c>
      <c r="C3" s="7" t="n">
        <v>3.7</v>
      </c>
      <c r="D3" s="4" t="inlineStr">
        <is>
          <t xml:space="preserve"> </t>
        </is>
      </c>
      <c r="E3" s="4" t="inlineStr">
        <is>
          <t xml:space="preserve"> </t>
        </is>
      </c>
    </row>
    <row r="4">
      <c r="A4" s="4" t="inlineStr">
        <is>
          <t>Total assets</t>
        </is>
      </c>
      <c r="B4" s="8" t="n">
        <v>2828.9</v>
      </c>
      <c r="C4" s="8" t="n">
        <v>2533.9</v>
      </c>
      <c r="D4" s="4" t="inlineStr">
        <is>
          <t xml:space="preserve"> </t>
        </is>
      </c>
      <c r="E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row>
    <row r="6">
      <c r="A6" s="4" t="inlineStr">
        <is>
          <t>Total liabilities</t>
        </is>
      </c>
      <c r="B6" s="8" t="n">
        <v>1342.8</v>
      </c>
      <c r="C6" s="6" t="n">
        <v>1231</v>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Common stock, par value $0.01; 1,000,000,000 shares authorized; 45,404,091 and 45,148,312 shares issued, and 45,082,070 and 44,916,291 shares outstanding at December 31, 2023 and January 1, 2023, respectively</t>
        </is>
      </c>
      <c r="B8" s="8" t="n">
        <v>0.5</v>
      </c>
      <c r="C8" s="8" t="n">
        <v>0.5</v>
      </c>
      <c r="D8" s="4" t="inlineStr">
        <is>
          <t xml:space="preserve"> </t>
        </is>
      </c>
      <c r="E8" s="4" t="inlineStr">
        <is>
          <t xml:space="preserve"> </t>
        </is>
      </c>
    </row>
    <row r="9">
      <c r="A9" s="4" t="inlineStr">
        <is>
          <t>Additional paid-in capital</t>
        </is>
      </c>
      <c r="B9" s="8" t="n">
        <v>601.8</v>
      </c>
      <c r="C9" s="8" t="n">
        <v>577.1</v>
      </c>
      <c r="D9" s="4" t="inlineStr">
        <is>
          <t xml:space="preserve"> </t>
        </is>
      </c>
      <c r="E9" s="4" t="inlineStr">
        <is>
          <t xml:space="preserve"> </t>
        </is>
      </c>
    </row>
    <row r="10">
      <c r="A10" s="4" t="inlineStr">
        <is>
          <t>Retained earnings</t>
        </is>
      </c>
      <c r="B10" s="8" t="n">
        <v>916.3</v>
      </c>
      <c r="C10" s="8" t="n">
        <v>742.9</v>
      </c>
      <c r="D10" s="4" t="inlineStr">
        <is>
          <t xml:space="preserve"> </t>
        </is>
      </c>
      <c r="E10" s="4" t="inlineStr">
        <is>
          <t xml:space="preserve"> </t>
        </is>
      </c>
    </row>
    <row r="11">
      <c r="A11" s="4" t="inlineStr">
        <is>
          <t>Accumulated other comprehensive income</t>
        </is>
      </c>
      <c r="B11" s="8" t="n">
        <v>4.2</v>
      </c>
      <c r="C11" s="8" t="n">
        <v>7.7</v>
      </c>
      <c r="D11" s="4" t="inlineStr">
        <is>
          <t xml:space="preserve"> </t>
        </is>
      </c>
      <c r="E11" s="4" t="inlineStr">
        <is>
          <t xml:space="preserve"> </t>
        </is>
      </c>
    </row>
    <row r="12">
      <c r="A12" s="4" t="inlineStr">
        <is>
          <t>Treasury stock, at cost, 322,021 and 232,021 shares at December 31, 2023 and January 1, 2023, respectively</t>
        </is>
      </c>
      <c r="B12" s="8" t="n">
        <v>-36.7</v>
      </c>
      <c r="C12" s="8" t="n">
        <v>-25.3</v>
      </c>
      <c r="D12" s="4" t="inlineStr">
        <is>
          <t xml:space="preserve"> </t>
        </is>
      </c>
      <c r="E12" s="4" t="inlineStr">
        <is>
          <t xml:space="preserve"> </t>
        </is>
      </c>
    </row>
    <row r="13">
      <c r="A13" s="4" t="inlineStr">
        <is>
          <t>Total stockholders’ equity</t>
        </is>
      </c>
      <c r="B13" s="8" t="n">
        <v>1486.1</v>
      </c>
      <c r="C13" s="8" t="n">
        <v>1302.9</v>
      </c>
      <c r="D13" s="7" t="n">
        <v>1057.7</v>
      </c>
      <c r="E13" s="5" t="n">
        <v>795</v>
      </c>
    </row>
    <row r="14">
      <c r="A14" s="4" t="inlineStr">
        <is>
          <t>Total liabilities and stockholders’ equity</t>
        </is>
      </c>
      <c r="B14" s="8" t="n">
        <v>2828.9</v>
      </c>
      <c r="C14" s="8" t="n">
        <v>2533.9</v>
      </c>
      <c r="D14" s="4" t="inlineStr">
        <is>
          <t xml:space="preserve"> </t>
        </is>
      </c>
      <c r="E14" s="4" t="inlineStr">
        <is>
          <t xml:space="preserve"> </t>
        </is>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Investment in wholly-owned subsidiary</t>
        </is>
      </c>
      <c r="B17" s="8" t="n">
        <v>1485.7</v>
      </c>
      <c r="C17" s="8" t="n">
        <v>1302.4</v>
      </c>
      <c r="D17" s="4" t="inlineStr">
        <is>
          <t xml:space="preserve"> </t>
        </is>
      </c>
      <c r="E17" s="4" t="inlineStr">
        <is>
          <t xml:space="preserve"> </t>
        </is>
      </c>
    </row>
    <row r="18">
      <c r="A18" s="4" t="inlineStr">
        <is>
          <t>Deferred tax asset (Note 3)</t>
        </is>
      </c>
      <c r="B18" s="8" t="n">
        <v>0.4</v>
      </c>
      <c r="C18" s="8" t="n">
        <v>0.5</v>
      </c>
      <c r="D18" s="4" t="inlineStr">
        <is>
          <t xml:space="preserve"> </t>
        </is>
      </c>
      <c r="E18" s="4" t="inlineStr">
        <is>
          <t xml:space="preserve"> </t>
        </is>
      </c>
    </row>
    <row r="19">
      <c r="A19" s="4" t="inlineStr">
        <is>
          <t>Total assets</t>
        </is>
      </c>
      <c r="B19" s="8" t="n">
        <v>1486.1</v>
      </c>
      <c r="C19" s="8" t="n">
        <v>1302.9</v>
      </c>
      <c r="D19" s="4" t="inlineStr">
        <is>
          <t xml:space="preserve"> </t>
        </is>
      </c>
      <c r="E19" s="4" t="inlineStr">
        <is>
          <t xml:space="preserve"> </t>
        </is>
      </c>
    </row>
    <row r="20">
      <c r="A20" s="3" t="inlineStr">
        <is>
          <t>Liabilities and Stockholders’ Equity</t>
        </is>
      </c>
      <c r="B20" s="4" t="inlineStr">
        <is>
          <t xml:space="preserve"> </t>
        </is>
      </c>
      <c r="C20" s="4" t="inlineStr">
        <is>
          <t xml:space="preserve"> </t>
        </is>
      </c>
      <c r="D20" s="4" t="inlineStr">
        <is>
          <t xml:space="preserve"> </t>
        </is>
      </c>
      <c r="E20" s="4" t="inlineStr">
        <is>
          <t xml:space="preserve"> </t>
        </is>
      </c>
    </row>
    <row r="21">
      <c r="A21" s="4" t="inlineStr">
        <is>
          <t>Total liabilities</t>
        </is>
      </c>
      <c r="B21" s="6" t="n">
        <v>0</v>
      </c>
      <c r="C21" s="6" t="n">
        <v>0</v>
      </c>
      <c r="D21" s="4" t="inlineStr">
        <is>
          <t xml:space="preserve"> </t>
        </is>
      </c>
      <c r="E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row>
    <row r="23">
      <c r="A23" s="4" t="inlineStr">
        <is>
          <t>Common stock, par value $0.01; 1,000,000,000 shares authorized; 45,404,091 and 45,148,312 shares issued, and 45,082,070 and 44,916,291 shares outstanding at December 31, 2023 and January 1, 2023, respectively</t>
        </is>
      </c>
      <c r="B23" s="8" t="n">
        <v>0.5</v>
      </c>
      <c r="C23" s="8" t="n">
        <v>0.5</v>
      </c>
      <c r="D23" s="4" t="inlineStr">
        <is>
          <t xml:space="preserve"> </t>
        </is>
      </c>
      <c r="E23" s="4" t="inlineStr">
        <is>
          <t xml:space="preserve"> </t>
        </is>
      </c>
    </row>
    <row r="24">
      <c r="A24" s="4" t="inlineStr">
        <is>
          <t>Additional paid-in capital</t>
        </is>
      </c>
      <c r="B24" s="8" t="n">
        <v>601.8</v>
      </c>
      <c r="C24" s="8" t="n">
        <v>577.1</v>
      </c>
      <c r="D24" s="4" t="inlineStr">
        <is>
          <t xml:space="preserve"> </t>
        </is>
      </c>
      <c r="E24" s="4" t="inlineStr">
        <is>
          <t xml:space="preserve"> </t>
        </is>
      </c>
    </row>
    <row r="25">
      <c r="A25" s="4" t="inlineStr">
        <is>
          <t>Retained earnings</t>
        </is>
      </c>
      <c r="B25" s="8" t="n">
        <v>916.3</v>
      </c>
      <c r="C25" s="8" t="n">
        <v>742.9</v>
      </c>
      <c r="D25" s="4" t="inlineStr">
        <is>
          <t xml:space="preserve"> </t>
        </is>
      </c>
      <c r="E25" s="4" t="inlineStr">
        <is>
          <t xml:space="preserve"> </t>
        </is>
      </c>
    </row>
    <row r="26">
      <c r="A26" s="4" t="inlineStr">
        <is>
          <t>Accumulated other comprehensive income</t>
        </is>
      </c>
      <c r="B26" s="8" t="n">
        <v>4.2</v>
      </c>
      <c r="C26" s="8" t="n">
        <v>7.7</v>
      </c>
      <c r="D26" s="4" t="inlineStr">
        <is>
          <t xml:space="preserve"> </t>
        </is>
      </c>
      <c r="E26" s="4" t="inlineStr">
        <is>
          <t xml:space="preserve"> </t>
        </is>
      </c>
    </row>
    <row r="27">
      <c r="A27" s="4" t="inlineStr">
        <is>
          <t>Treasury stock, at cost, 322,021 and 232,021 shares at December 31, 2023 and January 1, 2023, respectively</t>
        </is>
      </c>
      <c r="B27" s="8" t="n">
        <v>-36.7</v>
      </c>
      <c r="C27" s="8" t="n">
        <v>-25.3</v>
      </c>
      <c r="D27" s="4" t="inlineStr">
        <is>
          <t xml:space="preserve"> </t>
        </is>
      </c>
      <c r="E27" s="4" t="inlineStr">
        <is>
          <t xml:space="preserve"> </t>
        </is>
      </c>
    </row>
    <row r="28">
      <c r="A28" s="4" t="inlineStr">
        <is>
          <t>Total stockholders’ equity</t>
        </is>
      </c>
      <c r="B28" s="8" t="n">
        <v>1486.1</v>
      </c>
      <c r="C28" s="8" t="n">
        <v>1302.9</v>
      </c>
      <c r="D28" s="4" t="inlineStr">
        <is>
          <t xml:space="preserve"> </t>
        </is>
      </c>
      <c r="E28" s="4" t="inlineStr">
        <is>
          <t xml:space="preserve"> </t>
        </is>
      </c>
    </row>
    <row r="29">
      <c r="A29" s="4" t="inlineStr">
        <is>
          <t>Total liabilities and stockholders’ equity</t>
        </is>
      </c>
      <c r="B29" s="7" t="n">
        <v>1486.1</v>
      </c>
      <c r="C29" s="7" t="n">
        <v>1302.9</v>
      </c>
      <c r="D29" s="4" t="inlineStr">
        <is>
          <t xml:space="preserve"> </t>
        </is>
      </c>
      <c r="E2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iteOne Landscape Supply, Inc.’s Condensed Financial Statements - Condensed Balance Sheets (Parenthetical) (Details) - $ / shares</t>
        </is>
      </c>
      <c r="B1" s="2" t="inlineStr">
        <is>
          <t>Dec. 31, 2023</t>
        </is>
      </c>
      <c r="C1" s="2" t="inlineStr">
        <is>
          <t>Jan. 01, 2023</t>
        </is>
      </c>
    </row>
    <row r="2">
      <c r="A2" s="3" t="inlineStr">
        <is>
          <t>Condensed Financial Statements, Captions [Line Items]</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6" t="n">
        <v>1000000000</v>
      </c>
      <c r="C4" s="6" t="n">
        <v>1000000000</v>
      </c>
    </row>
    <row r="5">
      <c r="A5" s="4" t="inlineStr">
        <is>
          <t>Common stock, shares issued (in shares)</t>
        </is>
      </c>
      <c r="B5" s="6" t="n">
        <v>45404091</v>
      </c>
      <c r="C5" s="6" t="n">
        <v>45148312</v>
      </c>
    </row>
    <row r="6">
      <c r="A6" s="4" t="inlineStr">
        <is>
          <t>Common stock, shares outstanding (in shares)</t>
        </is>
      </c>
      <c r="B6" s="6" t="n">
        <v>45082070</v>
      </c>
      <c r="C6" s="6" t="n">
        <v>44916291</v>
      </c>
    </row>
    <row r="7">
      <c r="A7" s="4" t="inlineStr">
        <is>
          <t>Treasury stock (in shares)</t>
        </is>
      </c>
      <c r="B7" s="6" t="n">
        <v>322021</v>
      </c>
      <c r="C7" s="6" t="n">
        <v>232021</v>
      </c>
    </row>
    <row r="8">
      <c r="A8" s="4" t="inlineStr">
        <is>
          <t>Parent Company</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Common stock, par value (in dollars per share)</t>
        </is>
      </c>
      <c r="B10" s="9" t="n">
        <v>0.01</v>
      </c>
      <c r="C10" s="9" t="n">
        <v>0.01</v>
      </c>
    </row>
    <row r="11">
      <c r="A11" s="4" t="inlineStr">
        <is>
          <t>Common stock, shares authorized (in shares)</t>
        </is>
      </c>
      <c r="B11" s="6" t="n">
        <v>1000000000</v>
      </c>
      <c r="C11" s="6" t="n">
        <v>1000000000</v>
      </c>
    </row>
    <row r="12">
      <c r="A12" s="4" t="inlineStr">
        <is>
          <t>Common stock, shares issued (in shares)</t>
        </is>
      </c>
      <c r="B12" s="6" t="n">
        <v>45404091</v>
      </c>
      <c r="C12" s="6" t="n">
        <v>45148312</v>
      </c>
    </row>
    <row r="13">
      <c r="A13" s="4" t="inlineStr">
        <is>
          <t>Common stock, shares outstanding (in shares)</t>
        </is>
      </c>
      <c r="B13" s="6" t="n">
        <v>45082070</v>
      </c>
      <c r="C13" s="6" t="n">
        <v>44916291</v>
      </c>
    </row>
    <row r="14">
      <c r="A14" s="4" t="inlineStr">
        <is>
          <t>Treasury stock (in shares)</t>
        </is>
      </c>
      <c r="B14" s="6" t="n">
        <v>322021</v>
      </c>
      <c r="C14" s="6" t="n">
        <v>2320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SiteOne Landscape Supply, Inc.’s Condensed Financial Statements - Condensed Statements of Operations and Comprehensive Income (Details) - USD ($) $ in Millions</t>
        </is>
      </c>
      <c r="B1" s="2" t="inlineStr">
        <is>
          <t>12 Months Ended</t>
        </is>
      </c>
    </row>
    <row r="2">
      <c r="B2" s="2" t="inlineStr">
        <is>
          <t>Dec. 31, 2023</t>
        </is>
      </c>
      <c r="C2" s="2" t="inlineStr">
        <is>
          <t>Jan. 01, 2023</t>
        </is>
      </c>
      <c r="D2" s="2" t="inlineStr">
        <is>
          <t>Jan. 02, 2022</t>
        </is>
      </c>
    </row>
    <row r="3">
      <c r="A3" s="3" t="inlineStr">
        <is>
          <t>Condensed Income Statement and Comprehensive Income Statement [Line Items]</t>
        </is>
      </c>
      <c r="B3" s="4" t="inlineStr">
        <is>
          <t xml:space="preserve"> </t>
        </is>
      </c>
      <c r="C3" s="4" t="inlineStr">
        <is>
          <t xml:space="preserve"> </t>
        </is>
      </c>
      <c r="D3" s="4" t="inlineStr">
        <is>
          <t xml:space="preserve"> </t>
        </is>
      </c>
    </row>
    <row r="4">
      <c r="A4" s="4" t="inlineStr">
        <is>
          <t>Income before taxes</t>
        </is>
      </c>
      <c r="B4" s="7" t="n">
        <v>223.2</v>
      </c>
      <c r="C4" s="7" t="n">
        <v>313.1</v>
      </c>
      <c r="D4" s="7" t="n">
        <v>294.5</v>
      </c>
    </row>
    <row r="5">
      <c r="A5" s="4" t="inlineStr">
        <is>
          <t>Net income</t>
        </is>
      </c>
      <c r="B5" s="8" t="n">
        <v>173.4</v>
      </c>
      <c r="C5" s="8" t="n">
        <v>245.4</v>
      </c>
      <c r="D5" s="8" t="n">
        <v>238.4</v>
      </c>
    </row>
    <row r="6">
      <c r="A6" s="4" t="inlineStr">
        <is>
          <t>Other comprehensive income (loss)</t>
        </is>
      </c>
      <c r="B6" s="8" t="n">
        <v>-3.5</v>
      </c>
      <c r="C6" s="8" t="n">
        <v>9.9</v>
      </c>
      <c r="D6" s="8" t="n">
        <v>4.1</v>
      </c>
    </row>
    <row r="7">
      <c r="A7" s="4" t="inlineStr">
        <is>
          <t>Comprehensive income</t>
        </is>
      </c>
      <c r="B7" s="8" t="n">
        <v>169.9</v>
      </c>
      <c r="C7" s="8" t="n">
        <v>255.3</v>
      </c>
      <c r="D7" s="8" t="n">
        <v>242.5</v>
      </c>
    </row>
    <row r="8">
      <c r="A8" s="4" t="inlineStr">
        <is>
          <t>Parent Company</t>
        </is>
      </c>
      <c r="B8" s="4" t="inlineStr">
        <is>
          <t xml:space="preserve"> </t>
        </is>
      </c>
      <c r="C8" s="4" t="inlineStr">
        <is>
          <t xml:space="preserve"> </t>
        </is>
      </c>
      <c r="D8" s="4" t="inlineStr">
        <is>
          <t xml:space="preserve"> </t>
        </is>
      </c>
    </row>
    <row r="9">
      <c r="A9" s="3" t="inlineStr">
        <is>
          <t>Condensed Income Statement and Comprehensive Income Statement [Line Items]</t>
        </is>
      </c>
      <c r="B9" s="4" t="inlineStr">
        <is>
          <t xml:space="preserve"> </t>
        </is>
      </c>
      <c r="C9" s="4" t="inlineStr">
        <is>
          <t xml:space="preserve"> </t>
        </is>
      </c>
      <c r="D9" s="4" t="inlineStr">
        <is>
          <t xml:space="preserve"> </t>
        </is>
      </c>
    </row>
    <row r="10">
      <c r="A10" s="4" t="inlineStr">
        <is>
          <t>Equity in Net income of subsidiary</t>
        </is>
      </c>
      <c r="B10" s="8" t="n">
        <v>173.4</v>
      </c>
      <c r="C10" s="8" t="n">
        <v>245.4</v>
      </c>
      <c r="D10" s="8" t="n">
        <v>238.4</v>
      </c>
    </row>
    <row r="11">
      <c r="A11" s="4" t="inlineStr">
        <is>
          <t>Income before taxes</t>
        </is>
      </c>
      <c r="B11" s="8" t="n">
        <v>173.4</v>
      </c>
      <c r="C11" s="8" t="n">
        <v>245.4</v>
      </c>
      <c r="D11" s="8" t="n">
        <v>238.4</v>
      </c>
    </row>
    <row r="12">
      <c r="A12" s="4" t="inlineStr">
        <is>
          <t>Net income</t>
        </is>
      </c>
      <c r="B12" s="8" t="n">
        <v>173.4</v>
      </c>
      <c r="C12" s="8" t="n">
        <v>245.4</v>
      </c>
      <c r="D12" s="8" t="n">
        <v>238.4</v>
      </c>
    </row>
    <row r="13">
      <c r="A13" s="4" t="inlineStr">
        <is>
          <t>Other comprehensive income (loss)</t>
        </is>
      </c>
      <c r="B13" s="8" t="n">
        <v>-3.5</v>
      </c>
      <c r="C13" s="8" t="n">
        <v>9.9</v>
      </c>
      <c r="D13" s="8" t="n">
        <v>4.1</v>
      </c>
    </row>
    <row r="14">
      <c r="A14" s="4" t="inlineStr">
        <is>
          <t>Comprehensive income</t>
        </is>
      </c>
      <c r="B14" s="7" t="n">
        <v>169.9</v>
      </c>
      <c r="C14" s="7" t="n">
        <v>255.3</v>
      </c>
      <c r="D14" s="7" t="n">
        <v>24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SiteOne Landscape Supply, Inc.’s Condensed Financial Statements - Condensed Statements of Cash Flows (Details) - USD ($) $ in Millions</t>
        </is>
      </c>
      <c r="B1" s="2" t="inlineStr">
        <is>
          <t>12 Months Ended</t>
        </is>
      </c>
    </row>
    <row r="2">
      <c r="B2" s="2" t="inlineStr">
        <is>
          <t>Dec. 31, 2023</t>
        </is>
      </c>
      <c r="C2" s="2" t="inlineStr">
        <is>
          <t>Jan. 01, 2023</t>
        </is>
      </c>
      <c r="D2" s="2" t="inlineStr">
        <is>
          <t>Jan. 02,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73.4</v>
      </c>
      <c r="C4" s="7" t="n">
        <v>245.4</v>
      </c>
      <c r="D4" s="7" t="n">
        <v>238.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Cash Provided By Operating Activities</t>
        </is>
      </c>
      <c r="B6" s="8" t="n">
        <v>297.5</v>
      </c>
      <c r="C6" s="8" t="n">
        <v>217.2</v>
      </c>
      <c r="D6" s="8" t="n">
        <v>210.8</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Investing Activities</t>
        </is>
      </c>
      <c r="B8" s="6" t="n">
        <v>-226</v>
      </c>
      <c r="C8" s="8" t="n">
        <v>-284.4</v>
      </c>
      <c r="D8" s="6" t="n">
        <v>-182</v>
      </c>
    </row>
    <row r="9">
      <c r="A9" s="3" t="inlineStr">
        <is>
          <t>Cash Flows from Financing Activities:</t>
        </is>
      </c>
      <c r="B9" s="4" t="inlineStr">
        <is>
          <t xml:space="preserve"> </t>
        </is>
      </c>
      <c r="C9" s="4" t="inlineStr">
        <is>
          <t xml:space="preserve"> </t>
        </is>
      </c>
      <c r="D9" s="4" t="inlineStr">
        <is>
          <t xml:space="preserve"> </t>
        </is>
      </c>
    </row>
    <row r="10">
      <c r="A10" s="4" t="inlineStr">
        <is>
          <t>Equity proceeds from common stock</t>
        </is>
      </c>
      <c r="B10" s="8" t="n">
        <v>5.2</v>
      </c>
      <c r="C10" s="8" t="n">
        <v>3.6</v>
      </c>
      <c r="D10" s="8" t="n">
        <v>9.300000000000001</v>
      </c>
    </row>
    <row r="11">
      <c r="A11" s="4" t="inlineStr">
        <is>
          <t>Repurchases of common stock</t>
        </is>
      </c>
      <c r="B11" s="6" t="n">
        <v>-12</v>
      </c>
      <c r="C11" s="8" t="n">
        <v>-24.4</v>
      </c>
      <c r="D11" s="6" t="n">
        <v>0</v>
      </c>
    </row>
    <row r="12">
      <c r="A12" s="4" t="inlineStr">
        <is>
          <t>Net Cash (Used In) Provided By Financing Activities</t>
        </is>
      </c>
      <c r="B12" s="8" t="n">
        <v>-18.3</v>
      </c>
      <c r="C12" s="8" t="n">
        <v>43.4</v>
      </c>
      <c r="D12" s="8" t="n">
        <v>-30.4</v>
      </c>
    </row>
    <row r="13">
      <c r="A13" s="4" t="inlineStr">
        <is>
          <t>Net Change In Cash</t>
        </is>
      </c>
      <c r="B13" s="8" t="n">
        <v>53.4</v>
      </c>
      <c r="C13" s="8" t="n">
        <v>-24.6</v>
      </c>
      <c r="D13" s="8" t="n">
        <v>-1.5</v>
      </c>
    </row>
    <row r="14">
      <c r="A14" s="3" t="inlineStr">
        <is>
          <t>Cash and cash equivalents:</t>
        </is>
      </c>
      <c r="B14" s="4" t="inlineStr">
        <is>
          <t xml:space="preserve"> </t>
        </is>
      </c>
      <c r="C14" s="4" t="inlineStr">
        <is>
          <t xml:space="preserve"> </t>
        </is>
      </c>
      <c r="D14" s="4" t="inlineStr">
        <is>
          <t xml:space="preserve"> </t>
        </is>
      </c>
    </row>
    <row r="15">
      <c r="A15" s="4" t="inlineStr">
        <is>
          <t>Beginning</t>
        </is>
      </c>
      <c r="B15" s="8" t="n">
        <v>29.1</v>
      </c>
      <c r="C15" s="8" t="n">
        <v>53.7</v>
      </c>
      <c r="D15" s="8" t="n">
        <v>55.2</v>
      </c>
    </row>
    <row r="16">
      <c r="A16" s="4" t="inlineStr">
        <is>
          <t>Ending</t>
        </is>
      </c>
      <c r="B16" s="8" t="n">
        <v>82.5</v>
      </c>
      <c r="C16" s="8" t="n">
        <v>29.1</v>
      </c>
      <c r="D16" s="8" t="n">
        <v>53.7</v>
      </c>
    </row>
    <row r="17">
      <c r="A17" s="4" t="inlineStr">
        <is>
          <t>Parent Company</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income</t>
        </is>
      </c>
      <c r="B19" s="8" t="n">
        <v>173.4</v>
      </c>
      <c r="C19" s="8" t="n">
        <v>245.4</v>
      </c>
      <c r="D19" s="8" t="n">
        <v>238.4</v>
      </c>
    </row>
    <row r="20">
      <c r="A20" s="3" t="inlineStr">
        <is>
          <t>Adjustments to reconcile Net income to net cash provided by operating activities:</t>
        </is>
      </c>
      <c r="B20" s="4" t="inlineStr">
        <is>
          <t xml:space="preserve"> </t>
        </is>
      </c>
      <c r="C20" s="4" t="inlineStr">
        <is>
          <t xml:space="preserve"> </t>
        </is>
      </c>
      <c r="D20" s="4" t="inlineStr">
        <is>
          <t xml:space="preserve"> </t>
        </is>
      </c>
    </row>
    <row r="21">
      <c r="A21" s="4" t="inlineStr">
        <is>
          <t>Equity in Net income of subsidiary</t>
        </is>
      </c>
      <c r="B21" s="8" t="n">
        <v>-173.4</v>
      </c>
      <c r="C21" s="8" t="n">
        <v>-245.4</v>
      </c>
      <c r="D21" s="8" t="n">
        <v>-238.4</v>
      </c>
    </row>
    <row r="22">
      <c r="A22" s="4" t="inlineStr">
        <is>
          <t>Net Cash Provided By Operating Activities</t>
        </is>
      </c>
      <c r="B22" s="6" t="n">
        <v>0</v>
      </c>
      <c r="C22" s="6" t="n">
        <v>0</v>
      </c>
      <c r="D22" s="6" t="n">
        <v>0</v>
      </c>
    </row>
    <row r="23">
      <c r="A23" s="3" t="inlineStr">
        <is>
          <t>Cash Flows from Investing Activities:</t>
        </is>
      </c>
      <c r="B23" s="4" t="inlineStr">
        <is>
          <t xml:space="preserve"> </t>
        </is>
      </c>
      <c r="C23" s="4" t="inlineStr">
        <is>
          <t xml:space="preserve"> </t>
        </is>
      </c>
      <c r="D23" s="4" t="inlineStr">
        <is>
          <t xml:space="preserve"> </t>
        </is>
      </c>
    </row>
    <row r="24">
      <c r="A24" s="4" t="inlineStr">
        <is>
          <t>Distribution to subsidiary</t>
        </is>
      </c>
      <c r="B24" s="6" t="n">
        <v>0</v>
      </c>
      <c r="C24" s="6" t="n">
        <v>0</v>
      </c>
      <c r="D24" s="6" t="n">
        <v>0</v>
      </c>
    </row>
    <row r="25">
      <c r="A25" s="4" t="inlineStr">
        <is>
          <t>Distribution received from subsidiary</t>
        </is>
      </c>
      <c r="B25" s="6" t="n">
        <v>12</v>
      </c>
      <c r="C25" s="8" t="n">
        <v>24.4</v>
      </c>
      <c r="D25" s="6" t="n">
        <v>0</v>
      </c>
    </row>
    <row r="26">
      <c r="A26" s="4" t="inlineStr">
        <is>
          <t>Net Cash Used In Investing Activities</t>
        </is>
      </c>
      <c r="B26" s="6" t="n">
        <v>12</v>
      </c>
      <c r="C26" s="8" t="n">
        <v>24.4</v>
      </c>
      <c r="D26" s="6" t="n">
        <v>0</v>
      </c>
    </row>
    <row r="27">
      <c r="A27" s="3" t="inlineStr">
        <is>
          <t>Cash Flows from Financing Activities:</t>
        </is>
      </c>
      <c r="B27" s="4" t="inlineStr">
        <is>
          <t xml:space="preserve"> </t>
        </is>
      </c>
      <c r="C27" s="4" t="inlineStr">
        <is>
          <t xml:space="preserve"> </t>
        </is>
      </c>
      <c r="D27" s="4" t="inlineStr">
        <is>
          <t xml:space="preserve"> </t>
        </is>
      </c>
    </row>
    <row r="28">
      <c r="A28" s="4" t="inlineStr">
        <is>
          <t>Equity proceeds from common stock</t>
        </is>
      </c>
      <c r="B28" s="6" t="n">
        <v>0</v>
      </c>
      <c r="C28" s="6" t="n">
        <v>0</v>
      </c>
      <c r="D28" s="6" t="n">
        <v>0</v>
      </c>
    </row>
    <row r="29">
      <c r="A29" s="4" t="inlineStr">
        <is>
          <t>Repurchases of common stock</t>
        </is>
      </c>
      <c r="B29" s="6" t="n">
        <v>-12</v>
      </c>
      <c r="C29" s="8" t="n">
        <v>-24.4</v>
      </c>
      <c r="D29" s="6" t="n">
        <v>0</v>
      </c>
    </row>
    <row r="30">
      <c r="A30" s="4" t="inlineStr">
        <is>
          <t>Net Cash (Used In) Provided By Financing Activities</t>
        </is>
      </c>
      <c r="B30" s="6" t="n">
        <v>-12</v>
      </c>
      <c r="C30" s="8" t="n">
        <v>-24.4</v>
      </c>
      <c r="D30" s="6" t="n">
        <v>0</v>
      </c>
    </row>
    <row r="31">
      <c r="A31" s="4" t="inlineStr">
        <is>
          <t>Net Change In Cash</t>
        </is>
      </c>
      <c r="B31" s="6" t="n">
        <v>0</v>
      </c>
      <c r="C31" s="6" t="n">
        <v>0</v>
      </c>
      <c r="D31" s="6" t="n">
        <v>0</v>
      </c>
    </row>
    <row r="32">
      <c r="A32" s="3" t="inlineStr">
        <is>
          <t>Cash and cash equivalents:</t>
        </is>
      </c>
      <c r="B32" s="4" t="inlineStr">
        <is>
          <t xml:space="preserve"> </t>
        </is>
      </c>
      <c r="C32" s="4" t="inlineStr">
        <is>
          <t xml:space="preserve"> </t>
        </is>
      </c>
      <c r="D32" s="4" t="inlineStr">
        <is>
          <t xml:space="preserve"> </t>
        </is>
      </c>
    </row>
    <row r="33">
      <c r="A33" s="4" t="inlineStr">
        <is>
          <t>Beginning</t>
        </is>
      </c>
      <c r="B33" s="6" t="n">
        <v>0</v>
      </c>
      <c r="C33" s="6" t="n">
        <v>0</v>
      </c>
      <c r="D33" s="6" t="n">
        <v>0</v>
      </c>
    </row>
    <row r="34">
      <c r="A34" s="4" t="inlineStr">
        <is>
          <t>Ending</t>
        </is>
      </c>
      <c r="B34" s="5" t="n">
        <v>0</v>
      </c>
      <c r="C34" s="5" t="n">
        <v>0</v>
      </c>
      <c r="D34"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Stockholders' equity, beginning balance (in shares) at Jan. 03, 2021</t>
        </is>
      </c>
      <c r="B2" s="4" t="inlineStr">
        <is>
          <t xml:space="preserve"> </t>
        </is>
      </c>
      <c r="C2" s="6" t="n">
        <v>44279500</v>
      </c>
      <c r="D2" s="4" t="inlineStr">
        <is>
          <t xml:space="preserve"> </t>
        </is>
      </c>
      <c r="E2" s="4" t="inlineStr">
        <is>
          <t xml:space="preserve"> </t>
        </is>
      </c>
      <c r="F2" s="4" t="inlineStr">
        <is>
          <t xml:space="preserve"> </t>
        </is>
      </c>
      <c r="G2" s="4" t="inlineStr">
        <is>
          <t xml:space="preserve"> </t>
        </is>
      </c>
    </row>
    <row r="3">
      <c r="A3" s="4" t="inlineStr">
        <is>
          <t>Stockholders' equity, beginning balance at Jan. 03, 2021</t>
        </is>
      </c>
      <c r="B3" s="5" t="n">
        <v>795</v>
      </c>
      <c r="C3" s="7" t="n">
        <v>0.4</v>
      </c>
      <c r="D3" s="7" t="n">
        <v>542.1</v>
      </c>
      <c r="E3" s="7" t="n">
        <v>259.1</v>
      </c>
      <c r="F3" s="7" t="n">
        <v>-6.3</v>
      </c>
      <c r="G3" s="7" t="n">
        <v>-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8" t="n">
        <v>238.4</v>
      </c>
      <c r="C5" s="4" t="inlineStr">
        <is>
          <t xml:space="preserve"> </t>
        </is>
      </c>
      <c r="D5" s="4" t="inlineStr">
        <is>
          <t xml:space="preserve"> </t>
        </is>
      </c>
      <c r="E5" s="8" t="n">
        <v>238.4</v>
      </c>
      <c r="F5" s="4" t="inlineStr">
        <is>
          <t xml:space="preserve"> </t>
        </is>
      </c>
      <c r="G5" s="4" t="inlineStr">
        <is>
          <t xml:space="preserve"> </t>
        </is>
      </c>
    </row>
    <row r="6">
      <c r="A6" s="4" t="inlineStr">
        <is>
          <t>Other comprehensive income (loss)</t>
        </is>
      </c>
      <c r="B6" s="8" t="n">
        <v>4.1</v>
      </c>
      <c r="C6" s="4" t="inlineStr">
        <is>
          <t xml:space="preserve"> </t>
        </is>
      </c>
      <c r="D6" s="4" t="inlineStr">
        <is>
          <t xml:space="preserve"> </t>
        </is>
      </c>
      <c r="E6" s="4" t="inlineStr">
        <is>
          <t xml:space="preserve"> </t>
        </is>
      </c>
      <c r="F6" s="8" t="n">
        <v>4.1</v>
      </c>
      <c r="G6" s="4" t="inlineStr">
        <is>
          <t xml:space="preserve"> </t>
        </is>
      </c>
    </row>
    <row r="7">
      <c r="A7" s="4" t="inlineStr">
        <is>
          <t>Issuance of common shares under stock-based compensation plan (in shares)</t>
        </is>
      </c>
      <c r="B7" s="4" t="inlineStr">
        <is>
          <t xml:space="preserve"> </t>
        </is>
      </c>
      <c r="C7" s="6" t="n">
        <v>488000</v>
      </c>
      <c r="D7" s="4" t="inlineStr">
        <is>
          <t xml:space="preserve"> </t>
        </is>
      </c>
      <c r="E7" s="4" t="inlineStr">
        <is>
          <t xml:space="preserve"> </t>
        </is>
      </c>
      <c r="F7" s="4" t="inlineStr">
        <is>
          <t xml:space="preserve"> </t>
        </is>
      </c>
      <c r="G7" s="4" t="inlineStr">
        <is>
          <t xml:space="preserve"> </t>
        </is>
      </c>
    </row>
    <row r="8">
      <c r="A8" s="4" t="inlineStr">
        <is>
          <t>Issuance of common shares under stock-based compensation plan</t>
        </is>
      </c>
      <c r="B8" s="8" t="n">
        <v>5.9</v>
      </c>
      <c r="C8" s="4" t="inlineStr">
        <is>
          <t xml:space="preserve"> </t>
        </is>
      </c>
      <c r="D8" s="8" t="n">
        <v>5.9</v>
      </c>
      <c r="E8" s="4" t="inlineStr">
        <is>
          <t xml:space="preserve"> </t>
        </is>
      </c>
      <c r="F8" s="4" t="inlineStr">
        <is>
          <t xml:space="preserve"> </t>
        </is>
      </c>
      <c r="G8" s="4" t="inlineStr">
        <is>
          <t xml:space="preserve"> </t>
        </is>
      </c>
    </row>
    <row r="9">
      <c r="A9" s="4" t="inlineStr">
        <is>
          <t>Stock-based compensation</t>
        </is>
      </c>
      <c r="B9" s="8" t="n">
        <v>14.3</v>
      </c>
      <c r="C9" s="4" t="inlineStr">
        <is>
          <t xml:space="preserve"> </t>
        </is>
      </c>
      <c r="D9" s="8" t="n">
        <v>14.3</v>
      </c>
      <c r="E9" s="4" t="inlineStr">
        <is>
          <t xml:space="preserve"> </t>
        </is>
      </c>
      <c r="F9" s="4" t="inlineStr">
        <is>
          <t xml:space="preserve"> </t>
        </is>
      </c>
      <c r="G9" s="4" t="inlineStr">
        <is>
          <t xml:space="preserve"> </t>
        </is>
      </c>
    </row>
    <row r="10">
      <c r="A10" s="4" t="inlineStr">
        <is>
          <t>Stockholders' equity, ending balance (in shares) at Jan. 02, 2022</t>
        </is>
      </c>
      <c r="B10" s="4" t="inlineStr">
        <is>
          <t xml:space="preserve"> </t>
        </is>
      </c>
      <c r="C10" s="6" t="n">
        <v>44767500</v>
      </c>
      <c r="D10" s="4" t="inlineStr">
        <is>
          <t xml:space="preserve"> </t>
        </is>
      </c>
      <c r="E10" s="4" t="inlineStr">
        <is>
          <t xml:space="preserve"> </t>
        </is>
      </c>
      <c r="F10" s="4" t="inlineStr">
        <is>
          <t xml:space="preserve"> </t>
        </is>
      </c>
      <c r="G10" s="4" t="inlineStr">
        <is>
          <t xml:space="preserve"> </t>
        </is>
      </c>
    </row>
    <row r="11">
      <c r="A11" s="4" t="inlineStr">
        <is>
          <t>Stockholders' equity, ending balance at Jan. 02, 2022</t>
        </is>
      </c>
      <c r="B11" s="8" t="n">
        <v>1057.7</v>
      </c>
      <c r="C11" s="7" t="n">
        <v>0.4</v>
      </c>
      <c r="D11" s="8" t="n">
        <v>562.3</v>
      </c>
      <c r="E11" s="8" t="n">
        <v>497.5</v>
      </c>
      <c r="F11" s="8" t="n">
        <v>-2.2</v>
      </c>
      <c r="G11" s="8" t="n">
        <v>-0.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8" t="n">
        <v>245.4</v>
      </c>
      <c r="C13" s="4" t="inlineStr">
        <is>
          <t xml:space="preserve"> </t>
        </is>
      </c>
      <c r="D13" s="4" t="inlineStr">
        <is>
          <t xml:space="preserve"> </t>
        </is>
      </c>
      <c r="E13" s="8" t="n">
        <v>245.4</v>
      </c>
      <c r="F13" s="4" t="inlineStr">
        <is>
          <t xml:space="preserve"> </t>
        </is>
      </c>
      <c r="G13" s="4" t="inlineStr">
        <is>
          <t xml:space="preserve"> </t>
        </is>
      </c>
    </row>
    <row r="14">
      <c r="A14" s="4" t="inlineStr">
        <is>
          <t>Other comprehensive income (loss)</t>
        </is>
      </c>
      <c r="B14" s="8" t="n">
        <v>9.9</v>
      </c>
      <c r="C14" s="4" t="inlineStr">
        <is>
          <t xml:space="preserve"> </t>
        </is>
      </c>
      <c r="D14" s="4" t="inlineStr">
        <is>
          <t xml:space="preserve"> </t>
        </is>
      </c>
      <c r="E14" s="4" t="inlineStr">
        <is>
          <t xml:space="preserve"> </t>
        </is>
      </c>
      <c r="F14" s="8" t="n">
        <v>9.9</v>
      </c>
      <c r="G14" s="4" t="inlineStr">
        <is>
          <t xml:space="preserve"> </t>
        </is>
      </c>
    </row>
    <row r="15">
      <c r="A15" s="4" t="inlineStr">
        <is>
          <t>Issuance of common shares under stock-based compensation plan (in shares)</t>
        </is>
      </c>
      <c r="B15" s="4" t="inlineStr">
        <is>
          <t xml:space="preserve"> </t>
        </is>
      </c>
      <c r="C15" s="6" t="n">
        <v>359900</v>
      </c>
      <c r="D15" s="4" t="inlineStr">
        <is>
          <t xml:space="preserve"> </t>
        </is>
      </c>
      <c r="E15" s="4" t="inlineStr">
        <is>
          <t xml:space="preserve"> </t>
        </is>
      </c>
      <c r="F15" s="4" t="inlineStr">
        <is>
          <t xml:space="preserve"> </t>
        </is>
      </c>
      <c r="G15" s="4" t="inlineStr">
        <is>
          <t xml:space="preserve"> </t>
        </is>
      </c>
    </row>
    <row r="16">
      <c r="A16" s="4" t="inlineStr">
        <is>
          <t>Issuance of common shares under stock-based compensation plan</t>
        </is>
      </c>
      <c r="B16" s="8" t="n">
        <v>-3.4</v>
      </c>
      <c r="C16" s="7" t="n">
        <v>0.1</v>
      </c>
      <c r="D16" s="8" t="n">
        <v>-3.5</v>
      </c>
      <c r="E16" s="4" t="inlineStr">
        <is>
          <t xml:space="preserve"> </t>
        </is>
      </c>
      <c r="F16" s="4" t="inlineStr">
        <is>
          <t xml:space="preserve"> </t>
        </is>
      </c>
      <c r="G16" s="4" t="inlineStr">
        <is>
          <t xml:space="preserve"> </t>
        </is>
      </c>
    </row>
    <row r="17">
      <c r="A17" s="4" t="inlineStr">
        <is>
          <t>Stock-based compensation</t>
        </is>
      </c>
      <c r="B17" s="7" t="n">
        <v>18.3</v>
      </c>
      <c r="C17" s="4" t="inlineStr">
        <is>
          <t xml:space="preserve"> </t>
        </is>
      </c>
      <c r="D17" s="8" t="n">
        <v>18.3</v>
      </c>
      <c r="E17" s="4" t="inlineStr">
        <is>
          <t xml:space="preserve"> </t>
        </is>
      </c>
      <c r="F17" s="4" t="inlineStr">
        <is>
          <t xml:space="preserve"> </t>
        </is>
      </c>
      <c r="G17" s="4" t="inlineStr">
        <is>
          <t xml:space="preserve"> </t>
        </is>
      </c>
    </row>
    <row r="18">
      <c r="A18" s="4" t="inlineStr">
        <is>
          <t>Repurchases of common stock (in shares)</t>
        </is>
      </c>
      <c r="B18" s="6" t="n">
        <v>-211110</v>
      </c>
      <c r="C18" s="6" t="n">
        <v>-211100</v>
      </c>
      <c r="D18" s="4" t="inlineStr">
        <is>
          <t xml:space="preserve"> </t>
        </is>
      </c>
      <c r="E18" s="4" t="inlineStr">
        <is>
          <t xml:space="preserve"> </t>
        </is>
      </c>
      <c r="F18" s="4" t="inlineStr">
        <is>
          <t xml:space="preserve"> </t>
        </is>
      </c>
      <c r="G18" s="4" t="inlineStr">
        <is>
          <t xml:space="preserve"> </t>
        </is>
      </c>
    </row>
    <row r="19">
      <c r="A19" s="4" t="inlineStr">
        <is>
          <t>Repurchases of common stock</t>
        </is>
      </c>
      <c r="B19" s="5" t="n">
        <v>-25</v>
      </c>
      <c r="C19" s="4" t="inlineStr">
        <is>
          <t xml:space="preserve"> </t>
        </is>
      </c>
      <c r="D19" s="4" t="inlineStr">
        <is>
          <t xml:space="preserve"> </t>
        </is>
      </c>
      <c r="E19" s="4" t="inlineStr">
        <is>
          <t xml:space="preserve"> </t>
        </is>
      </c>
      <c r="F19" s="4" t="inlineStr">
        <is>
          <t xml:space="preserve"> </t>
        </is>
      </c>
      <c r="G19" s="6" t="n">
        <v>-25</v>
      </c>
    </row>
    <row r="20">
      <c r="A20" s="4" t="inlineStr">
        <is>
          <t>Stockholders' equity, ending balance (in shares) at Jan. 01, 2023</t>
        </is>
      </c>
      <c r="B20" s="6" t="n">
        <v>44916291</v>
      </c>
      <c r="C20" s="6" t="n">
        <v>44916300</v>
      </c>
      <c r="D20" s="4" t="inlineStr">
        <is>
          <t xml:space="preserve"> </t>
        </is>
      </c>
      <c r="E20" s="4" t="inlineStr">
        <is>
          <t xml:space="preserve"> </t>
        </is>
      </c>
      <c r="F20" s="4" t="inlineStr">
        <is>
          <t xml:space="preserve"> </t>
        </is>
      </c>
      <c r="G20" s="4" t="inlineStr">
        <is>
          <t xml:space="preserve"> </t>
        </is>
      </c>
    </row>
    <row r="21">
      <c r="A21" s="4" t="inlineStr">
        <is>
          <t>Stockholders' equity, ending balance at Jan. 01, 2023</t>
        </is>
      </c>
      <c r="B21" s="7" t="n">
        <v>1302.9</v>
      </c>
      <c r="C21" s="7" t="n">
        <v>0.5</v>
      </c>
      <c r="D21" s="8" t="n">
        <v>577.1</v>
      </c>
      <c r="E21" s="8" t="n">
        <v>742.9</v>
      </c>
      <c r="F21" s="8" t="n">
        <v>7.7</v>
      </c>
      <c r="G21" s="8" t="n">
        <v>-25.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8" t="n">
        <v>173.4</v>
      </c>
      <c r="C23" s="4" t="inlineStr">
        <is>
          <t xml:space="preserve"> </t>
        </is>
      </c>
      <c r="D23" s="4" t="inlineStr">
        <is>
          <t xml:space="preserve"> </t>
        </is>
      </c>
      <c r="E23" s="8" t="n">
        <v>173.4</v>
      </c>
      <c r="F23" s="4" t="inlineStr">
        <is>
          <t xml:space="preserve"> </t>
        </is>
      </c>
      <c r="G23" s="4" t="inlineStr">
        <is>
          <t xml:space="preserve"> </t>
        </is>
      </c>
    </row>
    <row r="24">
      <c r="A24" s="4" t="inlineStr">
        <is>
          <t>Other comprehensive income (loss)</t>
        </is>
      </c>
      <c r="B24" s="8" t="n">
        <v>-3.5</v>
      </c>
      <c r="C24" s="4" t="inlineStr">
        <is>
          <t xml:space="preserve"> </t>
        </is>
      </c>
      <c r="D24" s="4" t="inlineStr">
        <is>
          <t xml:space="preserve"> </t>
        </is>
      </c>
      <c r="E24" s="4" t="inlineStr">
        <is>
          <t xml:space="preserve"> </t>
        </is>
      </c>
      <c r="F24" s="8" t="n">
        <v>-3.5</v>
      </c>
      <c r="G24" s="4" t="inlineStr">
        <is>
          <t xml:space="preserve"> </t>
        </is>
      </c>
    </row>
    <row r="25">
      <c r="A25" s="4" t="inlineStr">
        <is>
          <t>Issuance of common shares under stock-based compensation plan (in shares)</t>
        </is>
      </c>
      <c r="B25" s="4" t="inlineStr">
        <is>
          <t xml:space="preserve"> </t>
        </is>
      </c>
      <c r="C25" s="6" t="n">
        <v>255800</v>
      </c>
      <c r="D25" s="4" t="inlineStr">
        <is>
          <t xml:space="preserve"> </t>
        </is>
      </c>
      <c r="E25" s="4" t="inlineStr">
        <is>
          <t xml:space="preserve"> </t>
        </is>
      </c>
      <c r="F25" s="4" t="inlineStr">
        <is>
          <t xml:space="preserve"> </t>
        </is>
      </c>
      <c r="G25" s="4" t="inlineStr">
        <is>
          <t xml:space="preserve"> </t>
        </is>
      </c>
    </row>
    <row r="26">
      <c r="A26" s="4" t="inlineStr">
        <is>
          <t>Issuance of common shares under stock-based compensation plan</t>
        </is>
      </c>
      <c r="B26" s="6" t="n">
        <v>-1</v>
      </c>
      <c r="C26" s="4" t="inlineStr">
        <is>
          <t xml:space="preserve"> </t>
        </is>
      </c>
      <c r="D26" s="6" t="n">
        <v>-1</v>
      </c>
      <c r="E26" s="4" t="inlineStr">
        <is>
          <t xml:space="preserve"> </t>
        </is>
      </c>
      <c r="F26" s="4" t="inlineStr">
        <is>
          <t xml:space="preserve"> </t>
        </is>
      </c>
      <c r="G26" s="4" t="inlineStr">
        <is>
          <t xml:space="preserve"> </t>
        </is>
      </c>
    </row>
    <row r="27">
      <c r="A27" s="4" t="inlineStr">
        <is>
          <t>Stock-based compensation</t>
        </is>
      </c>
      <c r="B27" s="7" t="n">
        <v>25.7</v>
      </c>
      <c r="C27" s="4" t="inlineStr">
        <is>
          <t xml:space="preserve"> </t>
        </is>
      </c>
      <c r="D27" s="8" t="n">
        <v>25.7</v>
      </c>
      <c r="E27" s="4" t="inlineStr">
        <is>
          <t xml:space="preserve"> </t>
        </is>
      </c>
      <c r="F27" s="4" t="inlineStr">
        <is>
          <t xml:space="preserve"> </t>
        </is>
      </c>
      <c r="G27" s="4" t="inlineStr">
        <is>
          <t xml:space="preserve"> </t>
        </is>
      </c>
    </row>
    <row r="28">
      <c r="A28" s="4" t="inlineStr">
        <is>
          <t>Repurchases of common stock (in shares)</t>
        </is>
      </c>
      <c r="B28" s="6" t="n">
        <v>-90000</v>
      </c>
      <c r="C28" s="6" t="n">
        <v>-90000</v>
      </c>
      <c r="D28" s="4" t="inlineStr">
        <is>
          <t xml:space="preserve"> </t>
        </is>
      </c>
      <c r="E28" s="4" t="inlineStr">
        <is>
          <t xml:space="preserve"> </t>
        </is>
      </c>
      <c r="F28" s="4" t="inlineStr">
        <is>
          <t xml:space="preserve"> </t>
        </is>
      </c>
      <c r="G28" s="4" t="inlineStr">
        <is>
          <t xml:space="preserve"> </t>
        </is>
      </c>
    </row>
    <row r="29">
      <c r="A29" s="4" t="inlineStr">
        <is>
          <t>Repurchases of common stock</t>
        </is>
      </c>
      <c r="B29" s="7" t="n">
        <v>-11.4</v>
      </c>
      <c r="C29" s="4" t="inlineStr">
        <is>
          <t xml:space="preserve"> </t>
        </is>
      </c>
      <c r="D29" s="4" t="inlineStr">
        <is>
          <t xml:space="preserve"> </t>
        </is>
      </c>
      <c r="E29" s="4" t="inlineStr">
        <is>
          <t xml:space="preserve"> </t>
        </is>
      </c>
      <c r="F29" s="4" t="inlineStr">
        <is>
          <t xml:space="preserve"> </t>
        </is>
      </c>
      <c r="G29" s="8" t="n">
        <v>-11.4</v>
      </c>
    </row>
    <row r="30">
      <c r="A30" s="4" t="inlineStr">
        <is>
          <t>Stockholders' equity, ending balance (in shares) at Dec. 31, 2023</t>
        </is>
      </c>
      <c r="B30" s="6" t="n">
        <v>45082070</v>
      </c>
      <c r="C30" s="6" t="n">
        <v>45082100</v>
      </c>
      <c r="D30" s="4" t="inlineStr">
        <is>
          <t xml:space="preserve"> </t>
        </is>
      </c>
      <c r="E30" s="4" t="inlineStr">
        <is>
          <t xml:space="preserve"> </t>
        </is>
      </c>
      <c r="F30" s="4" t="inlineStr">
        <is>
          <t xml:space="preserve"> </t>
        </is>
      </c>
      <c r="G30" s="4" t="inlineStr">
        <is>
          <t xml:space="preserve"> </t>
        </is>
      </c>
    </row>
    <row r="31">
      <c r="A31" s="4" t="inlineStr">
        <is>
          <t>Stockholders' equity, ending balance at Dec. 31, 2023</t>
        </is>
      </c>
      <c r="B31" s="7" t="n">
        <v>1486.1</v>
      </c>
      <c r="C31" s="7" t="n">
        <v>0.5</v>
      </c>
      <c r="D31" s="7" t="n">
        <v>601.8</v>
      </c>
      <c r="E31" s="7" t="n">
        <v>916.3</v>
      </c>
      <c r="F31" s="7" t="n">
        <v>4.2</v>
      </c>
      <c r="G31" s="7" t="n">
        <v>-36.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chedule I - SiteOne Landscape Supply, Inc.’s Condensed Financial Statements - Notes to Condensed Parent Company Only Financial Statements (Details) - USD ($)</t>
        </is>
      </c>
      <c r="E1" s="2" t="inlineStr">
        <is>
          <t>12 Months Ended</t>
        </is>
      </c>
    </row>
    <row r="2">
      <c r="B2" s="2" t="inlineStr">
        <is>
          <t>May 16, 2016</t>
        </is>
      </c>
      <c r="C2" s="2" t="inlineStr">
        <is>
          <t>May 02, 2016</t>
        </is>
      </c>
      <c r="D2" s="2" t="inlineStr">
        <is>
          <t>Dec. 29, 2013</t>
        </is>
      </c>
      <c r="E2" s="2" t="inlineStr">
        <is>
          <t>Dec. 31, 2023</t>
        </is>
      </c>
      <c r="F2" s="2" t="inlineStr">
        <is>
          <t>Jan. 01, 2023</t>
        </is>
      </c>
      <c r="G2" s="2" t="inlineStr">
        <is>
          <t>Oct. 20, 2022</t>
        </is>
      </c>
      <c r="H2" s="2" t="inlineStr">
        <is>
          <t>Dec. 23, 2013</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400000000</v>
      </c>
      <c r="H4" s="4" t="inlineStr">
        <is>
          <t xml:space="preserve"> </t>
        </is>
      </c>
    </row>
    <row r="5">
      <c r="A5" s="4" t="inlineStr">
        <is>
          <t>Deferred tax assets, transaction costs</t>
        </is>
      </c>
      <c r="B5" s="4" t="inlineStr">
        <is>
          <t xml:space="preserve"> </t>
        </is>
      </c>
      <c r="C5" s="4" t="inlineStr">
        <is>
          <t xml:space="preserve"> </t>
        </is>
      </c>
      <c r="D5" s="4" t="inlineStr">
        <is>
          <t xml:space="preserve"> </t>
        </is>
      </c>
      <c r="E5" s="5" t="n">
        <v>3200000</v>
      </c>
      <c r="F5" s="5" t="n">
        <v>2900000</v>
      </c>
      <c r="G5" s="4" t="inlineStr">
        <is>
          <t xml:space="preserve"> </t>
        </is>
      </c>
      <c r="H5" s="4" t="inlineStr">
        <is>
          <t xml:space="preserve"> </t>
        </is>
      </c>
    </row>
    <row r="6">
      <c r="A6" s="4" t="inlineStr">
        <is>
          <t>Deferred tax asset balance related to Tax Cuts and Jobs Act</t>
        </is>
      </c>
      <c r="B6" s="4" t="inlineStr">
        <is>
          <t xml:space="preserve"> </t>
        </is>
      </c>
      <c r="C6" s="4" t="inlineStr">
        <is>
          <t xml:space="preserve"> </t>
        </is>
      </c>
      <c r="D6" s="4" t="inlineStr">
        <is>
          <t xml:space="preserve"> </t>
        </is>
      </c>
      <c r="E6" s="6" t="n">
        <v>400000</v>
      </c>
      <c r="F6" s="4" t="inlineStr">
        <is>
          <t xml:space="preserve"> </t>
        </is>
      </c>
      <c r="G6" s="4" t="inlineStr">
        <is>
          <t xml:space="preserve"> </t>
        </is>
      </c>
      <c r="H6" s="4" t="inlineStr">
        <is>
          <t xml:space="preserve"> </t>
        </is>
      </c>
    </row>
    <row r="7">
      <c r="A7" s="4" t="inlineStr">
        <is>
          <t>Parent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terest issued, percentage of outstanding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4</v>
      </c>
    </row>
    <row r="10">
      <c r="A10" s="4" t="inlineStr">
        <is>
          <t>Share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5" t="n">
        <v>400000000</v>
      </c>
      <c r="H10" s="4" t="inlineStr">
        <is>
          <t xml:space="preserve"> </t>
        </is>
      </c>
    </row>
    <row r="11">
      <c r="A11" s="4" t="inlineStr">
        <is>
          <t>CD&amp;R | Parent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nsaction expenses</t>
        </is>
      </c>
      <c r="B13" s="4" t="inlineStr">
        <is>
          <t xml:space="preserve"> </t>
        </is>
      </c>
      <c r="C13" s="4" t="inlineStr">
        <is>
          <t xml:space="preserve"> </t>
        </is>
      </c>
      <c r="D13" s="5" t="n">
        <v>9800000</v>
      </c>
      <c r="E13" s="4" t="inlineStr">
        <is>
          <t xml:space="preserve"> </t>
        </is>
      </c>
      <c r="F13" s="4" t="inlineStr">
        <is>
          <t xml:space="preserve"> </t>
        </is>
      </c>
      <c r="G13" s="4" t="inlineStr">
        <is>
          <t xml:space="preserve"> </t>
        </is>
      </c>
      <c r="H13" s="4" t="inlineStr">
        <is>
          <t xml:space="preserve"> </t>
        </is>
      </c>
    </row>
    <row r="14">
      <c r="A14" s="4" t="inlineStr">
        <is>
          <t>Transaction expenses not deductible for tax purposes</t>
        </is>
      </c>
      <c r="B14" s="4" t="inlineStr">
        <is>
          <t xml:space="preserve"> </t>
        </is>
      </c>
      <c r="C14" s="4" t="inlineStr">
        <is>
          <t xml:space="preserve"> </t>
        </is>
      </c>
      <c r="D14" s="6" t="n">
        <v>3700000</v>
      </c>
      <c r="E14" s="4" t="inlineStr">
        <is>
          <t xml:space="preserve"> </t>
        </is>
      </c>
      <c r="F14" s="4" t="inlineStr">
        <is>
          <t xml:space="preserve"> </t>
        </is>
      </c>
      <c r="G14" s="4" t="inlineStr">
        <is>
          <t xml:space="preserve"> </t>
        </is>
      </c>
      <c r="H14" s="4" t="inlineStr">
        <is>
          <t xml:space="preserve"> </t>
        </is>
      </c>
    </row>
    <row r="15">
      <c r="A15" s="4" t="inlineStr">
        <is>
          <t>Tax deductible transaction expenses</t>
        </is>
      </c>
      <c r="B15" s="4" t="inlineStr">
        <is>
          <t xml:space="preserve"> </t>
        </is>
      </c>
      <c r="C15" s="4" t="inlineStr">
        <is>
          <t xml:space="preserve"> </t>
        </is>
      </c>
      <c r="D15" s="6" t="n">
        <v>6100000</v>
      </c>
      <c r="E15" s="4" t="inlineStr">
        <is>
          <t xml:space="preserve"> </t>
        </is>
      </c>
      <c r="F15" s="4" t="inlineStr">
        <is>
          <t xml:space="preserve"> </t>
        </is>
      </c>
      <c r="G15" s="4" t="inlineStr">
        <is>
          <t xml:space="preserve"> </t>
        </is>
      </c>
      <c r="H15" s="4" t="inlineStr">
        <is>
          <t xml:space="preserve"> </t>
        </is>
      </c>
    </row>
    <row r="16">
      <c r="A16" s="4" t="inlineStr">
        <is>
          <t>Deferred tax assets, transaction costs</t>
        </is>
      </c>
      <c r="B16" s="4" t="inlineStr">
        <is>
          <t xml:space="preserve"> </t>
        </is>
      </c>
      <c r="C16" s="4" t="inlineStr">
        <is>
          <t xml:space="preserve"> </t>
        </is>
      </c>
      <c r="D16" s="5" t="n">
        <v>2200000</v>
      </c>
      <c r="E16" s="4" t="inlineStr">
        <is>
          <t xml:space="preserve"> </t>
        </is>
      </c>
      <c r="F16" s="4" t="inlineStr">
        <is>
          <t xml:space="preserve"> </t>
        </is>
      </c>
      <c r="G16" s="4" t="inlineStr">
        <is>
          <t xml:space="preserve"> </t>
        </is>
      </c>
      <c r="H16" s="4" t="inlineStr">
        <is>
          <t xml:space="preserve"> </t>
        </is>
      </c>
    </row>
    <row r="17">
      <c r="A17" s="4" t="inlineStr">
        <is>
          <t>Amortized transaction costs</t>
        </is>
      </c>
      <c r="B17" s="4" t="inlineStr">
        <is>
          <t xml:space="preserve"> </t>
        </is>
      </c>
      <c r="C17" s="4" t="inlineStr">
        <is>
          <t xml:space="preserve"> </t>
        </is>
      </c>
      <c r="D17" s="4" t="inlineStr">
        <is>
          <t xml:space="preserve"> </t>
        </is>
      </c>
      <c r="E17" s="6" t="n">
        <v>400000</v>
      </c>
      <c r="F17" s="6" t="n">
        <v>400000</v>
      </c>
      <c r="G17" s="4" t="inlineStr">
        <is>
          <t xml:space="preserve"> </t>
        </is>
      </c>
      <c r="H17" s="4" t="inlineStr">
        <is>
          <t xml:space="preserve"> </t>
        </is>
      </c>
    </row>
    <row r="18">
      <c r="A18" s="4" t="inlineStr">
        <is>
          <t>Amount of deferred tax assets amortized</t>
        </is>
      </c>
      <c r="B18" s="4" t="inlineStr">
        <is>
          <t xml:space="preserve"> </t>
        </is>
      </c>
      <c r="C18" s="4" t="inlineStr">
        <is>
          <t xml:space="preserve"> </t>
        </is>
      </c>
      <c r="D18" s="4" t="inlineStr">
        <is>
          <t xml:space="preserve"> </t>
        </is>
      </c>
      <c r="E18" s="5" t="n">
        <v>100000</v>
      </c>
      <c r="F18" s="5" t="n">
        <v>100000</v>
      </c>
      <c r="G18" s="4" t="inlineStr">
        <is>
          <t xml:space="preserve"> </t>
        </is>
      </c>
      <c r="H18" s="4" t="inlineStr">
        <is>
          <t xml:space="preserve"> </t>
        </is>
      </c>
    </row>
    <row r="19">
      <c r="A19" s="4" t="inlineStr">
        <is>
          <t>Common stock | CD&amp;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interest issued, percentage of outstanding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4</v>
      </c>
    </row>
    <row r="22">
      <c r="A22" s="4" t="inlineStr">
        <is>
          <t>Common stock | IPO | Parent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of common stock issued as a result of conversion of stock (in shares)</t>
        </is>
      </c>
      <c r="B24" s="6" t="n">
        <v>253031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emable Convertible Preferred Stock | Parent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interest issued, percentage of outstanding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6</v>
      </c>
    </row>
    <row r="28">
      <c r="A28" s="4" t="inlineStr">
        <is>
          <t>Redeemable Convertible Preferred Stock | CD&amp;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interest issued, percentage of outstanding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6</v>
      </c>
    </row>
    <row r="31">
      <c r="A31" s="4" t="inlineStr">
        <is>
          <t>Redeemable Convertible Preferred Stock | CD&amp;R | Parent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pecial cash dividend</t>
        </is>
      </c>
      <c r="B33" s="4" t="inlineStr">
        <is>
          <t xml:space="preserve"> </t>
        </is>
      </c>
      <c r="C33" s="5" t="n">
        <v>1124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iteOne Landscape Supply Holding,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ownership of subsidiaries</t>
        </is>
      </c>
      <c r="B36" s="4" t="inlineStr">
        <is>
          <t xml:space="preserve"> </t>
        </is>
      </c>
      <c r="C36" s="4" t="inlineStr">
        <is>
          <t xml:space="preserve"> </t>
        </is>
      </c>
      <c r="D36" s="4" t="inlineStr">
        <is>
          <t xml:space="preserve"> </t>
        </is>
      </c>
      <c r="E36" s="10" t="n">
        <v>1</v>
      </c>
      <c r="F36" s="4" t="inlineStr">
        <is>
          <t xml:space="preserve"> </t>
        </is>
      </c>
      <c r="G36" s="4" t="inlineStr">
        <is>
          <t xml:space="preserve"> </t>
        </is>
      </c>
      <c r="H36" s="4" t="inlineStr">
        <is>
          <t xml:space="preserve"> </t>
        </is>
      </c>
    </row>
    <row r="37">
      <c r="A37" s="4" t="inlineStr">
        <is>
          <t>SiteOne Landscape Supply Holding, LLC | Parent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ownership of subsidiaries</t>
        </is>
      </c>
      <c r="B39" s="4" t="inlineStr">
        <is>
          <t xml:space="preserve"> </t>
        </is>
      </c>
      <c r="C39" s="4" t="inlineStr">
        <is>
          <t xml:space="preserve"> </t>
        </is>
      </c>
      <c r="D39" s="4" t="inlineStr">
        <is>
          <t xml:space="preserve"> </t>
        </is>
      </c>
      <c r="E39" s="10" t="n">
        <v>1</v>
      </c>
      <c r="F39" s="4" t="inlineStr">
        <is>
          <t xml:space="preserve"> </t>
        </is>
      </c>
      <c r="G39" s="4" t="inlineStr">
        <is>
          <t xml:space="preserve"> </t>
        </is>
      </c>
      <c r="H39" s="4" t="inlineStr">
        <is>
          <t xml:space="preserve"> </t>
        </is>
      </c>
    </row>
  </sheetData>
  <mergeCells count="2">
    <mergeCell ref="A1:A2"/>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chedule I - SiteOne Landscape Supply, Inc.’s Condensed Financial Statements - Share Repurchase Program (Details) - USD ($)</t>
        </is>
      </c>
      <c r="B1" s="2" t="inlineStr">
        <is>
          <t>12 Months Ended</t>
        </is>
      </c>
    </row>
    <row r="2">
      <c r="B2" s="2" t="inlineStr">
        <is>
          <t>Dec. 31, 2023</t>
        </is>
      </c>
      <c r="C2" s="2" t="inlineStr">
        <is>
          <t>Jan. 01, 2023</t>
        </is>
      </c>
      <c r="D2" s="2" t="inlineStr">
        <is>
          <t>Oct. 20, 2022</t>
        </is>
      </c>
    </row>
    <row r="3">
      <c r="A3" s="3" t="inlineStr">
        <is>
          <t>Class of Stock [Line Items]</t>
        </is>
      </c>
      <c r="B3" s="4" t="inlineStr">
        <is>
          <t xml:space="preserve"> </t>
        </is>
      </c>
      <c r="C3" s="4" t="inlineStr">
        <is>
          <t xml:space="preserve"> </t>
        </is>
      </c>
      <c r="D3" s="4" t="inlineStr">
        <is>
          <t xml:space="preserve"> </t>
        </is>
      </c>
    </row>
    <row r="4">
      <c r="A4" s="4" t="inlineStr">
        <is>
          <t>Amount Authorized</t>
        </is>
      </c>
      <c r="B4" s="4" t="inlineStr">
        <is>
          <t xml:space="preserve"> </t>
        </is>
      </c>
      <c r="C4" s="4" t="inlineStr">
        <is>
          <t xml:space="preserve"> </t>
        </is>
      </c>
      <c r="D4" s="5" t="n">
        <v>400000000</v>
      </c>
    </row>
    <row r="5">
      <c r="A5" s="4" t="inlineStr">
        <is>
          <t>Total Number of Shares Purchased (in shares)</t>
        </is>
      </c>
      <c r="B5" s="6" t="n">
        <v>90000</v>
      </c>
      <c r="C5" s="6" t="n">
        <v>211110</v>
      </c>
      <c r="D5" s="4" t="inlineStr">
        <is>
          <t xml:space="preserve"> </t>
        </is>
      </c>
    </row>
    <row r="6">
      <c r="A6" s="4" t="inlineStr">
        <is>
          <t>Average Price Paid Per Share (in dollars per share)</t>
        </is>
      </c>
      <c r="B6" s="9" t="n">
        <v>126.21</v>
      </c>
      <c r="C6" s="9" t="n">
        <v>118.4</v>
      </c>
      <c r="D6" s="4" t="inlineStr">
        <is>
          <t xml:space="preserve"> </t>
        </is>
      </c>
    </row>
    <row r="7">
      <c r="A7" s="4" t="inlineStr">
        <is>
          <t>Amount Remaining</t>
        </is>
      </c>
      <c r="B7" s="5" t="n">
        <v>363600000</v>
      </c>
      <c r="C7" s="5" t="n">
        <v>375000000</v>
      </c>
      <c r="D7" s="4" t="inlineStr">
        <is>
          <t xml:space="preserve"> </t>
        </is>
      </c>
    </row>
    <row r="8">
      <c r="A8" s="4" t="inlineStr">
        <is>
          <t>Parent Company</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mount Authorized</t>
        </is>
      </c>
      <c r="B10" s="4" t="inlineStr">
        <is>
          <t xml:space="preserve"> </t>
        </is>
      </c>
      <c r="C10" s="4" t="inlineStr">
        <is>
          <t xml:space="preserve"> </t>
        </is>
      </c>
      <c r="D10" s="5" t="n">
        <v>400000000</v>
      </c>
    </row>
    <row r="11">
      <c r="A11" s="4" t="inlineStr">
        <is>
          <t>Total Number of Shares Purchased (in shares)</t>
        </is>
      </c>
      <c r="B11" s="6" t="n">
        <v>90000</v>
      </c>
      <c r="C11" s="6" t="n">
        <v>211110</v>
      </c>
      <c r="D11" s="4" t="inlineStr">
        <is>
          <t xml:space="preserve"> </t>
        </is>
      </c>
    </row>
    <row r="12">
      <c r="A12" s="4" t="inlineStr">
        <is>
          <t>Average Price Paid Per Share (in dollars per share)</t>
        </is>
      </c>
      <c r="B12" s="9" t="n">
        <v>126.21</v>
      </c>
      <c r="C12" s="9" t="n">
        <v>118.4</v>
      </c>
      <c r="D12" s="4" t="inlineStr">
        <is>
          <t xml:space="preserve"> </t>
        </is>
      </c>
    </row>
    <row r="13">
      <c r="A13" s="4" t="inlineStr">
        <is>
          <t>Amount Remaining</t>
        </is>
      </c>
      <c r="B13" s="5" t="n">
        <v>363600000</v>
      </c>
      <c r="C13" s="5" t="n">
        <v>375000000</v>
      </c>
      <c r="D1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Jan. 01, 2023</t>
        </is>
      </c>
      <c r="D2" s="2" t="inlineStr">
        <is>
          <t>Jan. 02,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73.4</v>
      </c>
      <c r="C4" s="7" t="n">
        <v>245.4</v>
      </c>
      <c r="D4" s="7" t="n">
        <v>238.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finance lease right-of-use assets and depreciation</t>
        </is>
      </c>
      <c r="B6" s="8" t="n">
        <v>64.09999999999999</v>
      </c>
      <c r="C6" s="8" t="n">
        <v>51.6</v>
      </c>
      <c r="D6" s="8" t="n">
        <v>36.2</v>
      </c>
    </row>
    <row r="7">
      <c r="A7" s="4" t="inlineStr">
        <is>
          <t>Stock-based compensation</t>
        </is>
      </c>
      <c r="B7" s="8" t="n">
        <v>25.7</v>
      </c>
      <c r="C7" s="8" t="n">
        <v>18.3</v>
      </c>
      <c r="D7" s="8" t="n">
        <v>14.3</v>
      </c>
    </row>
    <row r="8">
      <c r="A8" s="4" t="inlineStr">
        <is>
          <t>Amortization of software and intangible assets</t>
        </is>
      </c>
      <c r="B8" s="8" t="n">
        <v>63.6</v>
      </c>
      <c r="C8" s="8" t="n">
        <v>52.2</v>
      </c>
      <c r="D8" s="8" t="n">
        <v>46.8</v>
      </c>
    </row>
    <row r="9">
      <c r="A9" s="4" t="inlineStr">
        <is>
          <t>Amortization of debt related costs</t>
        </is>
      </c>
      <c r="B9" s="8" t="n">
        <v>1.2</v>
      </c>
      <c r="C9" s="8" t="n">
        <v>1.1</v>
      </c>
      <c r="D9" s="8" t="n">
        <v>2.3</v>
      </c>
    </row>
    <row r="10">
      <c r="A10" s="4" t="inlineStr">
        <is>
          <t>Loss on extinguishment of debt</t>
        </is>
      </c>
      <c r="B10" s="6" t="n">
        <v>0</v>
      </c>
      <c r="C10" s="8" t="n">
        <v>0.6</v>
      </c>
      <c r="D10" s="8" t="n">
        <v>0.8</v>
      </c>
    </row>
    <row r="11">
      <c r="A11" s="4" t="inlineStr">
        <is>
          <t>Gain on sale of equipment</t>
        </is>
      </c>
      <c r="B11" s="8" t="n">
        <v>-0.5</v>
      </c>
      <c r="C11" s="8" t="n">
        <v>-0.8</v>
      </c>
      <c r="D11" s="8" t="n">
        <v>-0.1</v>
      </c>
    </row>
    <row r="12">
      <c r="A12" s="4" t="inlineStr">
        <is>
          <t>Deferred income taxes</t>
        </is>
      </c>
      <c r="B12" s="8" t="n">
        <v>-14.5</v>
      </c>
      <c r="C12" s="8" t="n">
        <v>-5.2</v>
      </c>
      <c r="D12" s="8" t="n">
        <v>-3.1</v>
      </c>
    </row>
    <row r="13">
      <c r="A13" s="4" t="inlineStr">
        <is>
          <t>Other</t>
        </is>
      </c>
      <c r="B13" s="8" t="n">
        <v>-5.6</v>
      </c>
      <c r="C13" s="8" t="n">
        <v>2.3</v>
      </c>
      <c r="D13" s="8" t="n">
        <v>6.5</v>
      </c>
    </row>
    <row r="14">
      <c r="A14" s="3" t="inlineStr">
        <is>
          <t>Changes in operating assets and liabilities, net of the effects of acquisitions:</t>
        </is>
      </c>
      <c r="B14" s="4" t="inlineStr">
        <is>
          <t xml:space="preserve"> </t>
        </is>
      </c>
      <c r="C14" s="4" t="inlineStr">
        <is>
          <t xml:space="preserve"> </t>
        </is>
      </c>
      <c r="D14" s="4" t="inlineStr">
        <is>
          <t xml:space="preserve"> </t>
        </is>
      </c>
    </row>
    <row r="15">
      <c r="A15" s="4" t="inlineStr">
        <is>
          <t>Receivables</t>
        </is>
      </c>
      <c r="B15" s="8" t="n">
        <v>-17.4</v>
      </c>
      <c r="C15" s="8" t="n">
        <v>-44.6</v>
      </c>
      <c r="D15" s="8" t="n">
        <v>-92.09999999999999</v>
      </c>
    </row>
    <row r="16">
      <c r="A16" s="4" t="inlineStr">
        <is>
          <t>Inventory</t>
        </is>
      </c>
      <c r="B16" s="8" t="n">
        <v>38.1</v>
      </c>
      <c r="C16" s="8" t="n">
        <v>-99.3</v>
      </c>
      <c r="D16" s="8" t="n">
        <v>-156.9</v>
      </c>
    </row>
    <row r="17">
      <c r="A17" s="4" t="inlineStr">
        <is>
          <t>Income tax receivable</t>
        </is>
      </c>
      <c r="B17" s="8" t="n">
        <v>10.9</v>
      </c>
      <c r="C17" s="8" t="n">
        <v>-7.6</v>
      </c>
      <c r="D17" s="8" t="n">
        <v>3.5</v>
      </c>
    </row>
    <row r="18">
      <c r="A18" s="4" t="inlineStr">
        <is>
          <t>Prepaid expenses and other assets</t>
        </is>
      </c>
      <c r="B18" s="8" t="n">
        <v>-4.3</v>
      </c>
      <c r="C18" s="8" t="n">
        <v>3.5</v>
      </c>
      <c r="D18" s="8" t="n">
        <v>-3.2</v>
      </c>
    </row>
    <row r="19">
      <c r="A19" s="4" t="inlineStr">
        <is>
          <t>Accounts payable</t>
        </is>
      </c>
      <c r="B19" s="8" t="n">
        <v>-35.1</v>
      </c>
      <c r="C19" s="8" t="n">
        <v>8.9</v>
      </c>
      <c r="D19" s="8" t="n">
        <v>74.40000000000001</v>
      </c>
    </row>
    <row r="20">
      <c r="A20" s="4" t="inlineStr">
        <is>
          <t>Income tax payable</t>
        </is>
      </c>
      <c r="B20" s="8" t="n">
        <v>7.9</v>
      </c>
      <c r="C20" s="6" t="n">
        <v>0</v>
      </c>
      <c r="D20" s="6" t="n">
        <v>0</v>
      </c>
    </row>
    <row r="21">
      <c r="A21" s="4" t="inlineStr">
        <is>
          <t>Accrued expenses and other liabilities</t>
        </is>
      </c>
      <c r="B21" s="6" t="n">
        <v>-10</v>
      </c>
      <c r="C21" s="8" t="n">
        <v>-9.199999999999999</v>
      </c>
      <c r="D21" s="6" t="n">
        <v>43</v>
      </c>
    </row>
    <row r="22">
      <c r="A22" s="4" t="inlineStr">
        <is>
          <t>Net Cash Provided By Operating Activities</t>
        </is>
      </c>
      <c r="B22" s="8" t="n">
        <v>297.5</v>
      </c>
      <c r="C22" s="8" t="n">
        <v>217.2</v>
      </c>
      <c r="D22" s="8" t="n">
        <v>210.8</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8" t="n">
        <v>-32.1</v>
      </c>
      <c r="C24" s="8" t="n">
        <v>-27.1</v>
      </c>
      <c r="D24" s="8" t="n">
        <v>-32.5</v>
      </c>
    </row>
    <row r="25">
      <c r="A25" s="4" t="inlineStr">
        <is>
          <t>Purchases of intangible assets</t>
        </is>
      </c>
      <c r="B25" s="8" t="n">
        <v>-3.9</v>
      </c>
      <c r="C25" s="8" t="n">
        <v>-14.6</v>
      </c>
      <c r="D25" s="8" t="n">
        <v>-4.5</v>
      </c>
    </row>
    <row r="26">
      <c r="A26" s="4" t="inlineStr">
        <is>
          <t>Acquisitions, net of cash acquired</t>
        </is>
      </c>
      <c r="B26" s="8" t="n">
        <v>-192.7</v>
      </c>
      <c r="C26" s="8" t="n">
        <v>-244.9</v>
      </c>
      <c r="D26" s="8" t="n">
        <v>-147.2</v>
      </c>
    </row>
    <row r="27">
      <c r="A27" s="4" t="inlineStr">
        <is>
          <t>Proceeds from the sale of property and equipment</t>
        </is>
      </c>
      <c r="B27" s="8" t="n">
        <v>2.7</v>
      </c>
      <c r="C27" s="8" t="n">
        <v>2.2</v>
      </c>
      <c r="D27" s="8" t="n">
        <v>2.2</v>
      </c>
    </row>
    <row r="28">
      <c r="A28" s="4" t="inlineStr">
        <is>
          <t>Net Cash Used In Investing Activities</t>
        </is>
      </c>
      <c r="B28" s="6" t="n">
        <v>-226</v>
      </c>
      <c r="C28" s="8" t="n">
        <v>-284.4</v>
      </c>
      <c r="D28" s="6" t="n">
        <v>-182</v>
      </c>
    </row>
    <row r="29">
      <c r="A29" s="3" t="inlineStr">
        <is>
          <t>Cash Flows from Financing Activities:</t>
        </is>
      </c>
      <c r="B29" s="4" t="inlineStr">
        <is>
          <t xml:space="preserve"> </t>
        </is>
      </c>
      <c r="C29" s="4" t="inlineStr">
        <is>
          <t xml:space="preserve"> </t>
        </is>
      </c>
      <c r="D29" s="4" t="inlineStr">
        <is>
          <t xml:space="preserve"> </t>
        </is>
      </c>
    </row>
    <row r="30">
      <c r="A30" s="4" t="inlineStr">
        <is>
          <t>Equity proceeds from common stock</t>
        </is>
      </c>
      <c r="B30" s="8" t="n">
        <v>5.2</v>
      </c>
      <c r="C30" s="8" t="n">
        <v>3.6</v>
      </c>
      <c r="D30" s="8" t="n">
        <v>9.300000000000001</v>
      </c>
    </row>
    <row r="31">
      <c r="A31" s="4" t="inlineStr">
        <is>
          <t>Repurchases of common stock</t>
        </is>
      </c>
      <c r="B31" s="6" t="n">
        <v>-12</v>
      </c>
      <c r="C31" s="8" t="n">
        <v>-24.4</v>
      </c>
      <c r="D31" s="6" t="n">
        <v>0</v>
      </c>
    </row>
    <row r="32">
      <c r="A32" s="4" t="inlineStr">
        <is>
          <t>Borrowings under term loan</t>
        </is>
      </c>
      <c r="B32" s="6" t="n">
        <v>120</v>
      </c>
      <c r="C32" s="6" t="n">
        <v>0</v>
      </c>
      <c r="D32" s="6" t="n">
        <v>325</v>
      </c>
    </row>
    <row r="33">
      <c r="A33" s="4" t="inlineStr">
        <is>
          <t>Repayments under term loan</t>
        </is>
      </c>
      <c r="B33" s="8" t="n">
        <v>-3.2</v>
      </c>
      <c r="C33" s="8" t="n">
        <v>-2.6</v>
      </c>
      <c r="D33" s="8" t="n">
        <v>-338.6</v>
      </c>
    </row>
    <row r="34">
      <c r="A34" s="4" t="inlineStr">
        <is>
          <t>Borrowings on asset-based credit facility</t>
        </is>
      </c>
      <c r="B34" s="8" t="n">
        <v>434.3</v>
      </c>
      <c r="C34" s="8" t="n">
        <v>732.8</v>
      </c>
      <c r="D34" s="8" t="n">
        <v>161.9</v>
      </c>
    </row>
    <row r="35">
      <c r="A35" s="4" t="inlineStr">
        <is>
          <t>Repayments on asset-based credit facility</t>
        </is>
      </c>
      <c r="B35" s="8" t="n">
        <v>-526.8</v>
      </c>
      <c r="C35" s="8" t="n">
        <v>-632.8</v>
      </c>
      <c r="D35" s="8" t="n">
        <v>-161.9</v>
      </c>
    </row>
    <row r="36">
      <c r="A36" s="4" t="inlineStr">
        <is>
          <t>Payments of debt issuance costs</t>
        </is>
      </c>
      <c r="B36" s="8" t="n">
        <v>-1.8</v>
      </c>
      <c r="C36" s="8" t="n">
        <v>-2.3</v>
      </c>
      <c r="D36" s="8" t="n">
        <v>-2.4</v>
      </c>
    </row>
    <row r="37">
      <c r="A37" s="4" t="inlineStr">
        <is>
          <t>Payments on finance lease obligations</t>
        </is>
      </c>
      <c r="B37" s="8" t="n">
        <v>-18.5</v>
      </c>
      <c r="C37" s="8" t="n">
        <v>-12.6</v>
      </c>
      <c r="D37" s="8" t="n">
        <v>-10.4</v>
      </c>
    </row>
    <row r="38">
      <c r="A38" s="4" t="inlineStr">
        <is>
          <t>Payments of acquisition related contingent obligations</t>
        </is>
      </c>
      <c r="B38" s="6" t="n">
        <v>-8</v>
      </c>
      <c r="C38" s="6" t="n">
        <v>-10</v>
      </c>
      <c r="D38" s="8" t="n">
        <v>-8.6</v>
      </c>
    </row>
    <row r="39">
      <c r="A39" s="4" t="inlineStr">
        <is>
          <t>Other financing activities</t>
        </is>
      </c>
      <c r="B39" s="8" t="n">
        <v>-7.5</v>
      </c>
      <c r="C39" s="8" t="n">
        <v>-8.300000000000001</v>
      </c>
      <c r="D39" s="8" t="n">
        <v>-4.7</v>
      </c>
    </row>
    <row r="40">
      <c r="A40" s="4" t="inlineStr">
        <is>
          <t>Net Cash (Used In) Provided By Financing Activities</t>
        </is>
      </c>
      <c r="B40" s="8" t="n">
        <v>-18.3</v>
      </c>
      <c r="C40" s="8" t="n">
        <v>43.4</v>
      </c>
      <c r="D40" s="8" t="n">
        <v>-30.4</v>
      </c>
    </row>
    <row r="41">
      <c r="A41" s="4" t="inlineStr">
        <is>
          <t>Effect of exchange rate on cash</t>
        </is>
      </c>
      <c r="B41" s="8" t="n">
        <v>0.2</v>
      </c>
      <c r="C41" s="8" t="n">
        <v>-0.8</v>
      </c>
      <c r="D41" s="8" t="n">
        <v>0.1</v>
      </c>
    </row>
    <row r="42">
      <c r="A42" s="4" t="inlineStr">
        <is>
          <t>Net Change In Cash</t>
        </is>
      </c>
      <c r="B42" s="8" t="n">
        <v>53.4</v>
      </c>
      <c r="C42" s="8" t="n">
        <v>-24.6</v>
      </c>
      <c r="D42" s="8" t="n">
        <v>-1.5</v>
      </c>
    </row>
    <row r="43">
      <c r="A43" s="3" t="inlineStr">
        <is>
          <t>Cash and cash equivalents:</t>
        </is>
      </c>
      <c r="B43" s="4" t="inlineStr">
        <is>
          <t xml:space="preserve"> </t>
        </is>
      </c>
      <c r="C43" s="4" t="inlineStr">
        <is>
          <t xml:space="preserve"> </t>
        </is>
      </c>
      <c r="D43" s="4" t="inlineStr">
        <is>
          <t xml:space="preserve"> </t>
        </is>
      </c>
    </row>
    <row r="44">
      <c r="A44" s="4" t="inlineStr">
        <is>
          <t>Beginning</t>
        </is>
      </c>
      <c r="B44" s="8" t="n">
        <v>29.1</v>
      </c>
      <c r="C44" s="8" t="n">
        <v>53.7</v>
      </c>
      <c r="D44" s="8" t="n">
        <v>55.2</v>
      </c>
    </row>
    <row r="45">
      <c r="A45" s="4" t="inlineStr">
        <is>
          <t>Ending</t>
        </is>
      </c>
      <c r="B45" s="8" t="n">
        <v>82.5</v>
      </c>
      <c r="C45" s="8" t="n">
        <v>29.1</v>
      </c>
      <c r="D45" s="8" t="n">
        <v>53.7</v>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Cash paid during the year for interest</t>
        </is>
      </c>
      <c r="B47" s="8" t="n">
        <v>26.8</v>
      </c>
      <c r="C47" s="8" t="n">
        <v>15.5</v>
      </c>
      <c r="D47" s="8" t="n">
        <v>15.6</v>
      </c>
    </row>
    <row r="48">
      <c r="A48" s="4" t="inlineStr">
        <is>
          <t>Cash paid during the year for income taxes</t>
        </is>
      </c>
      <c r="B48" s="5" t="n">
        <v>46</v>
      </c>
      <c r="C48" s="7" t="n">
        <v>82.09999999999999</v>
      </c>
      <c r="D48" s="7" t="n">
        <v>5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1:01:07Z</dcterms:created>
  <dcterms:modified xmlns:dcterms="http://purl.org/dc/terms/" xmlns:xsi="http://www.w3.org/2001/XMLSchema-instance" xsi:type="dcterms:W3CDTF">2024-02-22T11:01:07Z</dcterms:modified>
</cp:coreProperties>
</file>